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OTHER EXPLANATORY INFORMATION" sheetId="8" state="visible" r:id="rId8"/>
    <sheet xmlns:r="http://schemas.openxmlformats.org/officeDocument/2006/relationships" name="SUMMARY OF SIGNIFICANT ACCOUNTI" sheetId="9" state="visible" r:id="rId9"/>
    <sheet xmlns:r="http://schemas.openxmlformats.org/officeDocument/2006/relationships" name="EMPLOYEE COSTS AND PURCHASE OF " sheetId="10" state="visible" r:id="rId10"/>
    <sheet xmlns:r="http://schemas.openxmlformats.org/officeDocument/2006/relationships" name="FINANCIAL EXPENSES" sheetId="11" state="visible" r:id="rId11"/>
    <sheet xmlns:r="http://schemas.openxmlformats.org/officeDocument/2006/relationships" name="RESTRUCTURING OF OPERATIONS, LI" sheetId="12" state="visible" r:id="rId12"/>
    <sheet xmlns:r="http://schemas.openxmlformats.org/officeDocument/2006/relationships" name="GAIN ON SALE OF SPECTRUM LICENC" sheetId="13" state="visible" r:id="rId13"/>
    <sheet xmlns:r="http://schemas.openxmlformats.org/officeDocument/2006/relationships" name="LOSS ON DEBT REFINANCING" sheetId="14" state="visible" r:id="rId14"/>
    <sheet xmlns:r="http://schemas.openxmlformats.org/officeDocument/2006/relationships" name="INCOME TAXES" sheetId="15" state="visible" r:id="rId15"/>
    <sheet xmlns:r="http://schemas.openxmlformats.org/officeDocument/2006/relationships" name="BUSINESS ACQUISITION" sheetId="16" state="visible" r:id="rId16"/>
    <sheet xmlns:r="http://schemas.openxmlformats.org/officeDocument/2006/relationships" name="INVENTORIES" sheetId="17" state="visible" r:id="rId17"/>
    <sheet xmlns:r="http://schemas.openxmlformats.org/officeDocument/2006/relationships" name="SUBORDINATED LOAN TO PARENT COR" sheetId="18" state="visible" r:id="rId18"/>
    <sheet xmlns:r="http://schemas.openxmlformats.org/officeDocument/2006/relationships" name="INVESTMENTS AND SUBORDINATED LO" sheetId="19" state="visible" r:id="rId19"/>
    <sheet xmlns:r="http://schemas.openxmlformats.org/officeDocument/2006/relationships" name="FIXED ASSETS"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OTHER ASSETS" sheetId="23" state="visible" r:id="rId23"/>
    <sheet xmlns:r="http://schemas.openxmlformats.org/officeDocument/2006/relationships" name="ACCOUNTS PAYABLE AND ACCRUED CH" sheetId="24" state="visible" r:id="rId24"/>
    <sheet xmlns:r="http://schemas.openxmlformats.org/officeDocument/2006/relationships" name="PROVISIONS AND CONTINGENCIES" sheetId="25" state="visible" r:id="rId25"/>
    <sheet xmlns:r="http://schemas.openxmlformats.org/officeDocument/2006/relationships" name="LONG-TERM DEBT" sheetId="26" state="visible" r:id="rId26"/>
    <sheet xmlns:r="http://schemas.openxmlformats.org/officeDocument/2006/relationships" name="OTHER LIABILITIES" sheetId="27" state="visible" r:id="rId27"/>
    <sheet xmlns:r="http://schemas.openxmlformats.org/officeDocument/2006/relationships" name="CAPITAL STOCK" sheetId="28" state="visible" r:id="rId28"/>
    <sheet xmlns:r="http://schemas.openxmlformats.org/officeDocument/2006/relationships" name="STOCK-BASED COMPENSATION PLANS" sheetId="29" state="visible" r:id="rId29"/>
    <sheet xmlns:r="http://schemas.openxmlformats.org/officeDocument/2006/relationships" name="ACCUMULATED OTHER COMPREHENSIVE" sheetId="30" state="visible" r:id="rId30"/>
    <sheet xmlns:r="http://schemas.openxmlformats.org/officeDocument/2006/relationships" name="COMMITMENTS" sheetId="31" state="visible" r:id="rId31"/>
    <sheet xmlns:r="http://schemas.openxmlformats.org/officeDocument/2006/relationships" name="GUARANTEES" sheetId="32" state="visible" r:id="rId32"/>
    <sheet xmlns:r="http://schemas.openxmlformats.org/officeDocument/2006/relationships" name="FINANCIAL INSTRUMENTS AND FINAN" sheetId="33" state="visible" r:id="rId33"/>
    <sheet xmlns:r="http://schemas.openxmlformats.org/officeDocument/2006/relationships" name="RELATED PARTY TRANSACTIONS" sheetId="34" state="visible" r:id="rId34"/>
    <sheet xmlns:r="http://schemas.openxmlformats.org/officeDocument/2006/relationships" name="PENSION PLANS AND POSTRETIREMEN" sheetId="35" state="visible" r:id="rId35"/>
    <sheet xmlns:r="http://schemas.openxmlformats.org/officeDocument/2006/relationships" name="DISCONTINUED OPERATION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OTHER EXPLANATORY INFORMATION (" sheetId="39" state="visible" r:id="rId39"/>
    <sheet xmlns:r="http://schemas.openxmlformats.org/officeDocument/2006/relationships" name="SUMMARY OF SIGNIFICANT ACCOUN_3" sheetId="40" state="visible" r:id="rId40"/>
    <sheet xmlns:r="http://schemas.openxmlformats.org/officeDocument/2006/relationships" name="EMPLOYEE COSTS AND PURCHASE O_2" sheetId="41" state="visible" r:id="rId41"/>
    <sheet xmlns:r="http://schemas.openxmlformats.org/officeDocument/2006/relationships" name="FINANCIAL EXPENSES (Tables)" sheetId="42" state="visible" r:id="rId42"/>
    <sheet xmlns:r="http://schemas.openxmlformats.org/officeDocument/2006/relationships" name="INCOME TAXES (Tables)" sheetId="43" state="visible" r:id="rId43"/>
    <sheet xmlns:r="http://schemas.openxmlformats.org/officeDocument/2006/relationships" name="INVENTORIES (Tables)" sheetId="44" state="visible" r:id="rId44"/>
    <sheet xmlns:r="http://schemas.openxmlformats.org/officeDocument/2006/relationships" name="FIXED ASSETS (Tables)"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OTHER ASSETS (Tables)" sheetId="48" state="visible" r:id="rId48"/>
    <sheet xmlns:r="http://schemas.openxmlformats.org/officeDocument/2006/relationships" name="ACCOUNTS PAYABLE AND ACCRUED _2" sheetId="49" state="visible" r:id="rId49"/>
    <sheet xmlns:r="http://schemas.openxmlformats.org/officeDocument/2006/relationships" name="PROVISIONS AND CONTINGENCIES (T" sheetId="50" state="visible" r:id="rId50"/>
    <sheet xmlns:r="http://schemas.openxmlformats.org/officeDocument/2006/relationships" name="LONG-TERM DEBT (Tables)" sheetId="51" state="visible" r:id="rId51"/>
    <sheet xmlns:r="http://schemas.openxmlformats.org/officeDocument/2006/relationships" name="OTHER LIABILITIES (Tables)" sheetId="52" state="visible" r:id="rId52"/>
    <sheet xmlns:r="http://schemas.openxmlformats.org/officeDocument/2006/relationships" name="CAPITAL STOCK (Tables)" sheetId="53" state="visible" r:id="rId53"/>
    <sheet xmlns:r="http://schemas.openxmlformats.org/officeDocument/2006/relationships" name="STOCK-BASED COMPENSATION PLANS " sheetId="54" state="visible" r:id="rId54"/>
    <sheet xmlns:r="http://schemas.openxmlformats.org/officeDocument/2006/relationships" name="ACCUMULATED OTHER COMPREHENSI_2" sheetId="55" state="visible" r:id="rId55"/>
    <sheet xmlns:r="http://schemas.openxmlformats.org/officeDocument/2006/relationships" name="COMMITMENTS (Tables)" sheetId="56" state="visible" r:id="rId56"/>
    <sheet xmlns:r="http://schemas.openxmlformats.org/officeDocument/2006/relationships" name="FINANCIAL INSTRUMENTS AND FIN_2" sheetId="57" state="visible" r:id="rId57"/>
    <sheet xmlns:r="http://schemas.openxmlformats.org/officeDocument/2006/relationships" name="RELATED PARTY TRANSACTIONS (Tab" sheetId="58" state="visible" r:id="rId58"/>
    <sheet xmlns:r="http://schemas.openxmlformats.org/officeDocument/2006/relationships" name="PENSION PLANS AND POSTRETIREM_2" sheetId="59" state="visible" r:id="rId59"/>
    <sheet xmlns:r="http://schemas.openxmlformats.org/officeDocument/2006/relationships" name="DISCONTINUED OPERATIONS (Tables" sheetId="60" state="visible" r:id="rId60"/>
    <sheet xmlns:r="http://schemas.openxmlformats.org/officeDocument/2006/relationships" name="OTHER EXPLANATORY INFORMATION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EMPLOYEE COSTS AND PURCHASE O_3" sheetId="68" state="visible" r:id="rId68"/>
    <sheet xmlns:r="http://schemas.openxmlformats.org/officeDocument/2006/relationships" name="FINANCIAL EXPENSES (Details)" sheetId="69" state="visible" r:id="rId69"/>
    <sheet xmlns:r="http://schemas.openxmlformats.org/officeDocument/2006/relationships" name="RESTRUCTURING OF OPERATIONS, _2" sheetId="70" state="visible" r:id="rId70"/>
    <sheet xmlns:r="http://schemas.openxmlformats.org/officeDocument/2006/relationships" name="GAIN ON SALE OF SPECTRUM LICE_2" sheetId="71" state="visible" r:id="rId71"/>
    <sheet xmlns:r="http://schemas.openxmlformats.org/officeDocument/2006/relationships" name="LOSS ON DEBT REFINANCING (Detai"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Changes in defer" sheetId="75" state="visible" r:id="rId75"/>
    <sheet xmlns:r="http://schemas.openxmlformats.org/officeDocument/2006/relationships" name="BUSINESS ACQUISITION (Details)" sheetId="76" state="visible" r:id="rId76"/>
    <sheet xmlns:r="http://schemas.openxmlformats.org/officeDocument/2006/relationships" name="INVENTORIES (Details)" sheetId="77" state="visible" r:id="rId77"/>
    <sheet xmlns:r="http://schemas.openxmlformats.org/officeDocument/2006/relationships" name="SUBORDINATED LOAN TO PARENT C_2" sheetId="78" state="visible" r:id="rId78"/>
    <sheet xmlns:r="http://schemas.openxmlformats.org/officeDocument/2006/relationships" name="INVESTMENTS AND SUBORDINATED _2" sheetId="79" state="visible" r:id="rId79"/>
    <sheet xmlns:r="http://schemas.openxmlformats.org/officeDocument/2006/relationships" name="FIXED ASSETS (Details)" sheetId="80" state="visible" r:id="rId80"/>
    <sheet xmlns:r="http://schemas.openxmlformats.org/officeDocument/2006/relationships" name="INTANGIBLE ASSETS (Details)" sheetId="81" state="visible" r:id="rId81"/>
    <sheet xmlns:r="http://schemas.openxmlformats.org/officeDocument/2006/relationships" name="GOODWILL - Changes in the net c" sheetId="82" state="visible" r:id="rId82"/>
    <sheet xmlns:r="http://schemas.openxmlformats.org/officeDocument/2006/relationships" name="GOODWILL - Changes in the net_2" sheetId="83" state="visible" r:id="rId83"/>
    <sheet xmlns:r="http://schemas.openxmlformats.org/officeDocument/2006/relationships" name="GOODWILL - Determination of rec" sheetId="84" state="visible" r:id="rId84"/>
    <sheet xmlns:r="http://schemas.openxmlformats.org/officeDocument/2006/relationships" name="OTHER ASSETS (Details)" sheetId="85" state="visible" r:id="rId85"/>
    <sheet xmlns:r="http://schemas.openxmlformats.org/officeDocument/2006/relationships" name="ACCOUNTS PAYABLE AND ACCRUED _3" sheetId="86" state="visible" r:id="rId86"/>
    <sheet xmlns:r="http://schemas.openxmlformats.org/officeDocument/2006/relationships" name="PROVISIONS AND CONTINGENCIES - " sheetId="87" state="visible" r:id="rId87"/>
    <sheet xmlns:r="http://schemas.openxmlformats.org/officeDocument/2006/relationships" name="PROVISIONS AND CONTINGENCIES _2" sheetId="88" state="visible" r:id="rId88"/>
    <sheet xmlns:r="http://schemas.openxmlformats.org/officeDocument/2006/relationships" name="LONG-TERM DEBT - Breakdown of l" sheetId="89" state="visible" r:id="rId89"/>
    <sheet xmlns:r="http://schemas.openxmlformats.org/officeDocument/2006/relationships" name="LONG-TERM DEBT - Bank credit fa" sheetId="90" state="visible" r:id="rId90"/>
    <sheet xmlns:r="http://schemas.openxmlformats.org/officeDocument/2006/relationships" name="LONG-TERM DEBT - Senior notes (" sheetId="91" state="visible" r:id="rId91"/>
    <sheet xmlns:r="http://schemas.openxmlformats.org/officeDocument/2006/relationships" name="LONG-TERM DEBT - Principal repa" sheetId="92" state="visible" r:id="rId92"/>
    <sheet xmlns:r="http://schemas.openxmlformats.org/officeDocument/2006/relationships" name="OTHER LIABILITIES (Details)" sheetId="93" state="visible" r:id="rId93"/>
    <sheet xmlns:r="http://schemas.openxmlformats.org/officeDocument/2006/relationships" name="CAPITAL STOCK - Authorized capi" sheetId="94" state="visible" r:id="rId94"/>
    <sheet xmlns:r="http://schemas.openxmlformats.org/officeDocument/2006/relationships" name="CAPITAL STOCK - Issued and outs"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TOCK-BASED COMPENSATION PLAN_5" sheetId="99" state="visible" r:id="rId99"/>
    <sheet xmlns:r="http://schemas.openxmlformats.org/officeDocument/2006/relationships" name="STOCK-BASED COMPENSATION PLAN_6" sheetId="100" state="visible" r:id="rId100"/>
    <sheet xmlns:r="http://schemas.openxmlformats.org/officeDocument/2006/relationships" name="STOCK-BASED COMPENSATION PLAN_7" sheetId="101" state="visible" r:id="rId101"/>
    <sheet xmlns:r="http://schemas.openxmlformats.org/officeDocument/2006/relationships" name="STOCK-BASED COMPENSATION PLAN_8" sheetId="102" state="visible" r:id="rId102"/>
    <sheet xmlns:r="http://schemas.openxmlformats.org/officeDocument/2006/relationships" name="STOCK-BASED COMPENSATION PLAN_9" sheetId="103" state="visible" r:id="rId103"/>
    <sheet xmlns:r="http://schemas.openxmlformats.org/officeDocument/2006/relationships" name="ACCUMULATED OTHER COMPREHENSI_3" sheetId="104" state="visible" r:id="rId104"/>
    <sheet xmlns:r="http://schemas.openxmlformats.org/officeDocument/2006/relationships" name="COMMITMENTS (Details)" sheetId="105" state="visible" r:id="rId105"/>
    <sheet xmlns:r="http://schemas.openxmlformats.org/officeDocument/2006/relationships" name="GUARANTEES (Details)" sheetId="106" state="visible" r:id="rId106"/>
    <sheet xmlns:r="http://schemas.openxmlformats.org/officeDocument/2006/relationships" name="FINANCIAL INSTRUMENTS AND FIN_3" sheetId="107" state="visible" r:id="rId107"/>
    <sheet xmlns:r="http://schemas.openxmlformats.org/officeDocument/2006/relationships" name="FINANCIAL INSTRUMENTS AND FIN_4" sheetId="108" state="visible" r:id="rId108"/>
    <sheet xmlns:r="http://schemas.openxmlformats.org/officeDocument/2006/relationships" name="FINANCIAL INSTRUMENTS AND FIN_5" sheetId="109" state="visible" r:id="rId109"/>
    <sheet xmlns:r="http://schemas.openxmlformats.org/officeDocument/2006/relationships" name="FINANCIAL INSTRUMENTS AND FIN_6" sheetId="110" state="visible" r:id="rId110"/>
    <sheet xmlns:r="http://schemas.openxmlformats.org/officeDocument/2006/relationships" name="FINANCIAL INSTRUMENTS AND FIN_7" sheetId="111" state="visible" r:id="rId111"/>
    <sheet xmlns:r="http://schemas.openxmlformats.org/officeDocument/2006/relationships" name="FINANCIAL INSTRUMENTS AND FIN_8" sheetId="112" state="visible" r:id="rId112"/>
    <sheet xmlns:r="http://schemas.openxmlformats.org/officeDocument/2006/relationships" name="FINANCIAL INSTRUMENTS AND FIN_9" sheetId="113" state="visible" r:id="rId113"/>
    <sheet xmlns:r="http://schemas.openxmlformats.org/officeDocument/2006/relationships" name="FINANCIAL INSTRUMENTS AND FI_10" sheetId="114" state="visible" r:id="rId114"/>
    <sheet xmlns:r="http://schemas.openxmlformats.org/officeDocument/2006/relationships" name="FINANCIAL INSTRUMENTS AND FI_11" sheetId="115" state="visible" r:id="rId115"/>
    <sheet xmlns:r="http://schemas.openxmlformats.org/officeDocument/2006/relationships" name="RELATED PARTY TRANSACTIONS - Co" sheetId="116" state="visible" r:id="rId116"/>
    <sheet xmlns:r="http://schemas.openxmlformats.org/officeDocument/2006/relationships" name="RELATED PARTY TRANSACTIONS - Op" sheetId="117" state="visible" r:id="rId117"/>
    <sheet xmlns:r="http://schemas.openxmlformats.org/officeDocument/2006/relationships" name="RELATED PARTY TRANSACTIONS - Ac" sheetId="118" state="visible" r:id="rId118"/>
    <sheet xmlns:r="http://schemas.openxmlformats.org/officeDocument/2006/relationships" name="RELATED PARTY TRANSACTIONS - _2" sheetId="119" state="visible" r:id="rId119"/>
    <sheet xmlns:r="http://schemas.openxmlformats.org/officeDocument/2006/relationships" name="RELATED PARTY TRANSACTIONS - Ma" sheetId="120" state="visible" r:id="rId120"/>
    <sheet xmlns:r="http://schemas.openxmlformats.org/officeDocument/2006/relationships" name="PENSION PLANS AND POSTRETIREM_3" sheetId="121" state="visible" r:id="rId121"/>
    <sheet xmlns:r="http://schemas.openxmlformats.org/officeDocument/2006/relationships" name="PENSION PLANS AND POSTRETIREM_4" sheetId="122" state="visible" r:id="rId122"/>
    <sheet xmlns:r="http://schemas.openxmlformats.org/officeDocument/2006/relationships" name="PENSION PLANS AND POSTRETIREM_5" sheetId="123" state="visible" r:id="rId123"/>
    <sheet xmlns:r="http://schemas.openxmlformats.org/officeDocument/2006/relationships" name="PENSION PLANS AND POSTRETIREM_6" sheetId="124" state="visible" r:id="rId124"/>
    <sheet xmlns:r="http://schemas.openxmlformats.org/officeDocument/2006/relationships" name="PENSION PLANS AND POSTRETIREM_7" sheetId="125" state="visible" r:id="rId125"/>
    <sheet xmlns:r="http://schemas.openxmlformats.org/officeDocument/2006/relationships" name="PENSION PLANS AND POSTRETIREM_8" sheetId="126" state="visible" r:id="rId126"/>
    <sheet xmlns:r="http://schemas.openxmlformats.org/officeDocument/2006/relationships" name="PENSION PLANS AND POSTRETIREM_9" sheetId="127" state="visible" r:id="rId127"/>
    <sheet xmlns:r="http://schemas.openxmlformats.org/officeDocument/2006/relationships" name="DISCONTINUED OPERATIONS - Gener" sheetId="128" state="visible" r:id="rId128"/>
    <sheet xmlns:r="http://schemas.openxmlformats.org/officeDocument/2006/relationships" name="DISCONTINUED OPERATIONS - Disco" sheetId="129" state="visible" r:id="rId129"/>
    <sheet xmlns:r="http://schemas.openxmlformats.org/officeDocument/2006/relationships" name="DISCONTINUED OPERATIONS - Dis_2" sheetId="130" state="visible" r:id="rId130"/>
    <sheet xmlns:r="http://schemas.openxmlformats.org/officeDocument/2006/relationships" name="DISCONTINUED OPERATIONS - Dis_3" sheetId="131" state="visible" r:id="rId131"/>
    <sheet xmlns:r="http://schemas.openxmlformats.org/officeDocument/2006/relationships" name="SUBSEQUENT EVENTS (Details)" sheetId="132" state="visible" r:id="rId132"/>
  </sheets>
  <definedNames/>
  <calcPr calcId="124519" fullCalcOnLoad="1"/>
</workbook>
</file>

<file path=xl/sharedStrings.xml><?xml version="1.0" encoding="utf-8"?>
<sst xmlns="http://schemas.openxmlformats.org/spreadsheetml/2006/main" uniqueCount="999">
  <si>
    <t>Document and Entity Information</t>
  </si>
  <si>
    <t>12 Months Ended</t>
  </si>
  <si>
    <t>Dec. 31, 2018shares</t>
  </si>
  <si>
    <t>Document and Entity Information [Abstract]</t>
  </si>
  <si>
    <t>Entity Registrant Name</t>
  </si>
  <si>
    <t>VIDEOTRON LTEE</t>
  </si>
  <si>
    <t>Entity Central Index Key</t>
  </si>
  <si>
    <t>0000890746</t>
  </si>
  <si>
    <t>Document Type</t>
  </si>
  <si>
    <t>20-F</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Emerging Growth Company</t>
  </si>
  <si>
    <t>Entity Shell Company</t>
  </si>
  <si>
    <t>Entity Common Stock, Shares Outstanding</t>
  </si>
  <si>
    <t>Document Fiscal Year Focus</t>
  </si>
  <si>
    <t>2018</t>
  </si>
  <si>
    <t>Document Fiscal Period Focus</t>
  </si>
  <si>
    <t>FY</t>
  </si>
  <si>
    <t>CONSOLIDATED STATEMENTS OF INCOME - CAD ($) $ in Thousands</t>
  </si>
  <si>
    <t>Dec. 31, 2018</t>
  </si>
  <si>
    <t>Dec. 31, 2017</t>
  </si>
  <si>
    <t>Dec. 31, 2016</t>
  </si>
  <si>
    <t>Revenues</t>
  </si>
  <si>
    <t>Cable television</t>
  </si>
  <si>
    <t>Internet</t>
  </si>
  <si>
    <t>Mobile telephony</t>
  </si>
  <si>
    <t>Cable telephony</t>
  </si>
  <si>
    <t>Over-the-top video</t>
  </si>
  <si>
    <t>Business</t>
  </si>
  <si>
    <t>Equipment sales</t>
  </si>
  <si>
    <t>Other</t>
  </si>
  <si>
    <t>Employee costs</t>
  </si>
  <si>
    <t>Purchase of goods and services</t>
  </si>
  <si>
    <t>Amortization</t>
  </si>
  <si>
    <t>Financial expenses</t>
  </si>
  <si>
    <t>Loss on valuation and translation of financial instruments</t>
  </si>
  <si>
    <t>Restructuring of operations, litigation and other items</t>
  </si>
  <si>
    <t>Gain on sale of spectrum licences</t>
  </si>
  <si>
    <t>Loss on debt refinancing</t>
  </si>
  <si>
    <t>Income before income taxes</t>
  </si>
  <si>
    <t>Income taxes (recovery)</t>
  </si>
  <si>
    <t>Current</t>
  </si>
  <si>
    <t>Deferred</t>
  </si>
  <si>
    <t>Income taxes</t>
  </si>
  <si>
    <t>Income from continuing operations</t>
  </si>
  <si>
    <t>Income from discontinued operations</t>
  </si>
  <si>
    <t>Net income</t>
  </si>
  <si>
    <t>Net income from continuing operations attributable to</t>
  </si>
  <si>
    <t>Shareholders</t>
  </si>
  <si>
    <t>Non-controlling interests</t>
  </si>
  <si>
    <t>Net income attributable to</t>
  </si>
  <si>
    <t>CONSOLIDATED STATEMENTS OF COMPREHENSIVE INCOME - CAD ($) $ in Thousands</t>
  </si>
  <si>
    <t>CONSOLIDATED STATEMENTS OF COMPREHENSIVE INCOME</t>
  </si>
  <si>
    <t>Cash flows hedges:</t>
  </si>
  <si>
    <t>(Loss) gain on valuation of derivative financial instruments</t>
  </si>
  <si>
    <t>Deferred income taxes</t>
  </si>
  <si>
    <t>Defined benefit plans:</t>
  </si>
  <si>
    <t>Re-measurement (loss) gain</t>
  </si>
  <si>
    <t>Other comprehensive income (loss)</t>
  </si>
  <si>
    <t>Comprehensive income</t>
  </si>
  <si>
    <t>Comprehensive income attributable to</t>
  </si>
  <si>
    <t>CONSOLIDATED STATEMENTS OF EQUITY - CAD ($) $ in Thousands</t>
  </si>
  <si>
    <t>Capital stock</t>
  </si>
  <si>
    <t>Retained earnings (deficit)</t>
  </si>
  <si>
    <t>Accumulated other comprehensive loss</t>
  </si>
  <si>
    <t>Equity attributable to non-controlling interests</t>
  </si>
  <si>
    <t>Total</t>
  </si>
  <si>
    <t>Equity at beginning of period at Dec. 31, 2015</t>
  </si>
  <si>
    <t>Equity at end of period (Previously reported) at Dec. 31, 2016</t>
  </si>
  <si>
    <t>Equity at end of period (Increase (decrease) due to application of IFRS 15) at Dec. 31, 2016</t>
  </si>
  <si>
    <t>Equity at end of period at Dec. 31, 2016</t>
  </si>
  <si>
    <t>Dividends</t>
  </si>
  <si>
    <t>Equity at end of period at Dec. 31, 2017</t>
  </si>
  <si>
    <t>Corporate reorganization</t>
  </si>
  <si>
    <t>Reduction of paid-up capital</t>
  </si>
  <si>
    <t>Equity at end of period at Dec. 31, 2018</t>
  </si>
  <si>
    <t>CONSOLIDATED STATEMENTS OF CASH FLOWS - CAD ($) $ in Thousands</t>
  </si>
  <si>
    <t>Cash flows related to operating activities</t>
  </si>
  <si>
    <t>Adjustments for:</t>
  </si>
  <si>
    <t>Amortization of fixed assets</t>
  </si>
  <si>
    <t>Amortization of intangible assets</t>
  </si>
  <si>
    <t>Amortization of financing costs and long-term debt discount</t>
  </si>
  <si>
    <t>Impairment of assets</t>
  </si>
  <si>
    <t>Cash flows before non-cash balances</t>
  </si>
  <si>
    <t>Net change in non-cash balances related to operating activities</t>
  </si>
  <si>
    <t>Cash flows provided by continuing operating activities</t>
  </si>
  <si>
    <t>Cash flows related to investing activities</t>
  </si>
  <si>
    <t>Additions to fixed assets</t>
  </si>
  <si>
    <t>Additions to intangible assets</t>
  </si>
  <si>
    <t>Business acquisition</t>
  </si>
  <si>
    <t>Redemption (issuance) of loan to the parent corporation</t>
  </si>
  <si>
    <t>(Redemption) acquisition of preferred shares from an affiliated corporation</t>
  </si>
  <si>
    <t>Proceeds from disposals of assets</t>
  </si>
  <si>
    <t>Cash flows (used in) provided by continuing investing activities</t>
  </si>
  <si>
    <t>Cash flows related to financing activities</t>
  </si>
  <si>
    <t>Net change in bank indebtedness</t>
  </si>
  <si>
    <t>Net changes under bank revolving facility</t>
  </si>
  <si>
    <t>Issuance of long-term debt, net of financing fees</t>
  </si>
  <si>
    <t>Repayment of long-term debt</t>
  </si>
  <si>
    <t>Settlement of hedging contracts</t>
  </si>
  <si>
    <t>Issuance (repayment) of a loan from the parent corporation</t>
  </si>
  <si>
    <t>Cash flows used in continuing financing activities</t>
  </si>
  <si>
    <t>Net change in cash and cash equivalents from continuing operations</t>
  </si>
  <si>
    <t>Cash flows provided by (used in) discontinued operations</t>
  </si>
  <si>
    <t>Cash and cash equivalents at the beginning of the year</t>
  </si>
  <si>
    <t>Cash and cash equivalents at the end of the year</t>
  </si>
  <si>
    <t>Changes in non-cash balances related to operating activities</t>
  </si>
  <si>
    <t>Accounts receivable</t>
  </si>
  <si>
    <t>Contract assets</t>
  </si>
  <si>
    <t>Amounts receivable from and payable to affiliated corporations</t>
  </si>
  <si>
    <t>Inventories</t>
  </si>
  <si>
    <t>Prepaid expenses</t>
  </si>
  <si>
    <t>Accounts payable, accrued charges and provisions</t>
  </si>
  <si>
    <t>Stock-based compensation</t>
  </si>
  <si>
    <t>Deferred revenues</t>
  </si>
  <si>
    <t>Defined benefit plans</t>
  </si>
  <si>
    <t>Non-cash investing activities</t>
  </si>
  <si>
    <t>Net change in additions to fixed assets and intangible assets financed with accounts payable</t>
  </si>
  <si>
    <t>Interest and taxes reflected as operating activities</t>
  </si>
  <si>
    <t>Cash interest payments</t>
  </si>
  <si>
    <t>Cash income tax payments (net of refunds)</t>
  </si>
  <si>
    <t>CONSOLIDATED STATEMENTS OF CASH FLOWS - Cash information - CAD ($) $ in Thousands</t>
  </si>
  <si>
    <t>Cash and cash equivalents consist of</t>
  </si>
  <si>
    <t>Cash</t>
  </si>
  <si>
    <t>Cash equivalents</t>
  </si>
  <si>
    <t>Total cash and cash equivalents</t>
  </si>
  <si>
    <t>CONSOLIDATED BALANCE SHEETS - CAD ($) $ in Thousands</t>
  </si>
  <si>
    <t>Current assets</t>
  </si>
  <si>
    <t>Cash and cash equivalents</t>
  </si>
  <si>
    <t>Amounts receivable from affiliated corporations</t>
  </si>
  <si>
    <t>Other current assets</t>
  </si>
  <si>
    <t>Assets held for sale</t>
  </si>
  <si>
    <t>Total current assets</t>
  </si>
  <si>
    <t>Non-current assets</t>
  </si>
  <si>
    <t>Investments</t>
  </si>
  <si>
    <t>Fixed assets</t>
  </si>
  <si>
    <t>Intangible assets</t>
  </si>
  <si>
    <t>Goodwill</t>
  </si>
  <si>
    <t>Derivative financial instruments</t>
  </si>
  <si>
    <t>Subordinated loan to parent corporation</t>
  </si>
  <si>
    <t>Other assets</t>
  </si>
  <si>
    <t>Total non-current assets</t>
  </si>
  <si>
    <t>Total assets</t>
  </si>
  <si>
    <t>Current liabilities</t>
  </si>
  <si>
    <t>Bank indebtedness</t>
  </si>
  <si>
    <t>Accounts payable and accrued charges</t>
  </si>
  <si>
    <t>Amounts payable to affiliated corporations</t>
  </si>
  <si>
    <t>Provisions</t>
  </si>
  <si>
    <t>Deferred revenue</t>
  </si>
  <si>
    <t>Current portion of long-term debt</t>
  </si>
  <si>
    <t>Liabilities held for sale</t>
  </si>
  <si>
    <t>Total current liabilities</t>
  </si>
  <si>
    <t>Non-current liabilities</t>
  </si>
  <si>
    <t>Long-term debt</t>
  </si>
  <si>
    <t>Subordinated loan from parent corporation</t>
  </si>
  <si>
    <t>Other liabilities</t>
  </si>
  <si>
    <t>Total non-current liabilities</t>
  </si>
  <si>
    <t>Total liabilities</t>
  </si>
  <si>
    <t>Equity</t>
  </si>
  <si>
    <t>(Deficit) retained earnings</t>
  </si>
  <si>
    <t>Equity attributable to shareholders</t>
  </si>
  <si>
    <t>Total equity</t>
  </si>
  <si>
    <t>Subsequent events</t>
  </si>
  <si>
    <t xml:space="preserve"> </t>
  </si>
  <si>
    <t>Commitments and contingencies</t>
  </si>
  <si>
    <t>Guarantees</t>
  </si>
  <si>
    <t>Total liabilities and equity</t>
  </si>
  <si>
    <t>OTHER EXPLANATORY INFORMATION</t>
  </si>
  <si>
    <t>Videotron Ltd. (the "Corporation") is incorporated under the laws of Québec and is a wholly owned subsidiary of Quebecor Media Inc. (the parent corporation) and is a subsidiary of Quebecor Inc. (the ultimate parent corporation). The Corporation’s head office and registered office is located at 612, rue Saint-Jacques, Montréal (Québec), Canada. The percentages of voting rights and equity in its major subsidiaries are as follows:
% equity and voting
Videotron Infrastructures Inc.
100.0
%
Videotron US Inc.
100.0
%
Fibrenoire Inc.
100.0
%
SETTE Inc.
84.53
%
The Corporation offers television distribution, Internet access, business solutions, cable and mobile telephony and over-the-top video services in Canada and is engaged in the rental of movies and televisual products through its video-on-demand services</t>
  </si>
  <si>
    <t>SUMMARY OF SIGNIFICANT ACCOUNTING POLICIES</t>
  </si>
  <si>
    <t xml:space="preserve">1. SUMMARY OF SIGNIFICANT ACCOUNTING POLICIES
(a) Basis of presentation
The consolidated financial statements have been prepared in accordance with IFRS as issued by the International Accounting Standards Board.
These consolidated financial statements have been prepared on a historical cost basis, except for certain financial instruments (note 1(j)), the liability related to stock-based compensation (note 1(t)) and the net defined benefit liability (note 1(u)), and they are presented in Canadian dollars (“CAN dollars”), which is the currency of the primary economic environment in which the Corporation operates (“functional currency”).
Comparative figures for the years ended December 31, 2017 and 2016 have been restated to conform to the presentation adopted for the year ended December 31, 2018.
(b) Changes in accounting policies
(i)
IFRS 9 – Financial Instruments
On January 1, 2018, the Corporation adopted the new rules under IFRS 9, Financial Instruments , which simplify the measurement and classification of financial assets by reducing the number of measurement categories in IAS 39, Financial Instruments: Recognition and Measurement . The new standard also provides for a fair value option in the designation of a non-derivative financial liability and its related classification and measurement, as well as for a new hedge accounting model more closely aligned with risk-management activities undertaken by entities.
Under the new rules, most of financial assets and liabilities of the Corporation are now classified as subsequently measured at amortized cost, except for derivative financial instruments, which are measured at fair value. The Corporation is also using the IFRS 9 expected credit losses method to estimate the provision for expected credit losses on its financial assets.
The adoption of IFRS 9 had no impact on the consolidated financial statements.
(ii)
IFRS 15 – Revenue from Contracts with Customers
On January 1, 2018, the Corporation adopted, on a fully retrospective basis, the new rules under IFRS 15, Revenue from Contracts with Customers, which specify how and when an entity should recognize revenue, and which also require the entity to provide users of financial statements with more informative disclosures. The standard provides a single, principles-based, five-step model to apply to each contract with a customer (note 1(f)).
The adoption of IFRS 15 had significant impacts on the consolidated financial statements with regards to the timing of the recognition of its revenues, the classification of its revenues, as well as the capitalization of costs, such as the costs to obtain a contract and connection costs.
Under IFRS 15, the total consideration from a contract with multiple deliverables is now allocated to all performance obligations in the contract, based on the stand-alone selling price of each obligation, without being limited to a non-contingent amount. The Corporation provides mobile devices and services under contracts with multiple deliverables and for a fixed period of time. Under IFRS 15, promotional offers related to the sale of mobile devices, previously accounted for as a reduction in related equipment sales on activation, are now considered in the total consideration to be allocated to all performance obligations. Among other impacts, the adoption of IFRS 15 results in an increase in the revenue from the device sale and in a decrease in the mobile service revenue recognized over the contract term. The timing of the recognition of these revenues therefore changes under IFRS 15. However, the total revenue recognized over a contract term relating to all performance obligations within the contract remains the same as under the previous rules. The portion of revenues that is earned without having been invoiced is now presented as contract assets in the consolidated balance sheets, which asset is realized during the term of the contract. The long-term portion of contract assets is included in “Other assets” in the consolidated balance sheets. All other types of revenue have not been impacted by the adoption of IFRS 15.
In addition, under IFRS 15, certain costs to obtain a contract, mainly sales commissions, are capitalized and amortized as operating expenses over the period of time the customer is expected to maintain its service or over the contract term. Previously, such costs were expensed as incurred. Also, the capitalization of connection costs is no longer limited to the related connection revenues as under the previous rules. These capitalized costs are included in “Other assets” as contract costs in the consolidated balance sheets.
The adoption of IFRS 15 had no impact on cash flows from operating, investing and financing activities.
The retroactive adoption of IFRS 15 had the following impacts on the comparative consolidated financial figures:
Consolidated statements of income and comprehensive income
Increase (decrease)
2017
2016
Revenues
$
22,487
$
52,540
Purchase of goods and services
(12,405)
(13,193)
Deferred income tax expense
9,246
17,419
Net income and comprehensive income attributable to shareholders
$
25,646
$
48,314
Consolidated balance sheets
Increase (decrease)
December 31, 2017
December 31, 2016
Other assets
Contract assets¹
$
183,611
$
155,790
Contract costs²
92,528
85,457
Deferred income tax liability
73,176
63,930
Retained earnings
202,963
177,317
1
The current portion of contract assets is $132.8 million as of December 31, 2017 and $106.6 million as of December 31, 2016.
2
The current portion of contract costs is $55.9 million as of December 31, 2017 and $49.4 million as of December 31, 2016, and is presented under “Other current assets”.
(c)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
(d)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
Non-controlling interests in an entity acquired are presented in the consolidated balance sheets within equity, separately from the equity attributable to the shareholders.
(e)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
(f)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s” in the consolidated balance sheets. Deferred revenues are usually recognized as revenues in the subsequent year.
The Corporation provides services under multiple deliverables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Corporation recognizes each of its main activities revenues as follows:
·
Operating revenues from subscriber services, such as cable television, Internet access, cabl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Cable connection and mobile activation revenues are deferred and recognized as revenues over the period of time the customer is expected to remain a customer of the Corporation or over the contract term.
When a mobile device and a service are bundled under a single mobile contract, the term of the contract is generally 24 months.
The portion of mobile revenues earned without having been invoiced is presented as contract assets in the consolidated balance sheets. Contract assets are realized over the term of the contract.
(g)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if no impairment loss had previously been recognized.
(h)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
(i) Leases
Assets under leasing agreements are classified at the inception of the lease as (i) finance leases whenever the terms of the lease substantially transfer all the risks and rewards of ownership of the asset to the lessee, or as (ii) operating leases for all other leases.
Operating lease rentals are recognized in the consolidated statements of income on a straight‑line basis over the period of the lease. Any lessee incentives are deferred and recognized evenly over the lease term.
(j) Financial instruments
Classification, recognition and measurement
Most of financial assets and liabilities are classified as subsequently measured at amortized cost, except for derivative financial instruments, investments in preferred shares of the parent corporation and loans from/to the parent corporation, which are measured at fair value through other comprehensive income or through profit or loss. Contingent consideration arising from a business acquisition or disposal are measured at fair value at the transaction date with subsequent changes in fair value ar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 Corporation also uses offsetting foreign exchange forward contracts in combination with cross-currency interest rate swaps to hedge foreign currency rate exposure on principal payments on foreign currency denominated debt.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uses interest rate swaps to manage fair value exposure on certain debts resulting from changes in interest rates. These swap agreements require a periodic exchange of payments without the exchange of the notional principal amount on which the payments are based. These interest rate swaps are designated as fair value hedges when they convert the interest rate from a fixed rate to a floating rate, or as cash flow hedges when they convert the interest rate from a floating rate to a fixed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n hypothetical derivative that simulates the hedged items cash flows.
·
For fair value hedges, the hedge effectiveness is tested and measured by comparing changes in the fair value of the hedging derivative with the changes in fair value of the hedged item attributable to the hedged risk.
·
Most of the Corporation hedges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
(k) Financing fees
Financing fees related to long-term debt are capitalized in reduction of long-term debt and amortized using the effective interest rate method.
(l) Tax credits and government assistance
The Corporation receives tax credits mainly related to its research and development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
(m) Cash and cash equivalents
Cash and cash equivalents include highly liquid investments purchased three months or less from maturity and are recorded at fair value. These highly liquid investments consisted mainly of Bankers' acceptances and term deposits.
(n)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
(o)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p) Fixed assets
Fixed assets are recorded at cost. Cost represents the acquisition costs, net of government grants and investment tax credits, or construction costs, including preparation, installation and testing costs. In the case of projects to construct cable and mobile networks, the cost includes equipment, direct labour and related overhead costs. Projects under development may also be comprised of advance payments made to suppliers for equipment under construction.
Borrowing costs are also included in the cost fixed assets during the development phase. Expenditures, such as maintenance and repairs, are expensed as incurred.
Depreciation is calculated on a straight-line basis over the following estimated useful lives:
Assets
Estimated useful lives
Buildings and their components
12 to 40
years
Furniture and equipment
3 to 7
years
Receiving, distribution and telecommunication networks
3 to 20
years
Customer equipment
3 to 5
years
Depreciation methods, residual values, and the useful lives of significant fixed assets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cabl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A decommissioning obligation is however recorded for the rental of sites related to the mobile network.
The Corporation is engaged in an agreement to operate a shared LTE network in the Province of Québec and in the Ottawa region.
(q)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g)).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SED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 site development are mainly comprised of internal costs in connection with the development of those assets to be used internally or to provide services to customers. These costs are capitalized when the development stage of the software application begins and costs incurred prior to that stage are recognized as expenses.
Customer relationships and trademarks acquired through a business acquisition are recorded at fair value at the date of acquisition. Trademarks have an indefinite useful life and are not amortized.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Assets
Estimated useful lives
Software, licences and other intangible assets
3 to 7
years
Customer relationships and other
5 to 8
years
Amortization methods, residual values, and the useful lives of significant intangible assets are reviewed at least once a year. Any change is accounted for prospectively as a change in accounting estimate.
(r) Contract costs
Incremental and direct costs, such as costs to obtain a contract, mainly sales commissions, or the cost of connecting a subscriber to the Corporation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
(s) Provisions
Provisions are recognized when (i) the Corporation has a present legal or constructive obligation as a result of a past event and it is probable that an outflow of economic benefits will be required to settle the obligation, and when (ii)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balance sheet date and changes in estimates are reflected in the consolidated statements of income in the reporting period in which the changes occur.
(t) Stock-based compensation
Stock-based awards to employees that call for settlement in cash, as deferred share units (“DSUs”) or performance share units (“PSUs”), or that call for settlement in cash at the option of the employee, as stock options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1.
(u)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loss and in accumulated other comprehensive loss. Re-measurements are comprised of the following:
·
actuarial gains and losses arising from changes in financial and demographic actuarial assumptions used to determine the defined benefit obligation or from experience adjustments on liabilities;
·
the difference between actual return on plan assets and interest income on plan assets anticipated as part of the interest on net defined benefit liability or asset calculation;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d health and life insurance plans to some of its retired employees. The cost </t>
  </si>
  <si>
    <t>EMPLOYEE COSTS AND PURCHASE OF GOODS AND SERVICES</t>
  </si>
  <si>
    <t>2. EMPLOYEE COSTS AND PURCHASE OF GOODS AND SERVICES
2018
2017
2016
(restated,
(restated
Employee costs
$
582,206
$
572,178
$
557,468
Less employee costs capitalized to fixed assets and to intangible assets
(196,983)
(185,825)
(180,711)
385,223
386,353
376,757
Purchase of goods and services
Royalties and rights
427,233
421,685
427,951
Cost of retail products
335,684
317,810
289,078
Subcontracting costs
99,346
117,999
111,174
Marketing and distribution expenses
62,627
62,187
64,731
Other
390,586
419,123
406,592
1,315,476
1,338,804
1,299,526
$
1,700,699
$
1,725,157
$
1,676,283</t>
  </si>
  <si>
    <t>FINANCIAL EXPENSES</t>
  </si>
  <si>
    <t>3. FINANCIAL EXPENSES
2018
2017
2016
Third parties :
Interest on long-term debt
$
179,095
$
160,128
$
154,781
Amortization of financing costs and long-term debt discount
4,285
4,333
3,904
Interest on net defined benefit liability
4,099
3,444
3,413
Loss(gain) on foreign currency translation on short-term monetary items
2,594
(1,692)
345
Other
(5,359)
(2,746)
66
184,714
163,467
162,509
Affiliated corporations:
Interest expense
184,972
193,660
202,556
Dividend income
(186,919)
(195,505)
(204,536)
Interest income
(773)
(13,941)
—
$
181,994
$
147,681
$
160,529</t>
  </si>
  <si>
    <t>RESTRUCTURING OF OPERATIONS, LITIGATION AND OTHER ITEMS</t>
  </si>
  <si>
    <t>4. RESTRUCTURING OF OPERATIONS, LITIGATION AND OTHER ITEMS
In 2018, a net charge of $17.2 million was recorded. This includes a portion of $12.9 million in regards of an impairment of assets resulting from restructuring initiatives and $4.3 million relating to various cost reduction initiatives across the organization, ( net charges of $5.8 million and $15.9 million for the years ended respectively on December 31, 2017 and 2016 which were related to developments in certain litigations and the migration of subscribers from analog to digital services).</t>
  </si>
  <si>
    <t>GAIN ON SALE OF SPECTRUM LICENCES</t>
  </si>
  <si>
    <t>5. GAIN ON SALE OF SPECTRUM LICENCES
On June 20, 2017, The Corporation sold its Advanced Wireless Service (“AWS”) spectrum licence in the greater Toronto region to Rogers Communications Canada Inc. for a cash consideration of $184.2 million, pursuant to the transfer option held by Videotron since 2013. The sale resulted in a gain on disposal of $87.8 million.
On July 24, 2017, The Corporation sold its seven 2500 MHz and 700 MHz wireless spectrum licences outside Québec to Shaw Communications Inc. for a cash consideration of $430.0 million. The sale resulted in a gain on disposal of $243.1 million.</t>
  </si>
  <si>
    <t>LOSS ON DEBT REFINANCING</t>
  </si>
  <si>
    <t>6. LOSS ON DEBT REFINANCING
2017
On May 1, 2017, the Corporation redeemed all its issued and outstanding 6.875% Senior Notes due July 15, 2021 in aggregate principal amount of $125.0 million for a cash consideration of $129.3 million. This transaction resulted in a loss of $5.2 million in 2017.
2016
On December 2, 2016, the Corporation issued a notice for the redemption of an aggregate principal amount of $175.0 million of its issued and outstanding 6.875% Senior Notes due July 15, 2021. On January 5, 2017, the Senior Notes were redeemed for a cash consideration of $181.0 million. This transaction resulted in a loss of $7.3 million in 2016.</t>
  </si>
  <si>
    <t>INCOME TAXES</t>
  </si>
  <si>
    <t>7. INCOME TAXES
The following table reconciles income taxes at the Corporation’s domestic statutory tax rate of 26.7% in 2018 (26.8% in 2017 and 26.9% 2016), and income taxes in the consolidated statements of income:
2018
2017
2016
(restated note 1(b))
(restated note, 1(b))
Income taxes at domestic statutory tax rate
$
217,230
$
288,074
$
195,698
(Reduction) increase resulting from:
Effect of non-deductible charges and non-taxable income
(2,801)
(50,269)
(19)
Change in benefit arising from the recognition of current and prior year tax losses
—
(2,671)
(491)
Change in deferred tax balances due to a change in substantively enacted tax rates
—
—
(6,376)
Effect of tax consolidation transactions with the parent corporation and affiliated corporations
(49,908)
(96,732)
(55,020)
Other
1,004
718
161
Income taxes
$
165,525
$
139,120
$
133,953
The significant items comprising the Corporation’s net deferred income tax liability and their impact on the deferred income tax expense are as follows:
Consolidated
Consolidated
balance sheets
income statements
2018
2017
2018
2017
2016
(restated note 1(b))
(restated note 1(b))
(restated note 1(b))
Accounts payable, accrued charges and provisions
$
11,284
$
10,470
$
(814)
$
1,185
$
(1,365)
Defined benefit plans
24,042
19,497
(1,089)
(220)
(1,548)
Contract assets
(54,286)
(48,658)
5,628
7,372
14,300
Fixed assets
(466,165)
(483,882)
(17,717)
84,860
10,049
Goodwill, intangible assets and other assets
(238,232)
(204,394)
33,838
54,850
26,559
Long-term debt and derivative financial instruments
(15,675)
(8,772)
2,660
(4,740)
424
Benefits from a general partnership
—
—
—
(574)
(67,044)
Other
(1,166)
(3,595)
(2,406)
(365)
(1,398)
$
(740,198)
$
(719,334)
$
20,100
$
142,368
$
(20,023)
Changes in the net deferred income tax liability are as follows:
2018
2017
(restated note 1(b))
Balance at beginning of year
$
(719,334)
$
(589,465)
Recognized in income
(18,701)
(141,283)
Recognized in discontinued operations
(1,399)
(1,085)
Recognized in other comprehensive income
(787)
13,856
Other
23
(1,357)
Balance at end of year
$
(740,198)
$
(719,334)
There are no income tax consequences attached to the payment of dividends or distributions in 2018, 2017 or 2016 by the Corporation to its shareholders.</t>
  </si>
  <si>
    <t>BUSINESS ACQUISITION</t>
  </si>
  <si>
    <t>8. BUSINESS ACQUISITION
On January 7, 2016, the Corporation acquired Fibrenoire Inc., a company that provides businesses with fibre-optic connectivity services, for a purchase price of $125.0 million. At closing, the Corporation paid an amount of $119.1 million, net of cash acquired of $1.8 million. A post-closing adjustment of $0.2 million was received in the second quarter of 2016. The purchase price balance was paid in February 2017 for an amount of $5.6 million plus interests of $0.3 million followed in May 2018, by a price purchase adjustment of $1.3 million.</t>
  </si>
  <si>
    <t>INVENTORIES</t>
  </si>
  <si>
    <t>9. INVENTORIES
2018
2017
Customer equipment
$
72,865
$
73,124
Network materials
13,703
16,466
$
86,568
$
89,590
Cost of inventories included in purchase of goods and services amounted to $283.7 million in 2018 ($278.0 million in 2017 and $258.7 million in 2016). Write‑downs of inventories totalling $2.1 million were recognized in purchase of goods and services in 2018 ($4.8 million in 2017 and $3.0 million in 2016).</t>
  </si>
  <si>
    <t>SUBORDINATED LOAN TO PARENT CORPORATION</t>
  </si>
  <si>
    <t>10. SUBORDINATED LOAN TO PARENT CORPORATION
On April 12, 2017, the Corporation made to Quebecor Media Inc. a $342.0 million subordinated loan, bearing interest at 5.5%, payable every six months on April 12 and October 12, and maturing on April 12, 2019.
On January 16, 2018, Quebecor Media Inc. reimbursed its subordinated loan of $342.0 million to the Corporation.</t>
  </si>
  <si>
    <t>INVESTMENTS AND SUBORDINATED LOAN FROM PARENT CORPORATION</t>
  </si>
  <si>
    <t>11. INVESTMENTS AND SUBORDINATED LOAN FROM PARENT CORPORATION
On February 12, 2016, 9101‑0835 Québec Inc., a subsidiary of Quebecor Media Inc., redeemed 430,000 preferred shares, Series B, for a total cash consideration of $430.0 million, and settled cumulative unpaid dividends of $6.9 million. On the same day, the Corporation used the total proceeds of $430.0 million to repay part of its subordinated loan contracted from Quebecor Media Inc.
On March 1, 2016, the Corporation contracted a subordinated loan of $625.0 million from Quebecor Media Inc., bearing interest at a rate of 11.5%, payable every six months on June 20 and December 20, and maturing on March 1 st , 2046. On the same day, the Corporation invested the total proceeds of $625.0 million into 625,000 preferred shares, Series D, of 9101‑0835 Québec Inc., a subsidiary of Quebecor Media Inc. These shares carry the right to receive an annual dividend of 11.6%, payable semi-annually.
On November 1, 2016, 9101‑0835 Québec Inc., a subsidiary of Quebecor Media Inc., redeemed 1,660,000 preferred shares, Series B and 625,000 preferred shares, Series D for a total cash consideration of $2.29 billion, and settled cumulative unpaid dividends of $92.7 million. On the same day, the Corporation used the total proceeds of $2.29 billion to repay its subordinated loans contracted from Quebecor Media Inc.
On May 3, 2017, the Corporation contracted a subordinated loan of $3.6 billion from Quebecor Media Inc., bearing interest at a rate of 10.5%, payable every six months on June 20 and December 20 and maturing on May 3, 2047. On the same day, the Corporation invested the total proceeds of $3.6 billion into 3,600,000 preferred shares, Series C, of 9346-9963 Québec Inc., a subsidiary of Quebecor Media Inc. These shares carry the right to receive an annual dividend of 10.6%, payable semi-annually.
On November 6, 2017, 9346-9963 Québec Inc., a subsidiary of Quebecor Media Inc., redeemed 3,600,000 preferred shares, Series C for a total cash consideration of $3.6 billion, and settled cumulative unpaid dividends of $145.3 million. On the same day, the Corporation used the total proceeds of $3.6 billion to repay its subordinated loans contracted from Quebecor Media Inc.
On February 27, 2018, the Corporation contracted a subordinated loan of $2.39 billion from Quebecor Media Inc., bearing interest at a rate of 9.5%, payable every six months on June 20 and December 20, and maturing on February 27, 2048. On the same day, the Corporation invested the total proceeds of $2.39 billion into 2,390,000 preferred shares, Series C, of 9346-9963 Québec Inc. These shares carry the right to receive an annual dividend of 9.6%, payable semi-annually.
On November 30, 2018, 9346-9963 Québec Inc., a subsidiary of Quebecor Media Inc., redeemed 795,000 preferred shares, Series C for a total cash consideration of $795.0 million, and settled cumulative unpaid dividends of $34.1 million. On the same day, the Corporation used the total proceeds of $795.0 million to repay its subordinated loans contracted from Quebecor Media Inc.
These transactions were carried out for tax consolidation purposes of Quebecor Media Inc. and its subsidiaries.</t>
  </si>
  <si>
    <t>FIXED ASSETS</t>
  </si>
  <si>
    <t>12. FIXED ASSETS
For the years ended December 31, 2018 and 2017, changes in the net carrying amount of fixed assets are as follows:
Furniture
Receiving and
Projects
Land and
and
distribution
Customer
under
buildings
equipment
networks
equipment
develop-ment
Total
Cost:
Balance as of December 31, 2016
$
267,906
$
609,452
$
5,611,274
$
775,686
$
80,249
$
7,344,567
Additions
14,363
33,597
365,544
96,394
60,919
570,817
Net change in additions financed with accounts payable
—
73
(3,544)
(1,092)
914
(3,649)
Reclassification
—
15,848
88,660
—
(104,508)
—
Retirement, disposals and other 1
3,522
(27,255)
(97,900)
(42,674)
—
(164,307)
Balance as of December 31, 2017
285,791
631,715
5,964,034
828,314
37,574
7,747,428
Additions
11,435
36,078
297,302
94,090
77,811
516,716
Net change in additions financed with accounts payable
—
(89)
(11,811)
3,084
12,951
4,135
Reclassification
—
1,249
41,469
—
(46,741)
(4,023)
Reclassification assets held for sale
(83,971)
—
—
—
—
(83,971)
Retirement, disposals and other 1
1,649
(9,026)
(231,519)
(28,407)
—
(267,303)
Balance as of December 31, 2018
$
214,904
659,927
6,059,475
897,081
81,595
7,912,982
Receiving and
Projects
Land and
Furniture and
distribution
Customer
under
buildings
equipment
networks
equipment
develop-ment
Total
Accumulated depreciation :
Balance as of December 31, 2016
$
(66,780)
$
(393,827)
$
(3,090,245)
$
(531,832)
$
—
$
(4,082,684)
Depreciation
(7,256)
(63,429)
(384,000)
(111,016)
—
(565,701)
Retirement and disposals 1
(3,451)
25,586
97,627
38,583
—
158,345
Balance as of December 31, 2017
(77,487)
(431,670)
(3,376,618)
(604,265)
—
(4,490,040)
Depreciation
(6,585)
(53,971)
(401,805)
(111,234)
—
(573,595)
Reclassification to assets held for sale
11,501
—
—
—
—
11,501
Retirement and disposals 1
(3,992)
6,941
231,222
25,895
—
260,066
Balance as of December 31, 2018
$
(76,563)
(478,700)
(3,547,201)
(689,604)
—
(4,792,068)
Net carrying amount :
As of December 31, 2017
208,304
200,045
2,587,416
224,049
37,574
3,257,388
As of December 31, 2018
$
138,341
$
181,227
$
2,512,274
$
207,477
$
81,595
$
3,120,914
1 Includes also the net change in assets related to discontinued operations.
In 2017, the calculation of the depreciation of a component of the Corporation was changed in order to depreciate it over its useful life of 5 years, compared with 15 years previously. As a result, depreciation was increased by $21.0 million in 2017.</t>
  </si>
  <si>
    <t>INTANGIBLE ASSETS</t>
  </si>
  <si>
    <t>13. INTANGIBLE ASSETS
For the years ended December 31, 2018 and 2017, changes in the net carrying amount of intangible assets are as follows:
Software,
licences and
other
Spectrum
intangible
Projects under
licences
assets
development
Total
Cost :
Balance as of December 31, 2016
$
1,006,910
$
764,620
$
17,975
$
1,789,505
Additions
—
72,509
59,745
132,254
Net change in additions financed with accounts payable
—
14,064
12,314
26,378
Reclassification
—
30,775
(30,775)
—
Retirements and other
(283,374)
(7,526)
—
(290,900)
Balance as of December 31, 2017
723,536
874,442
59,259
1,657,237
Additions
—
97,725
92,491
190,216
Net change in additions financed with accounts payable
—
(3,777)
67,364
63,587
Reclass held for sale
—
(5,074)
—
(5,074)
Reclassification
—
53,420
(49,397)
4,023
Retirements and disposal
—
(12,725)
(9,001)
(21,726)
Balance as of December 31, 2018
$
723,536
$
1,004,011
$
160,716
$
1,888,263
Software,
licences and
Projects
Spectrum
other intangible
under
licences
assets
development
Total
Accumulated amortization :
Balance as of December 31, 2016
$
(247,664)
$
(418,584)
$
—
$
(666,248)
Amortization
—
(84,462)
—
(84,462)
Retirement, disposals and other
—
1,445
—
1,445
Balance as of December 31, 2017
(247,664)
(501,601)
—
(749,265)
Amortization
—
(88,746)
—
(88,746)
Reclassification to held for sale
—
3,516
—
3,516
Retirement, disposals and other
—
5,831
—
5,831
Balance as of December 31, 2018
$
(247,664)
$
(581,000)
$
—
$
(828,664)
Net carrying amount :
As of December 31, 2017
475,872
372,841
59,259
907,972
As of December 31, 2018
$
475,872
$
423,011
$
160,716
$
1,059,599
The cost of internally generated intangible assets, mainly composed of software, was $535.2 million as of December 31, 2018 ($514.7 million as of December 31, 2017). For the year ended December 31, 2018, the Corporation recorded additions of internally generated intangible assets of $33.9 million ($64.1 million in 2017 and $57.2 million in 2016).
The accumulated amortization of internally generated intangible assets, mainly composed of software, was $319.3 million as of December 31, 2018 ($284.1 million as of December 31, 2017). For the year ended December 31, 2018, the Corporation recorded $35.3 million of amortization ($36.5 million in 2017 and $35.4 million in 2016) for its internally generated intangible assets.
The net carrying value of internally generated intangible assets was $216.0 million as of December 31, 2018 ($230.6 million as of December 31, 2017).</t>
  </si>
  <si>
    <t>GOODWILL</t>
  </si>
  <si>
    <t>14. GOODWILL
For the years ended December 31, 2018 and 2017, changes in the net carrying amount of goodwill are as follows:
Cost :
Balance as of December 31, 2017
$
569,243
Business acquisition (note 8)
(1,304)
Reclassification to assets held for sale (note 28)
(19,612)
Balance as of December 31, 2018
548,327
Accumulated amortization :
Balance as of December 31, 2018 and 2017
$
(33,311)
Net carrying amount :
As of December 31, 2017
535,932
As of December 31, 2018
$
515,016
The net carrying amount of goodwill as of December 31, 2018 and 2017 is allocated to the Telecommunications CGU.
Recoverable amount
The recoverable amount of the Telecommunications CGU was determined based on the higher of value in use or fair value less costs of disposal with respect to the impairment tests performed. The Corporation uses the discounted cash flow method to estimate the recoverable amount, consisting of future cash flows derived primarily from the most recent budget and three‑year strategic plan approved by the Corporation’s management and presented to the Board of Directors. These forecasts considered the CGU’s past operating performance and market share as well as economic trends, along with specific and market industry trends and corporate strategies. In particular, specific assumptions are used for each type of revenue generated by the CGU or for each nature of expenses as well as for future capital expenditures. Such assumptions will consider, among many other factors, subscribers, competitive landscape, evolution of products and services offerings, wireless penetration growth, technology evolution, bargaining agreements, Canadian GDP rates and operating cost structures.
A perpetual growth rate is used for cash flows beyond the three-year strategic plan period. The discount rate used by the Corporation is a pre-tax rate derived from the weighted average cost of capital pertaining to the CGU, which reflects the current market assessment of (i) the time value of money, and (ii) the risk specific to the assets for which the future cash flow estimates have not been risk-adjusted. The perpetual growth rate was determined with regard to the specific markets in which the CGU participates.
The following key assumptions were used to determine recoverable amounts in the most recent impairment tests performed:
2018
2017
Pre-tax discount
Perpetual
Pre-tax discount
Perpetual
CGU groups
rate (WACC)
growth rate
rate (WACC)
growth rate
Telecommunications
9.0
%
2.5
%
8.5
%
2.5
%</t>
  </si>
  <si>
    <t>OTHER ASSETS</t>
  </si>
  <si>
    <t>15. OTHER ASSETS
2018
2017
(restated, note 1(b))
Contract assets 1
$
204,853
$
183,611
Contract costs 2
103,026
102,965
Other
2,634
2,969
310,513
289,545
Less current portion of contract assets
(144,360)
(132,795)
Less current portion of contract costs (included in “Other current assets”)
(53,409)
(55,894)
$
112,744
$
100,856
1
Impairment loss on contract assets resulting from mobile contracts being cancelled prior their initial term amounted to $25.8 million in 2018 ($16.1 million in 2017 and $12.0 million in 2016),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3.2 million in 2018 ($59.4 million in 2017 and $51.0 million in 2016).</t>
  </si>
  <si>
    <t>ACCOUNTS PAYABLE AND ACCRUED CHARGES</t>
  </si>
  <si>
    <t>16. ACCOUNTS PAYABLE AND ACCRUED CHARGES
2018
2017
Trade and accruals
$
457,789
$
356,825
Salaries and employee benefits
90,290
87,122
Interest payable
44,112
43,901
Stock-based compensation
779
4,062
$
592,970
$
491,910</t>
  </si>
  <si>
    <t>PROVISIONS AND CONTINGENCIES</t>
  </si>
  <si>
    <t>17. PROVISIONS AND CONTINGENCIES
Legal disputes
and other
Balance as of December 31, 2017
$
34,561
Recognized in income
(2,344)
Payments
(939)
Other
5,707
Balance as of December 31, 2018
$
36,985
Current portion
$
19,447
Non-current portion 1
17,538
1
The non-current portion of provisions and contingencies is included in other liabilities (note 19)
The recognition of provisions, in terms of both timing and amounts, requires the exercise of judgment based on relevant circumstances and events that can be subject to change over time. Provisions are primarily comprised of the following:
Contingencies and legal disputes
There are a number of legal proceedings against the Corporation and its subsidiaries that are pending. In the opinion of the management of the Corporation and its subsidiaries, the outcome of those proceedings is not expected to have a material adverse effect on the Corporation’s results or on its financial position. Management of the Corporation, after taking legal advice, has established provisions for specific claims or actions considering the facts of each case. The Corporation cannot determine when and if any payment will be made related to those provisions.
Other
Other provisions are principally related to decommissioning obligations.</t>
  </si>
  <si>
    <t>LONG-TERM DEBT</t>
  </si>
  <si>
    <t>18. LONG-TERM DEBT
Effective interest rate as of December 31, 2018
December 31, 2018
December 31, 2017
Bank credit facilities (i)
3.24
%
$
741,996
$
5,357
Senior Notes (ii)
3,502,400
3,289,200
Total long-term debt
4,244,396
3,294,557
Change in fair value related to hedged interest rate risk
2,417
5,789
Financing cost, net of amortization
(27,215)
(30,016)
(24,798)
(24,227)
4,219,598
3,270,330
Less current portion
—
(5,357)
$
4,219,598
$
3,264,973
(i)
The bank credit facility provides for a $1,500 million ($965.0 million) secured revolving credit facility that matures in July 2023. The revolving credit facility bears interest at Bankers’ acceptance rate, U.S. London Interbank Offered Rate (“LIBOR”), Canadian prime rate or U.S. prime rate, plus a margin, depending on the Corporation’s leverage ratio. The bank credit facility is secured by a first ranking hypothec on the universality of all tangible and intangible assets, current and future, of the Corporation and most of its wholly owned subsidiaries. As of December 31, 2018, the bank credit facility was secured by assets with a carrying value of $7,645.9 million ($6,665.7 million in 2017). The bank credit facility contains covenants such as maintaining certain financial ratios, limitations on the Corporation’s ability to incur additional indebtedness, pay dividends, or make other distributions. As of December 31, 2018, an amount of $742.0 million had been drawn on the secured revolving credit facility (no amount was drawn in 2017, while $5.4 million was outstanding in 2017 on an export financing facility that matured in June 2018).
In December 2018, the Corporation entered into new unsecured on demand credit facilities, under which letters of credit were issued and filed with ISED Canada as pre-auction financial deposits in respect to its application to participate in the 600 MHz spectrum auction. Under ISED Canada published rules respecting restrictions on communications during the auction process, it is strictly forbidden for the Corporation to disclose the amount of the letters of credit, which can be withdrawn by the Corporation at anytime prior to the auction commencement.
(ii)
The Senior Notes are unsecured and contain certain restrictions on the Corporation, including limitations on its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their maturity. The Notes are guaranteed by specific subsidiaries of the Corporation. The following table summarizes terms of the outstanding Senior Notes as of December 31, 2018:
Effective interest rate
Annual nominal
(after discount at
Interest payable
Principal amount
interest rate
issuance)
Maturity date
every 6 months on
US$
800,000
5.000
%
5.000
%
July 15, 2022
January and July 15
US$
600,000
5.375
%
5.375
%
June 15, 2024
June and December 15
$
400,000
5.625
%
5.625
%
June 15, 2025
April and October 15
$
375,000
5.750
%
5.750
%
January 15, 2026
March and September 15
US$
600,000
1
5.125
%
5.125
%
April 15, 2027
April and October 15
1
The Notes were issued in April 2017 for net proceeds of $794.5 million, net of financing fees of $9.9 million.
On December 31, 2018, the Corporation and its subsidiaries were in compliance with all debt covenants.
Principal repayments of long-term debt over the coming years are as follows:
2019
$
—
2020
—
2021
—
2022
1,090,960
2023
741,996
2024 and thereafter
2,411,440</t>
  </si>
  <si>
    <t>OTHER LIABILITIES</t>
  </si>
  <si>
    <t>19. OTHER LIABILITIES
Note
2018
2017
Defined benefit plans
$
96,488
$
78,891
Asset retirement obligation
17,538
17,053
Deferred revenues
12,182
14,236
Stock-based compensation 1
3,392
1,151
Other
1,473
1,536
$
131,073
$
112,867
1
The current $0.8 million portion of stock-based compensation is included in accounts payable and accrued charges ( $4.1 million in 2017) (note 16).</t>
  </si>
  <si>
    <t>CAPITAL STOCK</t>
  </si>
  <si>
    <t>20. CAPITAL STOCK
(a)
Authorized capital stock
An unlimited number of common shares, without par value, voting and participating.
An unlimited number of preferred shares, Series B, Series C, Series D, Series E, Series F, and Series H, without par value, ranking prior to the common shares with regards to payment of dividends and repayment of capital, non-voting, non-participating, a fixed monthly non-cumulative dividend of 1%, retractable and redeemable.
An unlimited number of preferred shares, Series G, ranking prior to all other shares with regards to payment of dividends and repayment of capital, non-voting, non-participating carrying the rights and restrictions attached to the class as well as a fixed annual cumulative preferred dividend of 11.25%, retractable and redeemable.
(b)
Issued and outstanding capital stock
Common Shares
Number
Amount
Balance as of December 31, 2017
172,516,829
$
132,401
Corporate reorganization
—
—
Cancellation of shares due to merger
(172,516,829)
(132,401)
Issuance of shares
10,544,962
3,908,571
Reduction in paid-up capital
—
(2,588,100)
Balance as of December 31, 2018
10,544,962
$
1,320,471
Corporate reorganization
On January 3, 2018, Quebecor Media Inc. transferred all of its 172,516,829 shares in the Corporation in the amount of $132.4 million to a newly fully owned subsidiary, 9370-5762 Québec Inc. in exchange for i) a convertible promissory note for a value of $3,908.6 million that is convertible into 3,908,570 common shares of 9370-5762 Québec Inc. and ii) 6,636,391 common shares of 9370-5762 Québec Inc. The following day the Corporation was merged with 9370-5762 Québec Inc. The new merged Corporation continues to operate under the name of Videotron Ltd. Since this transaction resulted in no substantive changes in the parent corporation reporting group, the transaction was accounted for using the continuity of interest method. Under this method, all figures of the Corporation reflect the carrying values of the two merged entities.
On January 8, 2018, the convertible promissory note was converted into 3,908,570 common shares of the Corporation.
This corporate reorganization resulted in an increase of $3,776.2 million of capital stock and a decrease of retained earnings by the same amount.
Reduction of paid-up capital
During the year ended December 31, 2018, the Corporation made reductions of its paid-up capital for total cash considerations of $2,588.1 million.</t>
  </si>
  <si>
    <t>STOCK-BASED COMPENSATION PLANS</t>
  </si>
  <si>
    <t>21. STOCK-BASED COMPENSATION PLANS
(a)
Ultimate parent corporation stock option plan
Under a stock option plan established by the ultimate parent corporation, 26,000,000 Class B Shares of the ultimate parent corporation have been set aside for directors, officers, senior employees, and other key employees of the ultimate parent corporation and its subsidiaries. The exercise price of each option is equal to the weighted average trading price of the ultimate parent corporation’s Class B Shares on the Toronto Stock Exchange over the last five trading days immediately preceding the granting of the option. Each option may be exercised during a period not exceeding 10 years from the date granted. As per the provisions of the plan, options usually vest as follows: 1/3 after one year, 2/3 after two years, and 100% three years after the original grant. Holders of options under the stock option plan have the choice, when they exercise their options, of acquiring the Class B Shares at the corresponding option exercise price, or receiving a cash payment equivalent to the difference between the market value of the underlying shares and the exercise price of the option. Holders of options have committed to obtain the consent of the parent corporation before exercising their right to subscribe the shares for which they exercise their options.
The following table gives details on changes to outstanding options for the years ended December 31, 2018 and 2017:
2018
2017
Weighted
average
Weighted average
Options
exercise price
Options
exercise price
Balance at beginning and end of year
100,000
$
12.75
100,000
$
12.75
Exercised
(100,000)
12.75
—
Balance at end of year
—
—
100,000
$
12.75
During the year ended December 31, 2018, 100,000 stock options of Quebecor were exercised for a cash consideration of $1.3 million (no stock options were exercised in 2017).
(b)
Parent corporation stock option plan
Under a stock option plan established by the parent corporation, 6,180,140 options have been set aside for officers, senior employees, directors and other key employees of the Corporation. Each option may be exercised within a maximum period of 10 years following the date of grant at an exercise price not lower than, as the case may be, the fair market value of the Common Shares of the parent corporation at the date of grant, as determined by its Board of Directors (if the Common Shares of the parent corporation are not listed on a stock exchange at the time of the grant), or the five-day weighted average market price ending on the day preceding the date of grant of the Common Shares of the parent corporation on the stock exchange(s) where such shares are listed at the time of grant. As long as the Common Shares of the parent corporation are not listed on a recognized stock exchange, optionees may exercise their vested options during one of the following periods: from March 1 to March 30, from June 1 to June 29, from September 1 to September 29, and from December 1 to December 30. Holders of options under the plan have the choice at the time of exercising their options of receiving an amount in cash (equal to the difference between either the five‑day weighted average market price ending on the day preceding the date of exercise of the Common Shares of the parent corporation on the stock exchange(s) where such shares are listed at the time of exercise or the fair market value of the Common Shares, as determined by the parent corporation’s Board of Directors, and the exercise price of their vested options) or, subject to certain stated conditions, exercise their options to purchase Common Shares of the parent corporation at the exercise price. Except under specific circumstances, and unless the Human Resources and Corporate Governance Committee decides otherwise, options vest over a five‑year period in accordance with one of the following vesting schedules as determined by the Human Resources and Corporate Governance Committee at the time of grant: (i) equally over five years with the first 20% vesting on the first anniversary of the date of the grant; (ii) equally over four years with the first 25% vesting on the second anniversary of the date of grant; and (iii) equally over three years with the first 33 1/3% vesting on the third anniversary of the date of grant.
The following table gives details on changes to outstanding options granted as of December 31, 2018 and 2017:
2018
2017
Weighted
Weighted
average
average
Options
exercise price
Options
exercise price
Balance at beginning of year
158,227
$
65.08
286,105
$
63.98
Transferred
9,300
64.31
—
—
Exercised
(80,927)
62.06
(80,378)
60.89
Cancelled
(11,200)
70.56
(47,500)
65.54
Balance at end of year
75,400
$
67.42
158,227
$
65.08
Vested options at end of year
32,300
$
63.76
39,900
$
63.06
During the year ended December 31, 2018, 80,927 of the Corporation’s stock options were exercised for a cash consideration of $2.7 million (80,378 stock options for $2.0 million in 2017).
As of December 31, 2018, exercise prices of all outstanding options are from $57.35 to $70.56 and the number of years to maturity of all outstanding options is 5.82 years.
(c)
Deferred share unit (“DSU”) and performance share unit (“PSU”) plans
On July 13, 2016, the ultimate parent corporation established a DSU plan and a PSU plan for its employees and those of its subsidiaries. Both plans are based on Quebecor Class B Subordinate Shares ("Quebecor Class B Shares"). The DSUs vest over six years and will be redeemed for cash only upon the participant’s retirement or termination of employment, as the case may be. The PSUs vest over three years and will be redeemed for cash at the end of this period subject to the achievement of financial targets. DSUs and PSUs entitle the holders to receive additional units when dividends are paid on Quebecor Class B Shares. No treasury shares will be issued for the purposes of these plans. As of December 31, 2018, 38,426 DSUs and 75,093 PSUs were outstanding under these plans.
(d)
Assumptions in estimating the fair value of stock-based awards
The fair value of stock-based awards under the stock option plans of the ultimate parent corporation and parent corporation was estimated using the Black-Scholes option pricing model. The following weighted‑average assumptions were used to estimate the fair value of all outstanding stock options under the stock option plans as of December 31, 2018 and 2017:
Ultimate parent
Parent
December 31, 2018
corporation
corporation
Risk-free interest rate
2.07
%
1.98
%
Distribution yield
0.77
%
1.13
%
Expected volatility
18.30
%
15.85
%
Expected remaining life
5.27
years
2.0
years
Ultimate parent
Parent
December 31, 2017
corporation
corporation
Risk-free interest rate
1.89
%
1.83
%
Distribution yield
0.46
%
1.12
%
Expected volatility
18.76
%
16.94
%
Expected remaining life
2.7
years
2.4
years
Except for the parent corporation, the expected volatility is based on the historical volatility of the underlying share price for a period equivalent to the expected remaining life of the options. Since the Common Shares of the parent corporation are not publicly traded on a stock exchange, expected volatility is derived from the implied volatility of the ultimate parent corporation’s stock. The expected remaining life of options granted represents the period of time that options granted are expected to be outstanding. The risk‑free interest rate over the expected remaining life of the option is based on the Government of Canada yield curve in effect at the time of the valuation. Distribution yield is based on the current average yield.
(e)
Liability of vested options
As of December 31, 2018, the liability for all vested options was $1.6 million as calculated using the intrinsic value ($1.9 million as of December 31, 2017).
(f)
Consolidated compensation charge
For the year ended December 31, 2018, a consolidated charge related to all stock‑based compensation plans was recorded in the amount of $3.0 million (charge of $3.7 million in 2017 and $3.0 million 2016).</t>
  </si>
  <si>
    <t>ACCUMULATED OTHER COMPREHENSIVE LOSS</t>
  </si>
  <si>
    <t>22. ACCUMULATED OTHER COMPREHENSIVE LOSS
Defined
Cash flow hedges
benefit plans
Total
Balance as of December 31, 2015
$
(40,436)
$
(36,408)
$
(76,844)
Other comprehensive (loss) income
(10,756)
3,693
(7,063)
Balance as of December 31, 2016
(51,192)
(32,715)
(83,907)
Other comprehensive income (loss)
47,212
(5,133)
42,079
Balance as of December 31, 2017
(3,980)
(37,848)
(41,828)
Other comprehensive loss
(10,938)
(9,290)
(20,228)
Balance as of December 31, 2018
$
(14,918)
$
(47,138)
$
(62,056)
No significant amount is expected to be reclassified in income over the next 12 months in connection with derivative financial instruments designated as cash flow hedges. The balance is expected to reverse over an 8 ¼ year period.</t>
  </si>
  <si>
    <t>COMMITMENTS</t>
  </si>
  <si>
    <t>23. COMMITMENTS
The Corporation rents premises and equipment under operating leases and has entered into long-term commitments to purchase services and capital equipment that call for total future payments of $766.9 million, including an amount of $37.9 million for future rent payments to the ultimate parent corporation. The operating leases have various terms, escalation clauses, purchase options and renewal rights. The minimum payments for the coming years are as follows:
Other
Leases
commitments
2019
$
40,703
$
118,295
2020 to 2023
70,610
285,520
2024 and thereafter
32,661
219,100
The Corporation and its subsidiaries’ operating lease expenses amounted to $56.7 million in 2018 ($54.9 million in 2017 and $54.2 million in 2016).</t>
  </si>
  <si>
    <t>GUARANTEES</t>
  </si>
  <si>
    <t>24. GUARANTEES
In the normal course of business, the Corporation enters into numerous agreements containing guarantees, including the following:
Operating leases
The Corporation has guaranteed a portion of the residual value of certain assets under operating leases for the benefit of the lessor. Should the Corporation terminate these leases prior to term (or at the end of the lease terms) and should the fair value of the assets be less than the guaranteed residual value, then the Corporation must, under certain conditions, compensate the lessor for a portion of the shortfall. As of December 31, 2018, the maximum exposure with respect to the guarantees was $14.5 million and no liability has been recorded in the consolidated balance sheet.
Business and asset disposals
In the sale of all or part of a business or an asset, in addition to possible indemnification relating to failure to perform covenants and breach of representations or warranties, the Corporation may agree to indemnify against claims related to the past conduct of the business. Typically, the term and amount of such indemnification will be limited by the agreement. The nature of these indemnification agreements prevents the Corporation from estimating the maximum potential liability it could be required to pay to guaranteed parties. The Corporation has not accrued any amount in respect of these items in the consolidated balance sheet.
Outsourcing companies and suppliers
In the normal course of its operations, the Corporation enters into contractual agreements with outsourcing companies and suppliers. In some cases, the Corporation agrees to provide indemnifications in the event of legal procedures initiated against them. In other cases, the Corporation provides indemnification to counterparties for damages resulting from the outsourcing companies and suppliers. The nature of the indemnification agreements prevents the Corporation from estimating the maximum potential liability it could be required to pay. No amount has been accrued in the consolidated balance sheets with respect to these indemnifications.</t>
  </si>
  <si>
    <t>FINANCIAL INSTRUMENTS AND FINANCIAL RISK MANAGEMENT</t>
  </si>
  <si>
    <t>25. FINANCIAL INSTRUMENTS AND FINANCIAL RISK MANAGEMENT
The Corporation’s financial risk management policies have been established in order to identify and analyze the risks faced by the Corporation, to set appropriate risk limits and controls, and to monitor risks and adherence to limits. Risk-management policies are reviewed regularly to reflect changes in market conditions and in the Corporation’s activities.
The Corporation uses a number of financial instruments, mainly cash and cash equivalents, accounts receivable, contract assets, bank indebtedness, accounts payable and accrued charges, long-term debt, and derivative financial instruments. As a result of its use of financial instruments, the Corporation is exposed to credit risk, liquidity risk and market risks relating to foreign exchange fluctuations and interest rate fluctuations.
In order to manage its foreign exchange and interest rate risks, the Corporation uses derivative financial instruments (i) to set in CAN dollars future payments on debts denominated in U.S. dollars (interest and principal) and certain purchases of inventories and other capital expenditures denominated in a foreign currency, (ii) to achieve a targeted balance of fixed and floating rate debts, and (iii) to lock-in the value of certain derivative financial instruments through offsetting transactions. The Corporation does not intend to settle its derivative financial instruments prior to their maturity as none of these instruments is held or issued for speculative purposes.
(a)
Description of derivative financial instruments
(i)
Foreign exchange forward contracts
CAN dollar
average
exchange rate
Notional
Notional
per one U.S.
amount sold
amount bought
Maturity
dollar
Less than 1 year
1.3056
$
165.6
US$
126.8
(ii)
Cross-currency interest rate swaps
Hedged item
Hedging instrument
CAN dollar
Annual interest
exchange rate on
rate on notional
interest and
Period
Notional
amount in CAN
capital payments
covered
amount
dollars
per one U.S. dollar
5.000% Senior Notes due 2022
2014 to 2022
US$
543,125
6.01
%
0.9983
5.000% Senior Notes due 2022
2012 to 2022
US$
256,875
5.81
%
1.0016
5.375% Senior Notes due 2024
2014 to 2024
US$
158,605
Bankers’
%
1.1034
5.375% Senior Notes due 2024
2017 to 2024
US$
441,395
5.62
%
1.1039
5.125% Senior Notes due 2027
2017 to 2027
US$
600,000
4.82
%
1.3407
US$ drawing on revolver facility
2018 to 2019
US$
160.0
Bankers' acceptance 1 month + 0.42
%
1.3417
Certain cross-currency interest rate swaps entered into by the Corporation include an option that allows each party to unwind the transaction on a specific date at the then settlement amount.
(b)
Fair value of financial instruments
In accordance with IFRS 13, Fair Value Measurement , the Corporation considers the following fair value hierarchy which reflects the significance of the inputs used in measuring its financial instrument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that are not based on observable market data (unobservable inputs).
The fair value of long-term debt is estimated based on quoted market prices when available or on valuation models using Level 1 and Level 2 inputs. When the Corporation uses valuation models, the fair value is estimated using discounted cash flows using year‑end market yields or the market value of similar instruments with the same maturity.
The fair value of derivative financial instruments recognized in the consolidated balance sheets is estimated as per the Corporation’s valuation models. These models project future cash flows and discount the future amounts to a present value using the contractual terms of the derivative financial instrument and factors observable in external market data, such as period‑end swap rates and foreign exchange rates (Level 2 inputs). An adjustment is also included to reflect non‑performance risk impacted by the financial and economic environment prevailing at the date of the valuation in the recognized measure of the fair value of the derivative financial instruments by applying a credit default premium estimated using a combination of observable and unobservable inputs in the market (Level 3 inputs) to the net exposure of the counterparty or the Corporation. Derivative financial instruments are classified as Level 2.
The carrying value and fair value of long-term debt and derivative financial instruments as of December 31, 2018 and 2017 are as follows:
2018
2017
Asset (liability)
Carrying value
Fair value
Carrying value
Fair value
Long-term debt 1
$
(4,244,396)
$
(4,210,800)
$
(3,294,557)
$
(3,492,100)
Derivative financial instruments 2
Foreign exchange forward contracts 3
6,749
6,749
(4,502)
(4,502)
Cross-currency interest rate swaps 3
458,241
458,241
263,530
263,530
1
The carrying value of long-term debt excludes adjustments to record changes in the fair value of long-term debt related to hedged interest rate risk and financing fees.
2
The fair value of derivative financial instruments designated as cash flow hedges is a net asset position of $418.6 million as of December 31, 2018 ($227.0 million as of December 31, 2017) and the fair value of derivative financial instruments designated as fair value hedges is an asset position of $46.4 million ($32.0 million in 2017).
3
The value of foreign exchange forward contracts entered into to lock-in the value of existing hedging positions is netted from the value of the offset financial instruments.
The fair value of investments in preferred shares of the parent corporation and loans from the parent corporation is equivalent to their initial issuance values (notes 10 and 11) since these financial instruments have only been issued as part of transactions carried out for tax consolidation purposes of Quebecor Media and its subsidiaries.
(c)
Credit risk management
Credit risk is the risk of financial loss to the Corporation if a customer or counterparty to a financial asset fails to meet its contractual obligations and arises principally from amounts receivable from customers, including contract assets.
The carrying amounts of financial assets represent the maximum credit exposure.
In the normal course of business, the Corporation continuously monitors the financial condition of its customers and reviews the credit history of each new customer. As of December 31, 2018, no customer balance represented a significant portion of the Corporation’s consolidated trade receivables. The Corporation is using the expected credit losses method to estimate its provision for credit losses, which considers the specific credit risk of its customers, the expected lifetime of its financial assets, historical trends and economic conditions. As of December 31, 2018, the provision for expected credit losses represented 3.0% of the gross amount of accounts receivable and contract assets (3.0% as of December 31, 2017), while 4.8% of trade receivable were 90 days past their billing date (4.9% as of December 31, 2017).
The following table shows changes to the provision for expected credit losses for the years ended December 31, 2018 and 2017:
2018
2017
Balance at beginning of the year
$
13,954
$
19,351
Changes in expected credit losses charged to income
17,595
19,977
Write-off
(17,504)
(25,374)
Balance at the end of the year
$
14,045
$
13,954
The Corporation believes that its product lines and the diversity of its customer base are instrumental in reducing its credit risk, as well as the impact of fluctuations in product-line demand. The Corporation does not believe that it is exposed to an unusual level of customer credit risk.
As a result of its use of derivative financial instruments, the Corporation is exposed to the risk of non‑performance by a third party. When the Corporation enters into derivative contracts, the counterparties (either foreign or Canadian) must have credit ratings at least in accordance with the Corporation’s risk-management policy and are subject to concentration limits. These credit ratings and concentration limits are monitored on an ongoing basis but at least quarterly.
(d)
Liquidity risk management
Liquidity risk is the risk that the Corporation will not be able to meet its financial obligations as they fall due or the risk that those financial obligations will have to be met at excessive cost. The Corporation manages this exposure through staggered debt maturities. The weighted average term of the Corporation’s consolidated debt was approximately 5.8 years as of December 31, 2018 (7.0 years as of December 31, 2017).
The Corporation’s management believes that cash flows and available sources of financing should be sufficient to cover committed cash requirements for capital investments, working capital, interest payments, income tax payments, debt repayments, pension plan contributions, and dividends (or distributions) in the future. The Corporation has access to cash flows generated by its subsidiaries through dividends and cash advances paid by its wholly owned subsidiaries.
As of December 31, 2018, material contractual obligations related to financial instruments included capital repayment and interest on long‑term debt and obligations related to derivative instruments, less estimated future receipts on derivative instruments. These obligations and their maturities are as follows:
Less than
5 years
Total
1 year
1-3 years
3-5 years
or more
Bank indebtness
$
8,301
$
8,301
$
—
$
—
$
—
Accounts payable and accrued charges
592,970
592,970
—
—
—
Amounts payable to affiliated corporations
41,506
41,506
—
—
—
Long-term debt 1
4,244,396
—
—
1,832,956
2,411,440
Interest payments 2
1,104,999
148,177
384,578
330,568
241,676
Derivative financial instruments 3
(461,215)
—
—
(291,459)
(169,756)
Total
$
5,530,957
$
790,954
$
384,578
$
1,872,065
$
2,483,360
1
The carrying value of long-term debt excludes adjustments to record changes in the fair value of long-term debt related to hedged interest rate risk and financing fees.
2
Estimate of interest payable on long-term debt, based on interest rates, hedging of interest rates and hedging of foreign exchange rates as of December 31, 2018.
3
Estimated future receipts, net of future disbursements, on derivative financial instruments related to foreign exchange hedging.
(e)
Market risk
Market risk is the risk that changes in market prices due to foreign exchange rates and/or interest rates will affect the value of the Corporation’s financial instruments. The objective of market risk management is to mitigate and control exposures within acceptable parameters while optimizing the return on risk.
Foreign currency risk
Most of the Corporation’s consolidated revenues and expenses, other than interest expense on U.S.-dollar - denominated debt, purchases of set - top boxes, handsets and cable modems and certain capital expenditures, are received or denominated in CAN dollars. A large portion of the interest, principal and premium, if any, payable on its debt is payable in U.S. dollars. The Corporation has entered into transactions to hedge the foreign currency risk exposure on its U.S.-dollar - denominated debt obligations outstanding as of December 31, 2018 and to hedge its exposure on certain purchases of set - top boxes, handsets, cable modems and capital. Accordingly, the Corporation’s sensitivity to variations in foreign exchange rates is economically limited.
The estimated sensitivity on income and on other comprehensive income, before income taxes, of a variance of $0.10 in the year‑end exchange rate of a CAN dollar per one U.S. dollar used to calculate the fair value of financial instruments as of December 31, 2018 is as follows:
Other
comprehensive
Increase (decrease)
Income
income
Increase of $0.10
$
1,307
$
26,706
Decrease of $0.10
(1,307)
(26,706)
A variance of $0.10 in the 2018 average exchange rate of CAN dollar per one U.S. dollar would had resulted in a variance of $2.4 million on the value of unhedged purchase of goods and services and $4.4 million on the value of unhedged acquisitions of tangible and intangible assets in 2018.
Interest rate risk
The Corporation’s bank credit facilities bear interest at floating rates based on the following reference rates: (i) Bankers’ acceptance rate, (ii) LIBOR, (iii) Canadian prime rate and (iv) U.S. prime rate. The Senior Notes issued by the Corporation bear interest at fixed rates. The Corporation has entered into cross-currency interest rate swap agreements in order to manage cash flow risk exposure. As of December 31, 2018, after taking into account the hedging instruments, long‑term debt was comprised of 75.8% fixed rate debt ( 94.1% in 2017) and 24.2% floating rate debt ( 5.9% in 2017).
The estimated sensitivity on interest payments of a 100 basis‑point variance in the year‑end Canadian Bankers’ acceptance rate as of December 31, 2018 was $9.2 million.
Interest rate risk (continued)
The estimated sensitivity on income and on other comprehensive income, before income taxes, of a 100 basis‑point variance in the discount rate used to calculate the fair value of financial instruments as of December 31, 2018, as per the Corporation’s valuation models, is as follows:
Other
comprehensive
Increase (decrease)
Income
income
Increase of 100 basis points
$
(2,051)
$
(14,851)
Decrease of 100 basis points
2,051
14,851
(f)
Capital management
The Corporation’s primary objective in managing capital is to maintain an optimal capital base in order to support the capital requirements of its various businesses, including growth opportunities.
In managing its capital structure, the Corporation takes into account the asset characteristics of its subsidiaries and planned requirements for funds. Management of the capital structure involves the issuance and repayment of debt, the use of cash flows generated by operations, and the level of distributions to the parent corporation. The Corporation has not significantly changed its strategy regarding the management of its capital structure since the last financial year.
The Corporation’s capital structure is composed of equity, bank indebtedness, long-term debt and derivative financial instruments and cash and cash equivalents. The capital structure as of December 31, 2018 and 2017 is as follows:
2018
2017
(restated, note 1(b))
Bank indebtedness
$
8,301
$
—
Long-term debt
4,219,598
3,270,330
Derivative financial instruments
(464,990)
(259,028)
Cash and cash equivalents
(1,052)
(815,848)
Net liabilities
3,761,857
2,195,454
Equity
$
(133,546)
$
1,936,017
The Corporation is not subject to any externally imposed capital requirements other than certain restrictions under the terms of its borrowing agreements, which relate, among other things, to permitted investments, inter‑corporation transactions, the declaration and payment of dividends or other distributions.</t>
  </si>
  <si>
    <t>RELATED PARTY TRANSACTIONS</t>
  </si>
  <si>
    <t>26. RELATED PARTY TRANSACTIONS
Compensation of key management personnel
Key management personnel comprise members of the Board of Directors and key senior managers of the Corporation and its main subsidiaries. Their compensation is as follows:
2018
2017
2016
Salaries and short-term benefits
$
5,598
$
4,445
$
4,410
Share-based compensation
2,296
3,091
2,024
Other long-term benefits
1,847
1,373
1,742
$
9,741
$
8,909
$
8,176
Operating transactions
During the years ended December 31, 2018, 2017 and 2016, the Corporation and its subsidiaries made purchases and incurred rent charges with the parent corporation and affiliated corporations, which are included in purchase of goods and services. The Corporation and its subsidiaries also made sales to the parent corporation and affiliated corporations. These transactions were accounted for at the consideration agreed between parties:
2018
2017
2016
Ultimate parent and parent corporation :
Revenues
$
577
$
525
$
455
Purchase of goods and services
9,353
8,698
8,037
Operating expenses recovered
(355)
(344)
(752)
Corporations under common control :
Revenues
4,985
5,481
5,906
Purchase of goods and services
105,493
103,519
104,244
Operating expenses recovered
(1,160)
(2,308)
(1,275)
Accounts receivable from affiliated corporations:
2018
2017
Ultimate parent and parent corporation :
Accounts receivable
$
2,185
$
533
Dividends receivable
5,034
—
Interest receivable
—
4,174
Corporations under common control:
Accounts receivable
2,485
2,314
$
9,704
$
7,021
Accounts payable to affiliated corporations:
2018
2017
Ultimate parent and parent corporation :
Accounts payable
$
11,147
$
36,028
Interest payable
4,982
—
Corporations under common control:
Accounts payable
25,377
18,647
$
41,506
$
54,675
Management arrangements
The Corporation pays annual management fees to the parent corporation for services rendered to the Corporation, including internal audit, legal and corporate, financial planning and treasury, tax, real estate, human resources, risk management, public relations and other services. Management fees amounted to $53.0 million in 2018 ($53.0 million in 2017 and in 2016). In addition, the parent corporation is entitled to the reimbursement of out-of-pocket expenses incurred in connection with the services provided under the agreement.</t>
  </si>
  <si>
    <t>PENSION PLANS AND POSTRETIREMENT BENEFITS</t>
  </si>
  <si>
    <t>27. PENSION PLANS AND POSTRETIREMENT BENEFITS
The Corporation maintains various defined benefit and defined contribution plans. The Corporation also provides postretirement benefits to eligible retired employees.. The Corporation’s pension plans are registered with a provincial or federal regulatory authority.
The Corporation’s funding policy for its funded pension plans is to maintain its contribution at a level sufficient to cover benefits and to meet requirements of the applicable regulations and plan provisions that govern the funding of the plans. These provisions establish, among others, the future amortization payments when the funding ratio of the pension plans is insufficient as defined by the relevant provincial and federal laws. Payments are determined by an actuarial report performed by an independent company at least every three years or annually, according to the applicable laws and in accordance with plan provisions.
By their design, the defined benefit plans expose the Corporation to the typical risks faced by defined benefit plans, such as investment performance, changes to the discount rates used to value the obligation, longevity of plan participants, and future inflation. The administration of the plans is assured by pension committees composed of members of the plans, independent members of the Corporation’s management and independent members or by the Corporation in accordance with the provisions of each plan. Under the Corporation’s rules of governance, the approval and oversight of the defined benefit plan policies are performed at different levels through the pension committees, the Corporation’s management, or the Audit Committee. The risk management of pension plans is also performed under the leadership of these committees at various levels. The custody of securities and management of security transactions are assigned to trustees within a mandate given by the pension committee or the Corporation, as the case may be. Policies include those on investment objectives, risk mitigation strategies and the mandate to hire investment fund managers and monitor their work and performance. The defined benefit pension plans are monitored on an ongoing basis to assess the benefit, funding and investment policies, financial status, and the Corporation’s funding requirement.
The following tables show a reconciliation of the changes in the plans’ benefit obligations and the fair value of plan assets for the years ended December 31, 2018 and 2017:
Pension benefits
Postretirement benefits
2018
2017
2018
2017
Change in benefit obligations
Benefit obligations at the beginning of the year
$
456,879
$
394,246
$
30,117
$
38,010
Service costs
24,054
22,594
1,875
1,579
Interest costs
16,075
15,455
1,711
1,535
Plan participants’ contributions
6,411
6,728
—
—
Actuarial (gain) loss arising from:
Demographic assumptions
—
(8,502)
(12,059)
—
Financial assumptions
(31,867)
37,943
29,119
2,903
Participant experience
(994)
4,875
—
(13,443)
Benefits and settlements paid
(11,216)
(16,695)
(521)
(467)
Other
3,120
235
—
—
Benefit obligations at the end of the year
$
462,462
$
456,879
$
50,242
$
30,117
Pension benefits
Postretirement benefits
2018
2017
2018
2017
Change in plan assets
Fair value of plan assets at the beginning of the year
$
408,105
$
361,232
$
—
$
—
Actual return on plan assets
(15,256)
29,789
—
—
Employer contributions
25,053
26,817
521
467
Plan participants’ contributions
6,411
6,728
—
—
Benefits and settlements paid
(11,216)
(16,695)
(521)
(467)
Other
3,119
234
—
—
Fair value of plan assets at the end of the year
$
416,216
$
408,105
$
—
$
—
As of December 31, 2018, the weighted average duration of defined benefit obligations was 17.7 years (22.9 years in 2017). The Corporation expects future benefit payments of $14.9 million in 2019.
The investment strategy for plan assets takes into account a number of factors, including the time horizon of the pension plans’ obligations and the investment risk. For each of the plans, an allocation range by asset class is developed whereby a mix of equities and fixed-income investments is used to optimize the risk-return profile of plan assets and to mitigate asset-liability mismatch.
Plan assets are comprised of:
2018
2017
Equity securities:
Canadian
23.6
%
26.5
%
Foreign
36.0
36.9
Debt securities
40.2
36.5
Other
0.2
0.1
100.0
%
100.0
%
The fair value of equity and debt securities is based on quoted prices in an active market, while the fair value of other investments is not based on quoted prices in an active market.
Where funded plans have a net defined benefit asset, the Corporation determines if potential reductions in future contributions are permitted by applicable regulations. When a defined benefit asset is created, it cannot exceed the future economic benefit that the Corporation can expect to obtain from the asset. The future economic benefit represents the value of reductions in future contributions and expenses payable to the pension fund. It does not reflect gains that could be generated in the future that would allow reductions in contributions by the Corporation. When there is a minimum funding requirement, this could also limit the amount recognized in the balance sheet. A minimum funding requirement represents the present value of amortization payments based on the most recent actuarial financing reports filed.
The reconciliation of funded status to the net amount recognized in the consolidated balance sheets is as follows:
Pension benefits
Postretirement benefits
2018
2017
2018
2017
Benefit obligations
$
(462,462)
$
(456,879)
$
(50,242)
$
(30,117)
Fair value of plan assets
416,216
408,105
—
—
Plan deficit and net amount recognized 1
$
(46,246)
$
(48,774)
$
(50,242)
$
(30,117)
1
The net amount recognized for 2018 and 2017 is included in Other liabilities (note 19).
Components of re-measurements are as follows:
Pension benefits
Postretirement benefits
2018
2017
2016
2018
2017
2016
Actuarial (loss) gain on benefit obligations
$
32,861
$
(34,316)
$
(10,214)
$
(17,060)
$
10,540
$
(859)
Actual return on plan assets, less interest income anticipated in the interest on the net defined benefit liability calculation
(28,547)
16,764
16,098
—
—
—
Re-measurements (loss) gain recorded in other comprehensive income
$
4,314
$
(17,552)
$
5,884
$
(17,060)
$
10,540
$
(859)
Components of the net benefit costs are as follows:
Pension benefits
Postretirement benefits
2018
2017
2016
2018
2017
2016
Employee costs:
Service costs
$
24,054
$
22,594
$
22,902
$
1,874
$
1,579
$
1,474
Administrative fees and other
562
521
409
—
—
—
Interest on net defined benefit liability
2,388
1,909
1,975
1,711
1,535
1,438
Net benefit costs
$
27,004
$
25,024
$
25,286
$
3,585
$
3,114
$
2,912
The expense related to defined contribution pension plans amounted to $14.8 million in 2018 ($13.9 million in 2017 and $13.2 million in 2016).
The expected employer contributions to the Corporation’s defined benefit pension plans and post-retirement benefit plans will be $25.1 million in 2019 based on the most recent financial actuarial reports filed (contributions of $25.5 million were paid in 2018).
Assumptions
The Corporation determines its assumption for the discount rate to be used for purposes of computing annual service and interest costs based on an index of high-quality corporate bond-yield and matched-funding yield curve analysis as of the measurement date.
The actuarial assumptions used in measuring the Corporation’s benefit obligations as of December 31, 2018, 2017 and 2016 and current periodic benefit costs are as follows:
Pension and postretirement benefits
2018
2017
2016
Benefit obligations
Rates as of year-end:
Discount rate
3.90
%
3.50
%
3.90
%
Rate of compensation increase
3.00
3.00
3.00
Current periodic costs
Rates as of preceding year-end:
Discount rate
3.50
%
3.90
%
4.00
%
Rate of compensation increase
3.00
3.00
3.00
The assumed average retirement age of participants used was of 62 years in 2018, 2017 and 2016.
The assumed health care cost trend rate used in measuring the accumulated postretirement benefit obligations was 8.5% at the end of 2018. These costs, as per the estimate, are expected to decrease gradually over the next 10 years to 5.5% and to remain at that level thereafter.
Sensitivity analysis
An increase of 10 basis points in the discount rate would have decreased the pension benefits obligation by $7.3 million and the postretirement benefits obligation by $1.2 million as of December 31, 2018. There are limitations to this sensitivity analysis since it only considers the impacts of an increase of 10 basis points in the discount rate assumption without changing any other assumptions. No sensitivity analysis was performed on other assumptions as a similar change to those assumptions would not have a significant impact on the consolidated financial statements.</t>
  </si>
  <si>
    <t>DISCONTINUED OPERATIONS</t>
  </si>
  <si>
    <t>28. DISCONTINUED OPERATIONS
On January 22, 2019, the Corporation sold to Quebecor Media its 4 Degrees Colocation Inc. data centers operations, which were ultimately sold to a third party on January 24, 2019 for an amount of $261.6 million fully paid in cash at the date of transaction. The determination of the final proceeds from the sale is however subject to certain adjustments based on the realization of future conditions over a period of up to 10 years. Accordingly, an estimated gain on disposal of $118.0 million will be accounted for in the first quarter of 2019, while an amount of $53.0 million from the proceeds received at the date of transaction will be deferred in connection with the estimated present value of the future conditional adjustments. The amount deferred will be revaluated on a quarterly basis and any change will be recorded in income from discontinued operations.
These discontinued operations were transferred to Quebecor Media in exchange of promissory note receivable of an amount of $261.6 million, from which $100.0 million was reimbursed subsequently in January.
The results of operations and cash flows of this business were reclassified as discontinued operations in the consolidated statement of income and cash flows as follows:
2018
2017
2016
Revenues
$
19,828
$
19,778
$
12,026
Expenses
(14,579)
(14,735)
(10,673)
Income taxes
(1,399)
(1,358)
(376)
Income from discontinued operations
$
3,850
$
3,685
$
977
2018
2017
2016
Cash flows related to operating activities
$
10,473
$
9,493
$
3,254
Cash flows related to investing activities
(1,947)
(3,521)
(53,116)
Cash flows provided by (used in) discontinued operations
$
8,526
$
5,972
$
(49,862)
Components of assets and liabilities classified as held for sale in the consolidated balance sheet are as follows:
2018
Current assets
$
1,385
Fixed assets
72,471
Goodwill and intangible assets
21,171
Assets held for sale
95,027
Current liabilities held for sale
(6,629)
Net assets held for sale
$
88,398</t>
  </si>
  <si>
    <t>SUBSEQUENT EVENTS</t>
  </si>
  <si>
    <t>29. SUBSEQUENT EVENTS
On January 17, 2019, the Corporation reduced its paid-up capital for a cash consideration of $45.0 million.
On January 25, 2019, the Corporation issued 162,640 common shares to Quebecor Media for a cash consideration of $150.0 million.</t>
  </si>
  <si>
    <t>SUMMARY OF SIGNIFICANT ACCOUNTING POLICIES (Policies)</t>
  </si>
  <si>
    <t>Basis of presentation</t>
  </si>
  <si>
    <t>(a) Basis of presentation
The consolidated financial statements have been prepared in accordance with IFRS as issued by the International Accounting Standards Board.
These consolidated financial statements have been prepared on a historical cost basis, except for certain financial instruments (note 1(j)), the liability related to stock-based compensation (note 1(t)) and the net defined benefit liability (note 1(u)), and they are presented in Canadian dollars (“CAN dollars”), which is the currency of the primary economic environment in which the Corporation operates (“functional currency”).
Comparative figures for the years ended December 31, 2017 and 2016 have been restated to conform to the presentation adopted for the year ended December 31, 2018.</t>
  </si>
  <si>
    <t>Changes in accounting policies</t>
  </si>
  <si>
    <t>(b) Changes in accounting policies
(i)
IFRS 9 – Financial Instruments
On January 1, 2018, the Corporation adopted the new rules under IFRS 9, Financial Instruments , which simplify the measurement and classification of financial assets by reducing the number of measurement categories in IAS 39, Financial Instruments: Recognition and Measurement . The new standard also provides for a fair value option in the designation of a non-derivative financial liability and its related classification and measurement, as well as for a new hedge accounting model more closely aligned with risk-management activities undertaken by entities.
Under the new rules, most of financial assets and liabilities of the Corporation are now classified as subsequently measured at amortized cost, except for derivative financial instruments, which are measured at fair value. The Corporation is also using the IFRS 9 expected credit losses method to estimate the provision for expected credit losses on its financial assets.
The adoption of IFRS 9 had no impact on the consolidated financial statements.
(ii)
IFRS 15 – Revenue from Contracts with Customers
On January 1, 2018, the Corporation adopted, on a fully retrospective basis, the new rules under IFRS 15, Revenue from Contracts with Customers, which specify how and when an entity should recognize revenue, and which also require the entity to provide users of financial statements with more informative disclosures. The standard provides a single, principles-based, five-step model to apply to each contract with a customer (note 1(f)).
The adoption of IFRS 15 had significant impacts on the consolidated financial statements with regards to the timing of the recognition of its revenues, the classification of its revenues, as well as the capitalization of costs, such as the costs to obtain a contract and connection costs.
Under IFRS 15, the total consideration from a contract with multiple deliverables is now allocated to all performance obligations in the contract, based on the stand-alone selling price of each obligation, without being limited to a non-contingent amount. The Corporation provides mobile devices and services under contracts with multiple deliverables and for a fixed period of time. Under IFRS 15, promotional offers related to the sale of mobile devices, previously accounted for as a reduction in related equipment sales on activation, are now considered in the total consideration to be allocated to all performance obligations. Among other impacts, the adoption of IFRS 15 results in an increase in the revenue from the device sale and in a decrease in the mobile service revenue recognized over the contract term. The timing of the recognition of these revenues therefore changes under IFRS 15. However, the total revenue recognized over a contract term relating to all performance obligations within the contract remains the same as under the previous rules. The portion of revenues that is earned without having been invoiced is now presented as contract assets in the consolidated balance sheets, which asset is realized during the term of the contract. The long-term portion of contract assets is included in “Other assets” in the consolidated balance sheets. All other types of revenue have not been impacted by the adoption of IFRS 15.
In addition, under IFRS 15, certain costs to obtain a contract, mainly sales commissions, are capitalized and amortized as operating expenses over the period of time the customer is expected to maintain its service or over the contract term. Previously, such costs were expensed as incurred. Also, the capitalization of connection costs is no longer limited to the related connection revenues as under the previous rules. These capitalized costs are included in “Other assets” as contract costs in the consolidated balance sheets.
The adoption of IFRS 15 had no impact on cash flows from operating, investing and financing activities.
The retroactive adoption of IFRS 15 had the following impacts on the comparative consolidated financial figures:
Consolidated statements of income and comprehensive income
Increase (decrease)
2017
2016
Revenues
$
22,487
$
52,540
Purchase of goods and services
(12,405)
(13,193)
Deferred income tax expense
9,246
17,419
Net income and comprehensive income attributable to shareholders
$
25,646
$
48,314
Consolidated balance sheets
Increase (decrease)
December 31, 2017
December 31, 2016
Other assets
Contract assets¹
$
183,611
$
155,790
Contract costs²
92,528
85,457
Deferred income tax liability
73,176
63,930
Retained earnings
202,963
177,317
1
The current portion of contract assets is $132.8 million as of December 31, 2017 and $106.6 million as of December 31, 2016.
2
The current portion of contract costs is $55.9 million as of December 31, 2017 and $49.4 million as of December 31, 2016, and is presented under “Other current assets”.</t>
  </si>
  <si>
    <t>Consolidation</t>
  </si>
  <si>
    <t>(c)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t>
  </si>
  <si>
    <t>(d)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
Non-controlling interests in an entity acquired are presented in the consolidated balance sheets within equity, separately from the equity attributable to the shareholders.</t>
  </si>
  <si>
    <t>Foreign currency translation</t>
  </si>
  <si>
    <t>(e)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t>
  </si>
  <si>
    <t>Revenue recognition</t>
  </si>
  <si>
    <t>(f)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s” in the consolidated balance sheets. Deferred revenues are usually recognized as revenues in the subsequent year.
The Corporation provides services under multiple deliverables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Corporation recognizes each of its main activities revenues as follows:
·
Operating revenues from subscriber services, such as cable television, Internet access, cabl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Cable connection and mobile activation revenues are deferred and recognized as revenues over the period of time the customer is expected to remain a customer of the Corporation or over the contract term.
When a mobile device and a service are bundled under a single mobile contract, the term of the contract is generally 24 months.
The portion of mobile revenues earned without having been invoiced is presented as contract assets in the consolidated balance sheets. Contract assets are realized over the term of the contract.</t>
  </si>
  <si>
    <t>(g)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if no impairment loss had previously been recognized.</t>
  </si>
  <si>
    <t>(h)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t>
  </si>
  <si>
    <t>Leases</t>
  </si>
  <si>
    <t>(i) Leases
Assets under leasing agreements are classified at the inception of the lease as (i) finance leases whenever the terms of the lease substantially transfer all the risks and rewards of ownership of the asset to the lessee, or as (ii) operating leases for all other leases.
Operating lease rentals are recognized in the consolidated statements of income on a straight‑line basis over the period of the lease. Any lessee incentives are deferred and recognized evenly over the lease term.</t>
  </si>
  <si>
    <t>Financial instruments</t>
  </si>
  <si>
    <t>(j) Financial instruments
Classification, recognition and measurement
Most of financial assets and liabilities are classified as subsequently measured at amortized cost, except for derivative financial instruments, investments in preferred shares of the parent corporation and loans from/to the parent corporation, which are measured at fair value through other comprehensive income or through profit or loss. Contingent consideration arising from a business acquisition or disposal are measured at fair value at the transaction date with subsequent changes in fair value ar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 Corporation also uses offsetting foreign exchange forward contracts in combination with cross-currency interest rate swaps to hedge foreign currency rate exposure on principal payments on foreign currency denominated debt.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uses interest rate swaps to manage fair value exposure on certain debts resulting from changes in interest rates. These swap agreements require a periodic exchange of payments without the exchange of the notional principal amount on which the payments are based. These interest rate swaps are designated as fair value hedges when they convert the interest rate from a fixed rate to a floating rate, or as cash flow hedges when they convert the interest rate from a floating rate to a fixed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n hypothetical derivative that simulates the hedged items cash flows.
·
For fair value hedges, the hedge effectiveness is tested and measured by comparing changes in the fair value of the hedging derivative with the changes in fair value of the hedged item attributable to the hedged risk.
·
Most of the Corporation hedges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t>
  </si>
  <si>
    <t>Financing fees</t>
  </si>
  <si>
    <t>(k) Financing fees
Financing fees related to long-term debt are capitalized in reduction of long-term debt and amortized using the effective interest rate method.</t>
  </si>
  <si>
    <t>Tax credits and government assistance</t>
  </si>
  <si>
    <t>(l) Tax credits and government assistance
The Corporation receives tax credits mainly related to its research and development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t>
  </si>
  <si>
    <t>(m) Cash and cash equivalents
Cash and cash equivalents include highly liquid investments purchased three months or less from maturity and are recorded at fair value. These highly liquid investments consisted mainly of Bankers' acceptances and term deposits.</t>
  </si>
  <si>
    <t>Accounts receivable and contract assets</t>
  </si>
  <si>
    <t>(n)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t>
  </si>
  <si>
    <t>(o)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t>
  </si>
  <si>
    <t>(p) Fixed assets
Fixed assets are recorded at cost. Cost represents the acquisition costs, net of government grants and investment tax credits, or construction costs, including preparation, installation and testing costs. In the case of projects to construct cable and mobile networks, the cost includes equipment, direct labour and related overhead costs. Projects under development may also be comprised of advance payments made to suppliers for equipment under construction.
Borrowing costs are also included in the cost fixed assets during the development phase. Expenditures, such as maintenance and repairs, are expensed as incurred.
Depreciation is calculated on a straight-line basis over the following estimated useful lives:
Assets
Estimated useful lives
Buildings and their components
12 to 40
years
Furniture and equipment
3 to 7
years
Receiving, distribution and telecommunication networks
3 to 20
years
Customer equipment
3 to 5
years
Depreciation methods, residual values, and the useful lives of significant fixed assets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cabl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A decommissioning obligation is however recorded for the rental of sites related to the mobile network.
The Corporation is engaged in an agreement to operate a shared LTE network in the Province of Québec and in the Ottawa region.</t>
  </si>
  <si>
    <t>Goodwill and intangible assets</t>
  </si>
  <si>
    <t>(q)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g)).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SED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 site development are mainly comprised of internal costs in connection with the development of those assets to be used internally or to provide services to customers. These costs are capitalized when the development stage of the software application begins and costs incurred prior to that stage are recognized as expenses.
Customer relationships and trademarks acquired through a business acquisition are recorded at fair value at the date of acquisition. Trademarks have an indefinite useful life and are not amortized.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Assets
Estimated useful lives
Software, licences and other intangible assets
3 to 7
years
Customer relationships and other
5 to 8
years
Amortization methods, residual values, and the useful lives of significant intangible assets are reviewed at least once a year. Any change is accounted for prospectively as a change in accounting estimate.</t>
  </si>
  <si>
    <t>Contract costs</t>
  </si>
  <si>
    <t>(r) Contract costs
Incremental and direct costs, such as costs to obtain a contract, mainly sales commissions, or the cost of connecting a subscriber to the Corporation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t>
  </si>
  <si>
    <t>(s) Provisions
Provisions are recognized when (i) the Corporation has a present legal or constructive obligation as a result of a past event and it is probable that an outflow of economic benefits will be required to settle the obligation, and when (ii)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balance sheet date and changes in estimates are reflected in the consolidated statements of income in the reporting period in which the changes occur.</t>
  </si>
  <si>
    <t>(t) Stock-based compensation
Stock-based awards to employees that call for settlement in cash, as deferred share units (“DSUs”) or performance share units (“PSUs”), or that call for settlement in cash at the option of the employee, as stock options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1.</t>
  </si>
  <si>
    <t>Pension plans and postretirement benefits</t>
  </si>
  <si>
    <t>(u)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loss and in accumulated other comprehensive loss. Re-measurements are comprised of the following:
·
actuarial gains and losses arising from changes in financial and demographic actuarial assumptions used to determine the defined benefit obligation or from experience adjustments on liabilities;
·
the difference between actual return on plan assets and interest income on plan assets anticipated as part of the interest on net defined benefit liability or asset calculation;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d health and life insurance plans to some of its retired employees. The cost of postretirement benefits is determined using an accounting methodology similar to that for defined benefit pension plans. The benefits related to these plans are funded by the Corporation as they become due.</t>
  </si>
  <si>
    <t>Use of estimates and judgments</t>
  </si>
  <si>
    <t>(v) Use of estimates and judgments
The preparation of consolidated financial statements in accordance with IFRS requires management to make estimates, assumptions and judgments that affect the reported amounts of assets and liabilities, related amounts of revenues and expenses, and disclosure of contingent assets and liabilities. Although these estimates are based on management’s best judgment and information available at the time of the assessment date, actual results could differ from those estimates.
The following significant areas represent management’s most difficult, subjective or complex estimates:
(i)
Recoverable amount of an asset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and perpetual growth rate. These assumptions have a significant impact on the results of impairment tests and on the impairment charge, as the case may be, recorded in the consolidated statements of income. A description of key assumptions used in the goodwill impairment tests and a sensitivity analysis of recoverable amounts are presented in note 14.
(ii)
Costs and obligations related to pension and postretirement benefit plans
Estimates of costs and obligations related to pension and postretirement benefit obligations are based on a number of assumptions, such as the discount rate, the rate of increase in compensation, the retirement age of employees, health care costs, and other actuarial factors. Certain of these assumptions may have a significant impact on employee costs and financial expenses recorded in the consolidated statements of income, the re-measurement gain or loss on defined benefit plans recorded in the consolidated statements of comprehensive income, and on the carrying value of other assets or other liabilities in the consolidated balance sheets. Key assumptions and a sensitivity analysis on the discount rate are presented in note 27.
(iii)
Provisions
The recognition of provisions requires management to estimate expenditures required to settle a present obligation or to transfer it to a third party at the date of assessment. More specifically, an assessment of the probable outcomes of legal proceedings or other contingencies is also required. A description of the main provisions, including management expectations on the potential effect of the possible outcomes of legal disputes on the consolidated financial statements, is presented in note 17.
The following areas represent management’s most significant judgments, apart from those involving estimates:
(i)
Useful life periods for the depreciation and amortization of assets with finite useful lives
For each class of assets with finite useful lives, management has to determine over which period the Corporation will consume the assets’ future economic benefits. The determination of a useful life period involves judgment and has an impact on the depreciation and amortization charge recorded in the consolidated statements of income.
(ii)
Indefinite useful life of spectrum licences
Management has concluded that spectrum licences have an indefinite useful life. This conclusion was based on an analysis of factors, such as the Corporation’s financial ability to renew the spectrum licences, the competitive, legal and regulatory landscape, and the future expectation regarding the use of the spectrum licences. The determination that spectrum licences have an indefinite useful life therefore involves judgment, which could have an impact on the amortization charge recorded in the consolidated statements of income if management changed its conclusion in the future.
(iii)
Interpretation of laws and regulations
Interpretation of laws and regulation, including tax regulations, requires judgment from management that could have an impact on the recognition of provisions for legal litigation and income taxes in the consolidated financial statements.</t>
  </si>
  <si>
    <t>Recent accounting pronouncements</t>
  </si>
  <si>
    <t>(w) Recent accounting pronouncements
(i) Leases is required to be applied retrospectively for annual periods beginning on or after January 1, 2019.
On January 1, 2019, the Corporation adopted on a fully retrospective basis the new rules under IFRS 16 which set out new principles for the recognition, measurement, presentation and disclosure of leases for both parties to a contract. The standard provides lessees with a single accounting model for all leases, with certain exemptions. In particular, lessees will be required to report most leases on their balance sheets by recognizing right-of-use assets and related financial liabilities. Assets and liabilities arising from a lease will be initially measured on a present value basis.
The adoption of IFRS 16 has significant impacts on the consolidated financial statements since the Corporation is engaged in various long-term leases relating to premises and equipment.
Under IFRS 16, most lease charges will be expensed as a depreciation of the right-of-use asset, along with an interest on the related lease liability. Since operating lease charges are currently recognized as operating expenses as they are incurred, the adoption of IFRS 16 will change the timing of the recognition of these lease charges over the term of each lease. It will also affect the classification of expenses in the consolidated statements of income.
Under IFRS 16, principal payments of the lease liability will be presented as financing activities in the consolidated statements of cash flows, whereas with the current standard these payments are presented as operating activities.
The retroactive adoption of IFRS 16 has the following impacts on the 2018 and 2017 consolidated financial figures:
Consolidated statements of income and comprehensive income
Increase (decrease)
2018
2017
Purchase of goods and services
$
(42,071)
$
(38,573)
Depreciation and amortization
32,389
30,292
Financial expenses
7,206
8,359
Deferred income tax expense
656
(21)
Net income and comprehensive income attributable to shareholders
$
1,820
$
(57)
Consolidated balance sheets
December 31,
December 31,
Increase (decrease)
2018
2017
Right-of-use assets
$
101,660
$
120,072
Lease liabilities 1
122,557
143,444
Other liabilities
3
4
Deferred income tax liability
(5,497)
(6,153)
Retained earnings (deficit)
(15,403)
(17,223)
1 The current portion of lease liabilities is $33.5 million as of December 31, 2018 and $34.9 million as of December 31, 2017.
(iii) Uncertainty Over Income Tax Treatments is required to be applied retrospectively for annual periods beginning on or after January 1, 2019
IFRIC 23 provides guidance on how to value uncertain income tax positions based on the probability of whether or not the relevant tax authorities will accept the Corporation's tax treatments. The adoption of IFRIC 23 will not have a material impact on the consolidated financial statements.</t>
  </si>
  <si>
    <t>OTHER EXPLANATORY INFORMATION (Tables)</t>
  </si>
  <si>
    <t>Schedule of major subsidiaries</t>
  </si>
  <si>
    <t>% equity and voting
Videotron Infrastructures Inc.
100.0
%
Videotron US Inc.
100.0
%
Fibrenoire Inc.
100.0
%
SETTE Inc.
84.53
%</t>
  </si>
  <si>
    <t>SUMMARY OF SIGNIFICANT ACCOUNTING POLICIES (Tables)</t>
  </si>
  <si>
    <t>Summary of retroactive adoption of IFRS 15</t>
  </si>
  <si>
    <t>Consolidated statements of income and comprehensive income
Increase (decrease)
2017
2016
Revenues
$
22,487
$
52,540
Purchase of goods and services
(12,405)
(13,193)
Deferred income tax expense
9,246
17,419
Net income and comprehensive income attributable to shareholders
$
25,646
$
48,314
Consolidated balance sheets
Increase (decrease)
December 31, 2017
December 31, 2016
Other assets
Contract assets¹
$
183,611
$
155,790
Contract costs²
92,528
85,457
Deferred income tax liability
73,176
63,930
Retained earnings
202,963
177,317
1
The current portion of contract assets is $132.8 million as of December 31, 2017 and $106.6 million as of December 31, 2016.
2
The current portion of contract costs is $55.9 million as of December 31, 2017 and $49.4 million as of December 31, 2016, and is presented under “Other current assets”.</t>
  </si>
  <si>
    <t>Schedule of fixed assets useful lives</t>
  </si>
  <si>
    <t>Assets
Estimated useful lives
Buildings and their components
12 to 40
years
Furniture and equipment
3 to 7
years
Receiving, distribution and telecommunication networks
3 to 20
years
Customer equipment
3 to 5
years</t>
  </si>
  <si>
    <t>Schedule of useful lives of intangible assets using the straight-line method</t>
  </si>
  <si>
    <t>Assets
Estimated useful lives
Software, licences and other intangible assets
3 to 7
years
Customer relationships and other
5 to 8
years</t>
  </si>
  <si>
    <t>Summary of retroactive adoption of IFRS 16</t>
  </si>
  <si>
    <t>Consolidated statements of income and comprehensive income
Increase (decrease)
2018
2017
Purchase of goods and services
$
(42,071)
$
(38,573)
Depreciation and amortization
32,389
30,292
Financial expenses
7,206
8,359
Deferred income tax expense
656
(21)
Net income and comprehensive income attributable to shareholders
$
1,820
$
(57)
Consolidated balance sheets
December 31,
December 31,
Increase (decrease)
2018
2017
Right-of-use assets
$
101,660
$
120,072
Lease liabilities 1
122,557
143,444
Other liabilities
3
4
Deferred income tax liability
(5,497)
(6,153)
Retained earnings (deficit)
(15,403)
(17,223)
1 The current portion of lease liabilities is $33.5 million as of December 31, 2018 and $34.9 million as of December 31, 2017.</t>
  </si>
  <si>
    <t>EMPLOYEE COSTS AND PURCHASE OF GOODS AND SERVICES (Tables)</t>
  </si>
  <si>
    <t>Schedule of employee costs and purchase of goods and services</t>
  </si>
  <si>
    <t>2018
2017
2016
(restated,
(restated
Employee costs
$
582,206
$
572,178
$
557,468
Less employee costs capitalized to fixed assets and to intangible assets
(196,983)
(185,825)
(180,711)
385,223
386,353
376,757
Purchase of goods and services
Royalties and rights
427,233
421,685
427,951
Cost of retail products
335,684
317,810
289,078
Subcontracting costs
99,346
117,999
111,174
Marketing and distribution expenses
62,627
62,187
64,731
Other
390,586
419,123
406,592
1,315,476
1,338,804
1,299,526
$
1,700,699
$
1,725,157
$
1,676,283</t>
  </si>
  <si>
    <t>FINANCIAL EXPENSES (Tables)</t>
  </si>
  <si>
    <t>Schedule of financial expenses</t>
  </si>
  <si>
    <t>2018
2017
2016
Third parties :
Interest on long-term debt
$
179,095
$
160,128
$
154,781
Amortization of financing costs and long-term debt discount
4,285
4,333
3,904
Interest on net defined benefit liability
4,099
3,444
3,413
Loss(gain) on foreign currency translation on short-term monetary items
2,594
(1,692)
345
Other
(5,359)
(2,746)
66
184,714
163,467
162,509
Affiliated corporations:
Interest expense
184,972
193,660
202,556
Dividend income
(186,919)
(195,505)
(204,536)
Interest income
(773)
(13,941)
—
$
181,994
$
147,681
$
160,529</t>
  </si>
  <si>
    <t>INCOME TAXES (Tables)</t>
  </si>
  <si>
    <t>Schedule of reconciliation of income taxes at Corporation's domestic statutory tax rate</t>
  </si>
  <si>
    <t>2018
2017
2016
(restated note 1(b))
(restated note, 1(b))
Income taxes at domestic statutory tax rate
$
217,230
$
288,074
$
195,698
(Reduction) increase resulting from:
Effect of non-deductible charges and non-taxable income
(2,801)
(50,269)
(19)
Change in benefit arising from the recognition of current and prior year tax losses
—
(2,671)
(491)
Change in deferred tax balances due to a change in substantively enacted tax rates
—
—
(6,376)
Effect of tax consolidation transactions with the parent corporation and affiliated corporations
(49,908)
(96,732)
(55,020)
Other
1,004
718
161
Income taxes
$
165,525
$
139,120
$
133,953</t>
  </si>
  <si>
    <t>Schedule of net deferred income tax liability and their impact on deferred income tax expense</t>
  </si>
  <si>
    <t>Consolidated
Consolidated
balance sheets
income statements
2018
2017
2018
2017
2016
(restated note 1(b))
(restated note 1(b))
(restated note 1(b))
Accounts payable, accrued charges and provisions
$
11,284
$
10,470
$
(814)
$
1,185
$
(1,365)
Defined benefit plans
24,042
19,497
(1,089)
(220)
(1,548)
Contract assets
(54,286)
(48,658)
5,628
7,372
14,300
Fixed assets
(466,165)
(483,882)
(17,717)
84,860
10,049
Goodwill, intangible assets and other assets
(238,232)
(204,394)
33,838
54,850
26,559
Long-term debt and derivative financial instruments
(15,675)
(8,772)
2,660
(4,740)
424
Benefits from a general partnership
—
—
—
(574)
(67,044)
Other
(1,166)
(3,595)
(2,406)
(365)
(1,398)
$
(740,198)
$
(719,334)
$
20,100
$
142,368
$
(20,023)</t>
  </si>
  <si>
    <t>Summary of changes in net deferred income tax liability</t>
  </si>
  <si>
    <t>2018
2017
(restated note 1(b))
Balance at beginning of year
$
(719,334)
$
(589,465)
Recognized in income
(18,701)
(141,283)
Recognized in discontinued operations
(1,399)
(1,085)
Recognized in other comprehensive income
(787)
13,856
Other
23
(1,357)
Balance at end of year
$
(740,198)
$
(719,334)</t>
  </si>
  <si>
    <t>INVENTORIES (Tables)</t>
  </si>
  <si>
    <t>Schedule of inventories</t>
  </si>
  <si>
    <t>2018
2017
Customer equipment
$
72,865
$
73,124
Network materials
13,703
16,466
$
86,568
$
89,590</t>
  </si>
  <si>
    <t>FIXED ASSETS (Tables)</t>
  </si>
  <si>
    <t>Schedule of changes in the net carrying amount of fixed assets</t>
  </si>
  <si>
    <t>Furniture
Receiving and
Projects
Land and
and
distribution
Customer
under
buildings
equipment
networks
equipment
develop-ment
Total
Cost:
Balance as of December 31, 2016
$
267,906
$
609,452
$
5,611,274
$
775,686
$
80,249
$
7,344,567
Additions
14,363
33,597
365,544
96,394
60,919
570,817
Net change in additions financed with accounts payable
—
73
(3,544)
(1,092)
914
(3,649)
Reclassification
—
15,848
88,660
—
(104,508)
—
Retirement, disposals and other 1
3,522
(27,255)
(97,900)
(42,674)
—
(164,307)
Balance as of December 31, 2017
285,791
631,715
5,964,034
828,314
37,574
7,747,428
Additions
11,435
36,078
297,302
94,090
77,811
516,716
Net change in additions financed with accounts payable
—
(89)
(11,811)
3,084
12,951
4,135
Reclassification
—
1,249
41,469
—
(46,741)
(4,023)
Reclassification assets held for sale
(83,971)
—
—
—
—
(83,971)
Retirement, disposals and other 1
1,649
(9,026)
(231,519)
(28,407)
—
(267,303)
Balance as of December 31, 2018
$
214,904
659,927
6,059,475
897,081
81,595
7,912,982
Receiving and
Projects
Land and
Furniture and
distribution
Customer
under
buildings
equipment
networks
equipment
develop-ment
Total
Accumulated depreciation :
Balance as of December 31, 2016
$
(66,780)
$
(393,827)
$
(3,090,245)
$
(531,832)
$
—
$
(4,082,684)
Depreciation
(7,256)
(63,429)
(384,000)
(111,016)
—
(565,701)
Retirement and disposals 1
(3,451)
25,586
97,627
38,583
—
158,345
Balance as of December 31, 2017
(77,487)
(431,670)
(3,376,618)
(604,265)
—
(4,490,040)
Depreciation
(6,585)
(53,971)
(401,805)
(111,234)
—
(573,595)
Reclassification to assets held for sale
11,501
—
—
—
—
11,501
Retirement and disposals 1
(3,992)
6,941
231,222
25,895
—
260,066
Balance as of December 31, 2018
$
(76,563)
(478,700)
(3,547,201)
(689,604)
—
(4,792,068)
Net carrying amount :
As of December 31, 2017
208,304
200,045
2,587,416
224,049
37,574
3,257,388
As of December 31, 2018
$
138,341
$
181,227
$
2,512,274
$
207,477
$
81,595
$
3,120,914
1 Includes also the net change in assets related to discontinued operations.</t>
  </si>
  <si>
    <t>INTANGIBLE ASSETS (Tables)</t>
  </si>
  <si>
    <t>Schedule of changes in the net carrying amount of intangible assets</t>
  </si>
  <si>
    <t>Software,
licences and
other
Spectrum
intangible
Projects under
licences
assets
development
Total
Cost :
Balance as of December 31, 2016
$
1,006,910
$
764,620
$
17,975
$
1,789,505
Additions
—
72,509
59,745
132,254
Net change in additions financed with accounts payable
—
14,064
12,314
26,378
Reclassification
—
30,775
(30,775)
—
Retirements and other
(283,374)
(7,526)
—
(290,900)
Balance as of December 31, 2017
723,536
874,442
59,259
1,657,237
Additions
—
97,725
92,491
190,216
Net change in additions financed with accounts payable
—
(3,777)
67,364
63,587
Reclass held for sale
—
(5,074)
—
(5,074)
Reclassification
—
53,420
(49,397)
4,023
Retirements and disposal
—
(12,725)
(9,001)
(21,726)
Balance as of December 31, 2018
$
723,536
$
1,004,011
$
160,716
$
1,888,263
Software,
licences and
Projects
Spectrum
other intangible
under
licences
assets
development
Total
Accumulated amortization :
Balance as of December 31, 2016
$
(247,664)
$
(418,584)
$
—
$
(666,248)
Amortization
—
(84,462)
—
(84,462)
Retirement, disposals and other
—
1,445
—
1,445
Balance as of December 31, 2017
(247,664)
(501,601)
—
(749,265)
Amortization
—
(88,746)
—
(88,746)
Reclassification to held for sale
—
3,516
—
3,516
Retirement, disposals and other
—
5,831
—
5,831
Balance as of December 31, 2018
$
(247,664)
$
(581,000)
$
—
$
(828,664)
Net carrying amount :
As of December 31, 2017
475,872
372,841
59,259
907,972
As of December 31, 2018
$
475,872
$
423,011
$
160,716
$
1,059,599</t>
  </si>
  <si>
    <t>GOODWILL (Tables)</t>
  </si>
  <si>
    <t>Schedule of changes in the net carrying amount of goodwill</t>
  </si>
  <si>
    <t>Cost :
Balance as of December 31, 2017
$
569,243
Business acquisition (note 8)
(1,304)
Reclassification to assets held for sale (note 28)
(19,612)
Balance as of December 31, 2018
548,327
Accumulated amortization :
Balance as of December 31, 2018 and 2017
$
(33,311)
Net carrying amount :
As of December 31, 2017
535,932
As of December 31, 2018
$
515,016</t>
  </si>
  <si>
    <t>Schedule of determination of recoverable amounts in the impairment tests performed in significant CGU groups</t>
  </si>
  <si>
    <t>2018
2017
Pre-tax discount
Perpetual
Pre-tax discount
Perpetual
CGU groups
rate (WACC)
growth rate
rate (WACC)
growth rate
Telecommunications
9.0
%
2.5
%
8.5
%
2.5
%</t>
  </si>
  <si>
    <t>OTHER ASSETS (Tables)</t>
  </si>
  <si>
    <t>Schedule of other assets</t>
  </si>
  <si>
    <t>2018
2017
(restated, note 1(b))
Contract assets 1
$
204,853
$
183,611
Contract costs 2
103,026
102,965
Other
2,634
2,969
310,513
289,545
Less current portion of contract assets
(144,360)
(132,795)
Less current portion of contract costs (included in “Other current assets”)
(53,409)
(55,894)
$
112,744
$
100,856
1
Impairment loss on contract assets resulting from mobile contracts being cancelled prior their initial term amounted to $25.8 million in 2018 ($16.1 million in 2017 and $12.0 million in 2016),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3.2 million in 2018 ($59.4 million in 2017 and $51.0 million in 2016).</t>
  </si>
  <si>
    <t>ACCOUNTS PAYABLE AND ACCRUED CHARGES (Tables)</t>
  </si>
  <si>
    <t>Schedule of accounts payable and accrued charges</t>
  </si>
  <si>
    <t>2018
2017
Trade and accruals
$
457,789
$
356,825
Salaries and employee benefits
90,290
87,122
Interest payable
44,112
43,901
Stock-based compensation
779
4,062
$
592,970
$
491,910</t>
  </si>
  <si>
    <t>PROVISIONS AND CONTINGENCIES (Table)</t>
  </si>
  <si>
    <t>Summary of provisions and contingencies</t>
  </si>
  <si>
    <t>Legal disputes
and other
Balance as of December 31, 2017
$
34,561
Recognized in income
(2,344)
Payments
(939)
Other
5,707
Balance as of December 31, 2018
$
36,985
Current portion
$
19,447
Non-current portion 1
17,538
1
The non-current portion of provisions and contingencies is included in other liabilities (note 19)</t>
  </si>
  <si>
    <t>LONG-TERM DEBT (Tables)</t>
  </si>
  <si>
    <t>Schedule of long-term debt</t>
  </si>
  <si>
    <t>Effective interest rate as of December 31, 2018
December 31, 2018
December 31, 2017
Bank credit facilities (i)
3.24
%
$
741,996
$
5,357
Senior Notes (ii)
3,502,400
3,289,200
Total long-term debt
4,244,396
3,294,557
Change in fair value related to hedged interest rate risk
2,417
5,789
Financing cost, net of amortization
(27,215)
(30,016)
(24,798)
(24,227)
4,219,598
3,270,330
Less current portion
—
(5,357)
$
4,219,598
$
3,264,973
(i)
The bank credit facility provides for a $1,500 million ($965.0 million) secured revolving credit facility that matures in July 2023. The revolving credit facility bears interest at Bankers’ acceptance rate, U.S. London Interbank Offered Rate (“LIBOR”), Canadian prime rate or U.S. prime rate, plus a margin, depending on the Corporation’s leverage ratio. The bank credit facility is secured by a first ranking hypothec on the universality of all tangible and intangible assets, current and future, of the Corporation and most of its wholly owned subsidiaries. As of December 31, 2018, the bank credit facility was secured by assets with a carrying value of $7,645.9 million ($6,665.7 million in 2017). The bank credit facility contains covenants such as maintaining certain financial ratios, limitations on the Corporation’s ability to incur additional indebtedness, pay dividends, or make other distributions. As of December 31, 2018, an amount of $742.0 million had been drawn on the secured revolving credit facility (no amount was drawn in 2017, while $5.4 million was outstanding in 2017 on an export financing facility that matured in June 2018).
In December 2018, the Corporation entered into new unsecured on demand credit facilities, under which letters of credit were issued and filed with ISED Canada as pre-auction financial deposits in respect to its application to participate in the 600 MHz spectrum auction. Under ISED Canada published rules respecting restrictions on communications during the auction process, it is strictly forbidden for the Corporation to disclose the amount of the letters of credit, which can be withdrawn by the Corporation at anytime prior to the auction commencement.
(ii)
The Senior Notes are unsecured and contain certain restrictions on the Corporation, including limitations on its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their maturity. The Notes are guaranteed by specific subsidiaries of the Corporation. The following table summarizes terms of the outstanding Senior Notes as of December 31, 2018:
Effective interest rate
Annual nominal
(after discount at
Interest payable
Principal amount
interest rate
issuance)
Maturity date
every 6 months on
US$
800,000
5.000
%
5.000
%
July 15, 2022
January and July 15
US$
600,000
5.375
%
5.375
%
June 15, 2024
June and December 15
$
400,000
5.625
%
5.625
%
June 15, 2025
April and October 15
$
375,000
5.750
%
5.750
%
January 15, 2026
March and September 15
US$
600,000
1
5.125
%
5.125
%
April 15, 2027
April and October 15
1
The Notes were issued in April 2017 for net proceeds of $794.5 million, net of financing fees of $9.9 million.</t>
  </si>
  <si>
    <t>Schedule of principal repayments of long-term debt</t>
  </si>
  <si>
    <t>2019
$
—
2020
—
2021
—
2022
1,090,960
2023
741,996
2024 and thereafter
2,411,440</t>
  </si>
  <si>
    <t>OTHER LIABILITIES (Tables)</t>
  </si>
  <si>
    <t>Schedule of other liabilities</t>
  </si>
  <si>
    <t>Note
2018
2017
Defined benefit plans
$
96,488
$
78,891
Asset retirement obligation
17,538
17,053
Deferred revenues
12,182
14,236
Stock-based compensation 1
3,392
1,151
Other
1,473
1,536
$
131,073
$
112,867
1
The current $0.8 million portion of stock-based compensation is included in accounts payable and accrued charges ( $4.1 million in 2017) (note 16).</t>
  </si>
  <si>
    <t>CAPITAL STOCK (Tables)</t>
  </si>
  <si>
    <t>Summary of issued and outstanding capital stock</t>
  </si>
  <si>
    <t>Common Shares
Number
Amount
Balance as of December 31, 2017
172,516,829
$
132,401
Corporate reorganization
—
—
Cancellation of shares due to merger
(172,516,829)
(132,401)
Issuance of shares
10,544,962
3,908,571
Reduction in paid-up capital
—
(2,588,100)
Balance as of December 31, 2018
10,544,962
$
1,320,471</t>
  </si>
  <si>
    <t>STOCK-BASED COMPENSATION PLANS (Tables)</t>
  </si>
  <si>
    <t>Schedule of weighted-average assumptions used to estimate the fair value of outstanding stock options</t>
  </si>
  <si>
    <t>Ultimate parent
Parent
December 31, 2018
corporation
corporation
Risk-free interest rate
2.07
%
1.98
%
Distribution yield
0.77
%
1.13
%
Expected volatility
18.30
%
15.85
%
Expected remaining life
5.27
years
2.0
years
Ultimate parent
Parent
December 31, 2017
corporation
corporation
Risk-free interest rate
1.89
%
1.83
%
Distribution yield
0.46
%
1.12
%
Expected volatility
18.76
%
16.94
%
Expected remaining life
2.7
years
2.4
years</t>
  </si>
  <si>
    <t>Ultimate parent corporation stock option plan</t>
  </si>
  <si>
    <t>Schedule of information on changes to outstanding options</t>
  </si>
  <si>
    <t>2018
2017
Weighted
average
Weighted average
Options
exercise price
Options
exercise price
Balance at beginning and end of year
100,000
$
12.75
100,000
$
12.75
Exercised
(100,000)
12.75
—
Balance at end of year
—
—
100,000
$
12.75</t>
  </si>
  <si>
    <t>Parent corporation stock option plan</t>
  </si>
  <si>
    <t>2018
2017
Weighted
Weighted
average
average
Options
exercise price
Options
exercise price
Balance at beginning of year
158,227
$
65.08
286,105
$
63.98
Transferred
9,300
64.31
—
—
Exercised
(80,927)
62.06
(80,378)
60.89
Cancelled
(11,200)
70.56
(47,500)
65.54
Balance at end of year
75,400
$
67.42
158,227
$
65.08
Vested options at end of year
32,300
$
63.76
39,900
$
63.06</t>
  </si>
  <si>
    <t>ACCUMULATED OTHER COMPREHENSIVE LOSS (Tables)</t>
  </si>
  <si>
    <t>Schedule of accumulated other comprehensive loss</t>
  </si>
  <si>
    <t>Defined
Cash flow hedges
benefit plans
Total
Balance as of December 31, 2015
$
(40,436)
$
(36,408)
$
(76,844)
Other comprehensive (loss) income
(10,756)
3,693
(7,063)
Balance as of December 31, 2016
(51,192)
(32,715)
(83,907)
Other comprehensive income (loss)
47,212
(5,133)
42,079
Balance as of December 31, 2017
(3,980)
(37,848)
(41,828)
Other comprehensive loss
(10,938)
(9,290)
(20,228)
Balance as of December 31, 2018
$
(14,918)
$
(47,138)
$
(62,056)</t>
  </si>
  <si>
    <t>COMMITMENTS (Tables)</t>
  </si>
  <si>
    <t>Schedule of minimum payments</t>
  </si>
  <si>
    <t>Other
Leases
commitments
2019
$
40,703
$
118,295
2020 to 2023
70,610
285,520
2024 and thereafter
32,661
219,100</t>
  </si>
  <si>
    <t>FINANCIAL INSTRUMENTS AND FINANCIAL RISK MANAGEMENT (Tables)</t>
  </si>
  <si>
    <t>Disclosure of detailed information about financial instruments</t>
  </si>
  <si>
    <t>Schedule of derivative financial instruments</t>
  </si>
  <si>
    <t>CAN dollar
average
exchange rate
Notional
Notional
per one U.S.
amount sold
amount bought
Maturity
dollar
Less than 1 year
1.3056
$
165.6
US$
126.8
(i)
Cross-currency interest rate swaps
Hedged item
Hedging instrument
CAN dollar
Annual interest
exchange rate on
rate on notional
interest and
Period
Notional
amount in CAN
capital payments
covered
amount
dollars
per one U.S. dollar
5.000% Senior Notes due 2022
2014 to 2022
US$
543,125
6.01
%
0.9983
5.000% Senior Notes due 2022
2012 to 2022
US$
256,875
5.81
%
1.0016
5.375% Senior Notes due 2024
2014 to 2024
US$
158,605
Bankers’
%
1.1034
5.375% Senior Notes due 2024
2017 to 2024
US$
441,395
5.62
%
1.1039
5.125% Senior Notes due 2027
2017 to 2027
US$
600,000
4.82
%
1.3407
US$ drawing on revolver facility
2018 to 2019
US$
160.0
Bankers' acceptance 1 month + 0.42
%
1.3417</t>
  </si>
  <si>
    <t>Schedule of carrying value and fair value of long-term debt and derivative financial instruments</t>
  </si>
  <si>
    <t>2018
2017
Asset (liability)
Carrying value
Fair value
Carrying value
Fair value
Long-term debt 1
$
(4,244,396)
$
(4,210,800)
$
(3,294,557)
$
(3,492,100)
Derivative financial instruments 2
Foreign exchange forward contracts 3
6,749
6,749
(4,502)
(4,502)
Cross-currency interest rate swaps 3
458,241
458,241
263,530
263,530
1
The carrying value of long-term debt excludes adjustments to record changes in the fair value of long-term debt related to hedged interest rate risk and financing fees.
2
The fair value of derivative financial instruments designated as cash flow hedges is a net asset position of $418.6 million as of December 31, 2018 ($227.0 million as of December 31, 2017) and the fair value of derivative financial instruments designated as fair value hedges is an asset position of $46.4 million ($32.0 million in 2017).
3
The value of foreign exchange forward contracts entered into to lock-in the value of existing hedging positions is netted from the value of the offset financial instruments.</t>
  </si>
  <si>
    <t>Schedule of allowance for doubtful accounts</t>
  </si>
  <si>
    <t>2018
2017
Balance at beginning of the year
$
13,954
$
19,351
Changes in expected credit losses charged to income
17,595
19,977
Write-off
(17,504)
(25,374)
Balance at the end of the year
$
14,045
$
13,954</t>
  </si>
  <si>
    <t>Schedule of maturities of financial instruments included capital repayment and interest on long-term debt and obligations related to derivative instruments, less estimated future</t>
  </si>
  <si>
    <t>Less than
5 years
Total
1 year
1-3 years
3-5 years
or more
Bank indebtness
$
8,301
$
8,301
$
—
$
—
$
—
Accounts payable and accrued charges
592,970
592,970
—
—
—
Amounts payable to affiliated corporations
41,506
41,506
—
—
—
Long-term debt 1
4,244,396
—
—
1,832,956
2,411,440
Interest payments 2
1,104,999
148,177
384,578
330,568
241,676
Derivative financial instruments 3
(461,215)
—
—
(291,459)
(169,756)
Total
$
5,530,957
$
790,954
$
384,578
$
1,872,065
$
2,483,360
1
The carrying value of long-term debt excludes adjustments to record changes in the fair value of long-term debt related to hedged interest rate risk and financing fees.
2
Estimate of interest payable on long-term debt, based on interest rates, hedging of interest rates and hedging of foreign exchange rates as of December 31, 2018.
3
Estimated future receipts, net of future disbursements, on derivative financial instruments related to foreign exchange hedging.</t>
  </si>
  <si>
    <t>Schedule of capital structure</t>
  </si>
  <si>
    <t>2018
2017
(restated, note 1(b))
Bank indebtedness
$
8,301
$
—
Long-term debt
4,219,598
3,270,330
Derivative financial instruments
(464,990)
(259,028)
Cash and cash equivalents
(1,052)
(815,848)
Net liabilities
3,761,857
2,195,454
Equity
$
(133,546)
$
1,936,017</t>
  </si>
  <si>
    <t>Foreign currency risk</t>
  </si>
  <si>
    <t>Schedule of estimated sensitivity on income and on other comprehensive income, before income tax</t>
  </si>
  <si>
    <t>Other
comprehensive
Increase (decrease)
Income
income
Increase of $0.10
$
1,307
$
26,706
Decrease of $0.10
(1,307)
(26,706)</t>
  </si>
  <si>
    <t>Interest rate risk</t>
  </si>
  <si>
    <t>Other
comprehensive
Increase (decrease)
Income
income
Increase of 100 basis points
$
(2,051)
$
(14,851)
Decrease of 100 basis points
2,051
14,851</t>
  </si>
  <si>
    <t>RELATED PARTY TRANSACTIONS (Tables)</t>
  </si>
  <si>
    <t>Schedule of key management personnel compensation</t>
  </si>
  <si>
    <t>2018
2017
2016
Salaries and short-term benefits
$
5,598
$
4,445
$
4,410
Share-based compensation
2,296
3,091
2,024
Other long-term benefits
1,847
1,373
1,742
$
9,741
$
8,909
$
8,176</t>
  </si>
  <si>
    <t>Schedule of transactions between related parties</t>
  </si>
  <si>
    <t>2018
2017
2016
Ultimate parent and parent corporation :
Revenues
$
577
$
525
$
455
Purchase of goods and services
9,353
8,698
8,037
Operating expenses recovered
(355)
(344)
(752)
Corporations under common control :
Revenues
4,985
5,481
5,906
Purchase of goods and services
105,493
103,519
104,244
Operating expenses recovered
(1,160)
(2,308)
(1,275)
Accounts receivable from affiliated corporations:
2018
2017
Ultimate parent and parent corporation :
Accounts receivable
$
2,185
$
533
Dividends receivable
5,034
—
Interest receivable
—
4,174
Corporations under common control:
Accounts receivable
2,485
2,314
$
9,704
$
7,021
Accounts payable to affiliated corporations:
2018
2017
Ultimate parent and parent corporation :
Accounts payable
$
11,147
$
36,028
Interest payable
4,982
—
Corporations under common control:
Accounts payable
25,377
18,647
$
41,506
$
54,675</t>
  </si>
  <si>
    <t>PENSION PLANS AND POSTRETIREMENT BENEFITS (Tables)</t>
  </si>
  <si>
    <t>Schedule of reconciliation of the changes in the plans' benefit obligations and the fair value of plan assets</t>
  </si>
  <si>
    <t>Pension benefits
Postretirement benefits
2018
2017
2018
2017
Change in benefit obligations
Benefit obligations at the beginning of the year
$
456,879
$
394,246
$
30,117
$
38,010
Service costs
24,054
22,594
1,875
1,579
Interest costs
16,075
15,455
1,711
1,535
Plan participants’ contributions
6,411
6,728
—
—
Actuarial (gain) loss arising from:
Demographic assumptions
—
(8,502)
(12,059)
—
Financial assumptions
(31,867)
37,943
29,119
2,903
Participant experience
(994)
4,875
—
(13,443)
Benefits and settlements paid
(11,216)
(16,695)
(521)
(467)
Other
3,120
235
—
—
Benefit obligations at the end of the year
$
462,462
$
456,879
$
50,242
$
30,117
Pension benefits
Postretirement benefits
2018
2017
2018
2017
Change in plan assets
Fair value of plan assets at the beginning of the year
$
408,105
$
361,232
$
—
$
—
Actual return on plan assets
(15,256)
29,789
—
—
Employer contributions
25,053
26,817
521
467
Plan participants’ contributions
6,411
6,728
—
—
Benefits and settlements paid
(11,216)
(16,695)
(521)
(467)
Other
3,119
234
—
—
Fair value of plan assets at the end of the year
$
416,216
$
408,105
$
—
$
—</t>
  </si>
  <si>
    <t>Schedule of fair value of plan assets</t>
  </si>
  <si>
    <t>2018
2017
Equity securities:
Canadian
23.6
%
26.5
%
Foreign
36.0
36.9
Debt securities
40.2
36.5
Other
0.2
0.1
100.0
%
100.0
%</t>
  </si>
  <si>
    <t>Schedule of reconciliation of funded status to the net amount</t>
  </si>
  <si>
    <t>Pension benefits
Postretirement benefits
2018
2017
2018
2017
Benefit obligations
$
(462,462)
$
(456,879)
$
(50,242)
$
(30,117)
Fair value of plan assets
416,216
408,105
—
—
Plan deficit and net amount recognized 1
$
(46,246)
$
(48,774)
$
(50,242)
$
(30,117)
1
The net amount recognized for 2018 and 2017 is included in Other liabilities (note 19).</t>
  </si>
  <si>
    <t>Schedule of components of re-measurements</t>
  </si>
  <si>
    <t>Pension benefits
Postretirement benefits
2018
2017
2016
2018
2017
2016
Actuarial (loss) gain on benefit obligations
$
32,861
$
(34,316)
$
(10,214)
$
(17,060)
$
10,540
$
(859)
Actual return on plan assets, less interest income anticipated in the interest on the net defined benefit liability calculation
(28,547)
16,764
16,098
—
—
—
Re-measurements (loss) gain recorded in other comprehensive income
$
4,314
$
(17,552)
$
5,884
$
(17,060)
$
10,540
$
(859)</t>
  </si>
  <si>
    <t>Schedule of components of net benefit costs</t>
  </si>
  <si>
    <t>Pension benefits
Postretirement benefits
2018
2017
2016
2018
2017
2016
Employee costs:
Service costs
$
24,054
$
22,594
$
22,902
$
1,874
$
1,579
$
1,474
Administrative fees and other
562
521
409
—
—
—
Interest on net defined benefit liability
2,388
1,909
1,975
1,711
1,535
1,438
Net benefit costs
$
27,004
$
25,024
$
25,286
$
3,585
$
3,114
$
2,912</t>
  </si>
  <si>
    <t>Schedule of actuarial assumptions used in measuring the Corporation's benefit obligations</t>
  </si>
  <si>
    <t>Pension and postretirement benefits
2018
2017
2016
Benefit obligations
Rates as of year-end:
Discount rate
3.90
%
3.50
%
3.90
%
Rate of compensation increase
3.00
3.00
3.00
Current periodic costs
Rates as of preceding year-end:
Discount rate
3.50
%
3.90
%
4.00
%
Rate of compensation increase
3.00
3.00
3.00</t>
  </si>
  <si>
    <t>DISCONTINUED OPERATIONS (Tables)</t>
  </si>
  <si>
    <t>Summary of consolidated statements of income and cash flows and balance sheet</t>
  </si>
  <si>
    <t>2018
2017
2016
Revenues
$
19,828
$
19,778
$
12,026
Expenses
(14,579)
(14,735)
(10,673)
Income taxes
(1,399)
(1,358)
(376)
Income from discontinued operations
$
3,850
$
3,685
$
977
2018
2017
2016
Cash flows related to operating activities
$
10,473
$
9,493
$
3,254
Cash flows related to investing activities
(1,947)
(3,521)
(53,116)
Cash flows provided by (used in) discontinued operations
$
8,526
$
5,972
$
(49,862)</t>
  </si>
  <si>
    <t>Summary of consolidated statement of balance sheet</t>
  </si>
  <si>
    <t>2018
Current assets
$
1,385
Fixed assets
72,471
Goodwill and intangible assets
21,171
Assets held for sale
95,027
Current liabilities held for sale
(6,629)
Net assets held for sale
$
88,398</t>
  </si>
  <si>
    <t>OTHER EXPLANATORY INFORMATION (Details)</t>
  </si>
  <si>
    <t>Videotron Infrastructures Inc</t>
  </si>
  <si>
    <t>Percentages of voting rights and equity in its major subsidiaries</t>
  </si>
  <si>
    <t>% equity and voting</t>
  </si>
  <si>
    <t>100.00%</t>
  </si>
  <si>
    <t>Videotron US Inc</t>
  </si>
  <si>
    <t>Fibrenoire Inc</t>
  </si>
  <si>
    <t>SETTE Inc</t>
  </si>
  <si>
    <t>84.53%</t>
  </si>
  <si>
    <t>SUMMARY OF SIGNIFICANT ACCOUNTING POLICIES - Retroactive adoption of IFRS 15 - Consolidated statements of income and comprehensive income (Details) - CAD ($) $ in Thousands</t>
  </si>
  <si>
    <t>Net income attributable to shareholders</t>
  </si>
  <si>
    <t>Increase (decrease) due to application of IFRS 15</t>
  </si>
  <si>
    <t>Deferred income tax expense</t>
  </si>
  <si>
    <t>Comprehensive income attributable to shareholders</t>
  </si>
  <si>
    <t>SUMMARY OF SIGNIFICANT ACCOUNTING POLICIES - Retroactive adoption of IFRS 15 - Consolidated balance sheets (Details) - CAD ($) $ in Thousands</t>
  </si>
  <si>
    <t>Deferred income tax liability</t>
  </si>
  <si>
    <t>Retained earnings</t>
  </si>
  <si>
    <t>Current portion of contract assets</t>
  </si>
  <si>
    <t>Current portion of contract costs</t>
  </si>
  <si>
    <t>SUMMARY OF SIGNIFICANT ACCOUNTING POLICIES - Estimated useful lives of fixed assets (Details)</t>
  </si>
  <si>
    <t>Buildings and their components | Minimum</t>
  </si>
  <si>
    <t>Estimated useful lives of fixed assets</t>
  </si>
  <si>
    <t>P12Y</t>
  </si>
  <si>
    <t>Buildings and their components | Maximum</t>
  </si>
  <si>
    <t>P40Y</t>
  </si>
  <si>
    <t>Furniture and equipment | Minimum</t>
  </si>
  <si>
    <t>P3Y</t>
  </si>
  <si>
    <t>Furniture and equipment | Maximum</t>
  </si>
  <si>
    <t>P7Y</t>
  </si>
  <si>
    <t>Receiving, distribution and telecommunication networks | Minimum</t>
  </si>
  <si>
    <t>Receiving, distribution and telecommunication networks | Maximum</t>
  </si>
  <si>
    <t>P20Y</t>
  </si>
  <si>
    <t>Customer equipment | Minimum</t>
  </si>
  <si>
    <t>Customer equipment | Maximum</t>
  </si>
  <si>
    <t>P5Y</t>
  </si>
  <si>
    <t>SUMMARY OF SIGNIFICANT ACCOUNTING POLICIES - Estimated useful lives of intangible assets (Details)</t>
  </si>
  <si>
    <t>Minimum | Software, licences and other intangible assets</t>
  </si>
  <si>
    <t>Estimated useful lives of intangible assets</t>
  </si>
  <si>
    <t>Minimum | Software</t>
  </si>
  <si>
    <t>Minimum | Licences</t>
  </si>
  <si>
    <t>Minimum | Other non-customer related intangible assets</t>
  </si>
  <si>
    <t>Minimum | Customer relationships and other</t>
  </si>
  <si>
    <t>Minimum | Customer relationships</t>
  </si>
  <si>
    <t>Minimum | Other customer related intangible assets</t>
  </si>
  <si>
    <t>Maximum | Software, licences and other intangible assets</t>
  </si>
  <si>
    <t>Maximum | Software</t>
  </si>
  <si>
    <t>Maximum | Licences</t>
  </si>
  <si>
    <t>Maximum | Other non-customer related intangible assets</t>
  </si>
  <si>
    <t>Maximum | Customer relationships and other</t>
  </si>
  <si>
    <t>P8Y</t>
  </si>
  <si>
    <t>Maximum | Customer relationships</t>
  </si>
  <si>
    <t>Maximum | Other customer related intangible assets</t>
  </si>
  <si>
    <t>SUMMARY OF SIGNIFICANT ACCOUNTING POLICIES - Retroactive adoption of IFRS 16 - Consolidated statements of income and comprehensive income (Details) - CAD ($) $ in Thousands</t>
  </si>
  <si>
    <t>Comprehensive income attributable to shareholder</t>
  </si>
  <si>
    <t>Increase (decrease) due to application of IFRS 16</t>
  </si>
  <si>
    <t>Depreciation and amortization</t>
  </si>
  <si>
    <t>SUMMARY OF SIGNIFICANT ACCOUNTING POLICIES - Retroactive adoption of IFRS 16 - Consolidated balance sheets (Details) - CAD ($) $ in Thousands</t>
  </si>
  <si>
    <t>Right-of-use assets</t>
  </si>
  <si>
    <t>Lease liabilities</t>
  </si>
  <si>
    <t>Current portion of lease liabilities</t>
  </si>
  <si>
    <t>EMPLOYEE COSTS AND PURCHASE OF GOODS AND SERVICES (Details) - CAD ($) $ in Thousands</t>
  </si>
  <si>
    <t>Less employee costs capitalized to fixed assets and to intangible assets</t>
  </si>
  <si>
    <t>Total employee costs</t>
  </si>
  <si>
    <t>Royalties and rights</t>
  </si>
  <si>
    <t>Cost of retail products</t>
  </si>
  <si>
    <t>Subcontracting costs</t>
  </si>
  <si>
    <t>Marketing and distribution expenses</t>
  </si>
  <si>
    <t>Total employee costs and purchase of goods and services</t>
  </si>
  <si>
    <t>FINANCIAL EXPENSES (Details) - CAD ($) $ in Thousands</t>
  </si>
  <si>
    <t>Third parties:</t>
  </si>
  <si>
    <t>Interest on long-term debt</t>
  </si>
  <si>
    <t>Interest on net defined benefit liability</t>
  </si>
  <si>
    <t>Loss(gain) on foreign currency translation on short-term monetary items</t>
  </si>
  <si>
    <t>Total third parties</t>
  </si>
  <si>
    <t>Affiliated corporations:</t>
  </si>
  <si>
    <t>Interest expense</t>
  </si>
  <si>
    <t>Dividend income</t>
  </si>
  <si>
    <t>Interest income</t>
  </si>
  <si>
    <t>Total financial expenses</t>
  </si>
  <si>
    <t>RESTRUCTURING OF OPERATIONS, LITIGATION AND OTHER ITEMS (Details) - CAD ($) $ in Thousands</t>
  </si>
  <si>
    <t>Impairment charge on assets</t>
  </si>
  <si>
    <t>Restructuring of operations</t>
  </si>
  <si>
    <t>GAIN ON SALE OF SPECTRUM LICENCES (Details) $ in Thousands</t>
  </si>
  <si>
    <t>Jul. 24, 2017CAD ($)Asset</t>
  </si>
  <si>
    <t>Jun. 20, 2017CAD ($)</t>
  </si>
  <si>
    <t>Dec. 31, 2017CAD ($)</t>
  </si>
  <si>
    <t>Gain on disposal</t>
  </si>
  <si>
    <t>AWS spectrum licence</t>
  </si>
  <si>
    <t>Cash consideration</t>
  </si>
  <si>
    <t>2500 MHz and 700 MHz wireless spectrum licences</t>
  </si>
  <si>
    <t>Number of intangible assets sold | Asset</t>
  </si>
  <si>
    <t>LOSS ON DEBT REFINANCING (Details) - CAD ($) $ in Thousands</t>
  </si>
  <si>
    <t>May 01, 2017</t>
  </si>
  <si>
    <t>Jan. 05, 2017</t>
  </si>
  <si>
    <t>Mar. 31, 2017</t>
  </si>
  <si>
    <t>Dec. 02, 2016</t>
  </si>
  <si>
    <t>Redeemed for cash consideration</t>
  </si>
  <si>
    <t>6.875% Senior Notes</t>
  </si>
  <si>
    <t>Principal amount</t>
  </si>
  <si>
    <t>Annual nominal interest rate (in percentage)</t>
  </si>
  <si>
    <t>6.875%</t>
  </si>
  <si>
    <t>INCOME TAXES - Reconciliation of income tax expense (Details) - CAD ($) $ in Thousands</t>
  </si>
  <si>
    <t>Domestic statutory tax rate (in percent)</t>
  </si>
  <si>
    <t>26.70%</t>
  </si>
  <si>
    <t>26.80%</t>
  </si>
  <si>
    <t>26.90%</t>
  </si>
  <si>
    <t>Income taxes at domestic statutory tax rate</t>
  </si>
  <si>
    <t>(Reduction) increase resulting from:</t>
  </si>
  <si>
    <t>Effect of non-deductible charges and non-taxable income</t>
  </si>
  <si>
    <t>Change in benefit arising from the recognition of current and prior year tax losses</t>
  </si>
  <si>
    <t>Change in deferred tax balances due to a change in substantively enacted tax rates</t>
  </si>
  <si>
    <t>Effect of tax consolidation transactions with the parent corporation and affiliated corporations</t>
  </si>
  <si>
    <t>INCOME TAXES - Components of deferred income tax (Details) - CAD ($) $ in Thousands</t>
  </si>
  <si>
    <t>Deferred tax liability, net</t>
  </si>
  <si>
    <t>Deferred tax expense (income)</t>
  </si>
  <si>
    <t>Long-term debt and derivative financial instruments</t>
  </si>
  <si>
    <t>Benefits from a general partnership</t>
  </si>
  <si>
    <t>INCOME TAXES - Changes in deferred income tax liability (Details) - CAD ($) $ in Thousands</t>
  </si>
  <si>
    <t>Changes in the net deferred income tax liability</t>
  </si>
  <si>
    <t>Balance at beginning of year</t>
  </si>
  <si>
    <t>Recognized in income</t>
  </si>
  <si>
    <t>Recognized in discontinued operations</t>
  </si>
  <si>
    <t>Recognized in other comprehensive income</t>
  </si>
  <si>
    <t>Balance at end of year</t>
  </si>
  <si>
    <t>BUSINESS ACQUISITION (Details) - CAD ($) $ in Thousands</t>
  </si>
  <si>
    <t>Jan. 07, 2016</t>
  </si>
  <si>
    <t>May 31, 2018</t>
  </si>
  <si>
    <t>Feb. 28, 2017</t>
  </si>
  <si>
    <t>Jun. 30, 2016</t>
  </si>
  <si>
    <t>Business acquisitions</t>
  </si>
  <si>
    <t>Purchase price</t>
  </si>
  <si>
    <t>Cash paid</t>
  </si>
  <si>
    <t>Cash acquired</t>
  </si>
  <si>
    <t>Post-closing adjustment</t>
  </si>
  <si>
    <t>Interest paid on balance payable</t>
  </si>
  <si>
    <t>INVENTORIES (Details) - CAD ($) $ in Thousands</t>
  </si>
  <si>
    <t>Customer equipment</t>
  </si>
  <si>
    <t>Network materials</t>
  </si>
  <si>
    <t>Total current inventories</t>
  </si>
  <si>
    <t>Cost of inventories included in purchase of goods and services</t>
  </si>
  <si>
    <t>Write-downs of inventories</t>
  </si>
  <si>
    <t>SUBORDINATED LOAN TO PARENT CORPORATION (Details) - Subordinated loan maturing April 12, 2019 $ in Millions</t>
  </si>
  <si>
    <t>Jan. 16, 2018CAD ($)</t>
  </si>
  <si>
    <t>Apr. 12, 2017CAD ($)</t>
  </si>
  <si>
    <t>Related Parties</t>
  </si>
  <si>
    <t>Interest rate (as a percent)</t>
  </si>
  <si>
    <t>Interest payment term</t>
  </si>
  <si>
    <t>6 months</t>
  </si>
  <si>
    <t>Subordinated loan reimbursed</t>
  </si>
  <si>
    <t>INVESTMENTS AND SUBORDINATED LOAN FROM PARENT CORPORATION (Details) - CAD ($) $ in Millions</t>
  </si>
  <si>
    <t>Nov. 30, 2018</t>
  </si>
  <si>
    <t>Feb. 27, 2018</t>
  </si>
  <si>
    <t>Nov. 06, 2017</t>
  </si>
  <si>
    <t>May 03, 2017</t>
  </si>
  <si>
    <t>Nov. 01, 2016</t>
  </si>
  <si>
    <t>Mar. 01, 2016</t>
  </si>
  <si>
    <t>Feb. 12, 2016</t>
  </si>
  <si>
    <t>Parent</t>
  </si>
  <si>
    <t>Repayment of subordinated loan</t>
  </si>
  <si>
    <t>Subordinated loan granted during the period</t>
  </si>
  <si>
    <t>Interest rate on subordinated loan (in percentage)</t>
  </si>
  <si>
    <t>9.50%</t>
  </si>
  <si>
    <t>10.50%</t>
  </si>
  <si>
    <t>11.50%</t>
  </si>
  <si>
    <t>Repayment term intervals of subordinated loan (in months)</t>
  </si>
  <si>
    <t>Investment in redeemable preferred shares</t>
  </si>
  <si>
    <t>9101-0835 Quebec Inc | Series B and D Preferred shares</t>
  </si>
  <si>
    <t>Payments for redemption of preferred stock in cash</t>
  </si>
  <si>
    <t>Settlement of cumulative unpaid dividends in cash</t>
  </si>
  <si>
    <t>9101-0835 Quebec Inc | Series B Preferred shares</t>
  </si>
  <si>
    <t>Number of preferred shares redeemed</t>
  </si>
  <si>
    <t>9101-0835 Quebec Inc | Series D Preferred shares</t>
  </si>
  <si>
    <t>Redeemable preferred shares acquired (in shares)</t>
  </si>
  <si>
    <t>Preferred stock annual dividend rate (in percentage)</t>
  </si>
  <si>
    <t>11.60%</t>
  </si>
  <si>
    <t>9101-0835 Quebec Inc | Series C preference shares</t>
  </si>
  <si>
    <t>9346-9963 Quebec Inc | Series C preference shares</t>
  </si>
  <si>
    <t>9.60%</t>
  </si>
  <si>
    <t>10.60%</t>
  </si>
  <si>
    <t>FIXED ASSETS (Details) - CAD ($) $ in Thousands</t>
  </si>
  <si>
    <t>Changes in the net carrying amount of fixed assets</t>
  </si>
  <si>
    <t>Balance at the beginning of period</t>
  </si>
  <si>
    <t>Balance at the end of period</t>
  </si>
  <si>
    <t>Cost</t>
  </si>
  <si>
    <t>Additions</t>
  </si>
  <si>
    <t>Net change in additions financed with accounts payable</t>
  </si>
  <si>
    <t>Reclassification</t>
  </si>
  <si>
    <t>Reclassification assets held for sale</t>
  </si>
  <si>
    <t>Retirement, disposals and other</t>
  </si>
  <si>
    <t>Accumulated depreciation</t>
  </si>
  <si>
    <t>Depreciation</t>
  </si>
  <si>
    <t>Land and buildings</t>
  </si>
  <si>
    <t>Land and buildings | Cost</t>
  </si>
  <si>
    <t>Land and buildings | Accumulated depreciation</t>
  </si>
  <si>
    <t>Furniture and equipment</t>
  </si>
  <si>
    <t>Furniture and equipment | Cost</t>
  </si>
  <si>
    <t>Furniture and equipment | Accumulated depreciation</t>
  </si>
  <si>
    <t>Receiving, distribution and telecommunication networks</t>
  </si>
  <si>
    <t>Receiving, distribution and telecommunication networks | Cost</t>
  </si>
  <si>
    <t>Receiving, distribution and telecommunication networks | Accumulated depreciation</t>
  </si>
  <si>
    <t>Communication and network equipment, component</t>
  </si>
  <si>
    <t>P15Y</t>
  </si>
  <si>
    <t>Increase in depreciation</t>
  </si>
  <si>
    <t>Customer equipment | Cost</t>
  </si>
  <si>
    <t>Customer equipment | Accumulated depreciation</t>
  </si>
  <si>
    <t>Projects under development</t>
  </si>
  <si>
    <t>Projects under development | Cost</t>
  </si>
  <si>
    <t>INTANGIBLE ASSETS (Details) - CAD ($) $ in Thousands</t>
  </si>
  <si>
    <t>Changes in the net carrying amount of intangible assets</t>
  </si>
  <si>
    <t>Balance at the beginning of the period</t>
  </si>
  <si>
    <t>Balance at the end of the period</t>
  </si>
  <si>
    <t>Internally Generated</t>
  </si>
  <si>
    <t>Reclassification held to sale</t>
  </si>
  <si>
    <t>Cost | Internally Generated</t>
  </si>
  <si>
    <t>Accumulated depreciation | Internally Generated</t>
  </si>
  <si>
    <t>Spectrum licences</t>
  </si>
  <si>
    <t>Spectrum licences | Cost</t>
  </si>
  <si>
    <t>Spectrum licences | Accumulated depreciation</t>
  </si>
  <si>
    <t>Software, licences and other intangible assets</t>
  </si>
  <si>
    <t>Software, licences and other intangible assets | Cost</t>
  </si>
  <si>
    <t>Software, licences and other intangible assets | Accumulated depreciation</t>
  </si>
  <si>
    <t>GOODWILL - Changes in the net carrying amount of goodwill - Cost roll forward (Details) $ in Thousands</t>
  </si>
  <si>
    <t>Dec. 31, 2018CAD ($)</t>
  </si>
  <si>
    <t>Changes in the net carrying amount of goodwill</t>
  </si>
  <si>
    <t>Goodwill at beginning of period</t>
  </si>
  <si>
    <t>Goodwill at end of period</t>
  </si>
  <si>
    <t>Reclassification to assets held for sale</t>
  </si>
  <si>
    <t>GOODWILL - Changes in the net carrying amount of goodwill - Net carrying amount (Details) - CAD ($) $ in Thousands</t>
  </si>
  <si>
    <t>Accumulated amortization</t>
  </si>
  <si>
    <t>GOODWILL - Determination of recoverable amounts in the impairment tests performed in significant CGU groups (Details) - Telecommunications</t>
  </si>
  <si>
    <t>Percentage of pre-tax discount rate (WACC)</t>
  </si>
  <si>
    <t>9.00%</t>
  </si>
  <si>
    <t>8.50%</t>
  </si>
  <si>
    <t>Perpetual growth rate</t>
  </si>
  <si>
    <t>2.50%</t>
  </si>
  <si>
    <t>OTHER ASSETS (Details) - CAD ($) $ in Thousands</t>
  </si>
  <si>
    <t>Less current portion of contract assets</t>
  </si>
  <si>
    <t>Less current portion of contract costs (included in "Other current assets")</t>
  </si>
  <si>
    <t>Total other assets</t>
  </si>
  <si>
    <t>Impairment loss on contract assets</t>
  </si>
  <si>
    <t>Amortization of contract costs</t>
  </si>
  <si>
    <t>ACCOUNTS PAYABLE AND ACCRUED CHARGES (Details) - CAD ($) $ in Thousands</t>
  </si>
  <si>
    <t>Trade and accruals</t>
  </si>
  <si>
    <t>Salaries and employee benefits</t>
  </si>
  <si>
    <t>Interest payable</t>
  </si>
  <si>
    <t>Total accounts payable and accrued charges</t>
  </si>
  <si>
    <t>PROVISIONS AND CONTINGENCIES - Roll forward (Details) $ in Thousands</t>
  </si>
  <si>
    <t>Reconciliation of changes in provisions</t>
  </si>
  <si>
    <t>Payments</t>
  </si>
  <si>
    <t>PROVISIONS AND CONTINGENCIES - Current and non-current (Details) - CAD ($) $ in Thousands</t>
  </si>
  <si>
    <t>Total provisions</t>
  </si>
  <si>
    <t>Total other provisions</t>
  </si>
  <si>
    <t>Current portion</t>
  </si>
  <si>
    <t>Non-current portion</t>
  </si>
  <si>
    <t>LONG-TERM DEBT - Breakdown of long-term debt (Details) - CAD ($) $ in Thousands</t>
  </si>
  <si>
    <t>Total long-term debt</t>
  </si>
  <si>
    <t>Change in fair value related to hedged interest rate risk</t>
  </si>
  <si>
    <t>Financing cost, net of amortization</t>
  </si>
  <si>
    <t>Total adjustments for long-term debt</t>
  </si>
  <si>
    <t>Total long-term debt, current and non current</t>
  </si>
  <si>
    <t>Less current portion</t>
  </si>
  <si>
    <t>Total Long-term debt, non current portion</t>
  </si>
  <si>
    <t>Bank credit facilities</t>
  </si>
  <si>
    <t>Senior Notes</t>
  </si>
  <si>
    <t>LONG-TERM DEBT - Bank credit facilities (Details) - CAD ($) $ in Thousands</t>
  </si>
  <si>
    <t>Assets carrying value</t>
  </si>
  <si>
    <t>Secured revolving credit facility</t>
  </si>
  <si>
    <t>Drawn credit facility</t>
  </si>
  <si>
    <t>Export financing facility</t>
  </si>
  <si>
    <t>Secured revolving credit facility matures in July 2023</t>
  </si>
  <si>
    <t>LONG-TERM DEBT - Senior notes (Details) $ in Thousands, $ in Thousands</t>
  </si>
  <si>
    <t>1 Months Ended</t>
  </si>
  <si>
    <t>Apr. 30, 2017CAD ($)</t>
  </si>
  <si>
    <t>Dec. 31, 2018USD ($)</t>
  </si>
  <si>
    <t>Senior notes redeemable period by issuer</t>
  </si>
  <si>
    <t>5 years</t>
  </si>
  <si>
    <t>Net proceeds from issuance of senior notes</t>
  </si>
  <si>
    <t>Senior Note 5.000% July 2022</t>
  </si>
  <si>
    <t>5.00%</t>
  </si>
  <si>
    <t>Effective interest rate (after discount or premium at issuance) (as a percent)</t>
  </si>
  <si>
    <t>Senior Note 5.375% June 2024</t>
  </si>
  <si>
    <t>5.375%</t>
  </si>
  <si>
    <t>Senior Note 5.625% June 2025</t>
  </si>
  <si>
    <t>5.625%</t>
  </si>
  <si>
    <t>Senior Note 5.750% January 2026</t>
  </si>
  <si>
    <t>5.75%</t>
  </si>
  <si>
    <t>5.125% Senior Notes due 2027</t>
  </si>
  <si>
    <t>5.125%</t>
  </si>
  <si>
    <t>Senior Note April 2017</t>
  </si>
  <si>
    <t>LONG-TERM DEBT - Principal repayments of long-term debt (Details) $ in Thousands</t>
  </si>
  <si>
    <t>2021</t>
  </si>
  <si>
    <t>Principal repayments of long-term debt</t>
  </si>
  <si>
    <t>Principal repayments</t>
  </si>
  <si>
    <t>2022</t>
  </si>
  <si>
    <t>2024 and thereafter (5 years or more)</t>
  </si>
  <si>
    <t>OTHER LIABILITIES (Details) - CAD ($) $ in Thousands</t>
  </si>
  <si>
    <t>Asset retirement obligation</t>
  </si>
  <si>
    <t>Total other liabilities</t>
  </si>
  <si>
    <t>Current portion of stock-based compensation</t>
  </si>
  <si>
    <t>CAPITAL STOCK - Authorized capital stock (Details)</t>
  </si>
  <si>
    <t>Preferred B Shares</t>
  </si>
  <si>
    <t>Authorized capital stock</t>
  </si>
  <si>
    <t>Non-cumulative dividend</t>
  </si>
  <si>
    <t>1.00%</t>
  </si>
  <si>
    <t>Preferred C Shares</t>
  </si>
  <si>
    <t>Preferred D Shares</t>
  </si>
  <si>
    <t>Preferred E Shares</t>
  </si>
  <si>
    <t>Preferred F Shares</t>
  </si>
  <si>
    <t>Preferred H Shares</t>
  </si>
  <si>
    <t>Preferred G Shares</t>
  </si>
  <si>
    <t>Cumulative preferred dividend</t>
  </si>
  <si>
    <t>11.25%</t>
  </si>
  <si>
    <t>CAPITAL STOCK - Issued and outstanding capital stock (Details) - CAD ($) $ in Thousands</t>
  </si>
  <si>
    <t>Jan. 08, 2018</t>
  </si>
  <si>
    <t>Jan. 03, 2018</t>
  </si>
  <si>
    <t>Issued and outstanding capital stock</t>
  </si>
  <si>
    <t>Equity at beginning of period</t>
  </si>
  <si>
    <t>Equity at end of period</t>
  </si>
  <si>
    <t>Number at beginning of period (in shares)</t>
  </si>
  <si>
    <t>Cancellation of shares due to merger (in shares)</t>
  </si>
  <si>
    <t>Cancellation of shares due to merger</t>
  </si>
  <si>
    <t>Issuance of shares (in shares)</t>
  </si>
  <si>
    <t>Issuance of shares</t>
  </si>
  <si>
    <t>Number at end of period (in shares)</t>
  </si>
  <si>
    <t>Convertible promissory note</t>
  </si>
  <si>
    <t>Number of ordinary shares convertible (in shares)</t>
  </si>
  <si>
    <t>Parent | Capital stock</t>
  </si>
  <si>
    <t>Parent | Ordinary shares</t>
  </si>
  <si>
    <t>STOCK-BASED COMPENSATION PLANS - Ultimate parent corporation stock option plan (Details) - Ultimate parent corporation stock option plan</t>
  </si>
  <si>
    <t>Exercisable period</t>
  </si>
  <si>
    <t>10 years</t>
  </si>
  <si>
    <t>Class B</t>
  </si>
  <si>
    <t>Number of shares authorized to issue under stock-based compensation plans (in shares)</t>
  </si>
  <si>
    <t>One year</t>
  </si>
  <si>
    <t>Percentage of stock options vested</t>
  </si>
  <si>
    <t>33.33%</t>
  </si>
  <si>
    <t>Vesting period of share based awards (in years)</t>
  </si>
  <si>
    <t>1 year</t>
  </si>
  <si>
    <t>Two years</t>
  </si>
  <si>
    <t>66.67%</t>
  </si>
  <si>
    <t>2 years</t>
  </si>
  <si>
    <t>Three years</t>
  </si>
  <si>
    <t>3 years</t>
  </si>
  <si>
    <t>STOCK-BASED COMPENSATION PLANS - Ultimate parent corporation outstanding options (Details) - Ultimate parent corporation stock option plan</t>
  </si>
  <si>
    <t>Dec. 31, 2018CAD ($)Option</t>
  </si>
  <si>
    <t>Dec. 31, 2017CAD ($)Option</t>
  </si>
  <si>
    <t>Options, balance at beginning of year | Option</t>
  </si>
  <si>
    <t>Options, exercised | Option</t>
  </si>
  <si>
    <t>Options, balance at end of year | Option</t>
  </si>
  <si>
    <t>Weighted average exercise price, balance at beginning of year</t>
  </si>
  <si>
    <t>Weighted average exercise price, exercised</t>
  </si>
  <si>
    <t>Weighted average exercise price, balance at end of year</t>
  </si>
  <si>
    <t>Cash consideration on stock options exercised</t>
  </si>
  <si>
    <t>STOCK-BASED COMPENSATION PLANS - Parent corporation stock option plan (Details) - Parent corporation stock option plan</t>
  </si>
  <si>
    <t>Stock option plan - first anniversary</t>
  </si>
  <si>
    <t>Annual vesting percent of share based awards</t>
  </si>
  <si>
    <t>20.00%</t>
  </si>
  <si>
    <t>Stock option plan - second anniversary</t>
  </si>
  <si>
    <t>4 years</t>
  </si>
  <si>
    <t>25.00%</t>
  </si>
  <si>
    <t>Stock option plan - third anniversary</t>
  </si>
  <si>
    <t>Maximum</t>
  </si>
  <si>
    <t>Term of an option</t>
  </si>
  <si>
    <t>STOCK-BASED COMPENSATION PLANS - Parent corporation outstanding options (Details) - Parent corporation stock option plan</t>
  </si>
  <si>
    <t>Options, transferred | Option</t>
  </si>
  <si>
    <t>Options, cancelled | Option</t>
  </si>
  <si>
    <t>Options, vested options at end of year | Option</t>
  </si>
  <si>
    <t>Weighted average exercise price, transferred</t>
  </si>
  <si>
    <t>Weighted average exercise price, cancelled</t>
  </si>
  <si>
    <t>Weighted average exercise price, vested options at end of year</t>
  </si>
  <si>
    <t>STOCK-BASED COMPENSATION PLANS - Parent corporation exercise price range of options (Details) - Parent corporation stock option plan</t>
  </si>
  <si>
    <t>Dec. 31, 2018CAD ($)Y</t>
  </si>
  <si>
    <t>Range of exercise price</t>
  </si>
  <si>
    <t>Weighted average years to maturity | Y</t>
  </si>
  <si>
    <t>Minimum</t>
  </si>
  <si>
    <t>Exercise price of outstanding share options</t>
  </si>
  <si>
    <t>STOCK-BASED COMPENSATION PLANS - Deferred share unit and performance share unit plans (Details)</t>
  </si>
  <si>
    <t>Dec. 31, 2018EquityInstrumentsshares</t>
  </si>
  <si>
    <t>Number of treasury shares issued | shares</t>
  </si>
  <si>
    <t>Deferred share unit plan</t>
  </si>
  <si>
    <t>Vesting life of share based awards</t>
  </si>
  <si>
    <t>6 years</t>
  </si>
  <si>
    <t>Outstanding units under plan</t>
  </si>
  <si>
    <t>Performance Share Unit (PSU)</t>
  </si>
  <si>
    <t>STOCK-BASED COMPENSATION PLANS - Assumptions in estimating the fair value of awards (Details) - Y</t>
  </si>
  <si>
    <t>Risk-free interest rate</t>
  </si>
  <si>
    <t>2.07%</t>
  </si>
  <si>
    <t>1.89%</t>
  </si>
  <si>
    <t>Distribution yield</t>
  </si>
  <si>
    <t>0.77%</t>
  </si>
  <si>
    <t>0.46%</t>
  </si>
  <si>
    <t>Expected volatility</t>
  </si>
  <si>
    <t>18.30%</t>
  </si>
  <si>
    <t>18.76%</t>
  </si>
  <si>
    <t>Expected remaining life</t>
  </si>
  <si>
    <t>1.98%</t>
  </si>
  <si>
    <t>1.83%</t>
  </si>
  <si>
    <t>1.13%</t>
  </si>
  <si>
    <t>1.12%</t>
  </si>
  <si>
    <t>15.85%</t>
  </si>
  <si>
    <t>16.94%</t>
  </si>
  <si>
    <t>STOCK-BASED COMPENSATION PLANS - Liability and expense (Details) - CAD ($) $ in Millions</t>
  </si>
  <si>
    <t>Liability for all vested options under intrinsic value</t>
  </si>
  <si>
    <t>Consolidated charge related to stock-based compensation</t>
  </si>
  <si>
    <t>ACCUMULATED OTHER COMPREHENSIVE LOSS (Details) - CAD ($) $ in Thousands</t>
  </si>
  <si>
    <t>Cash flow hedges</t>
  </si>
  <si>
    <t>Expected reversal period</t>
  </si>
  <si>
    <t>8 years 3 months</t>
  </si>
  <si>
    <t>COMMITMENTS (Details) - CAD ($) $ in Thousands</t>
  </si>
  <si>
    <t>Minimum payments</t>
  </si>
  <si>
    <t>Operating lease expenses</t>
  </si>
  <si>
    <t>Leases | 2019 (Less than one year)</t>
  </si>
  <si>
    <t>Leases | 2020 to 2023</t>
  </si>
  <si>
    <t>Leases | 2024 and thereafter (5 years or more)</t>
  </si>
  <si>
    <t>Other commitments | 2019 (Less than one year)</t>
  </si>
  <si>
    <t>Other commitments | 2020 to 2023</t>
  </si>
  <si>
    <t>Other commitments | 2024 and thereafter (5 years or more)</t>
  </si>
  <si>
    <t>GUARANTEES (Details) - CAD ($) $ in Millions</t>
  </si>
  <si>
    <t>Maximum exposure with respect to operating lease guarantees</t>
  </si>
  <si>
    <t>FINANCIAL INSTRUMENTS AND FINANCIAL RISK MANAGEMENT - Description of derivative financial instruments (Details) - 12 months ended Dec. 31, 2018 $ in Thousands, $ in Millions</t>
  </si>
  <si>
    <t>CAD ($)$ / $</t>
  </si>
  <si>
    <t>USD ($)</t>
  </si>
  <si>
    <t>Foreign exchange forward contracts</t>
  </si>
  <si>
    <t>Financial instruments and financial risk management</t>
  </si>
  <si>
    <t>Average exchange rate | $ / $</t>
  </si>
  <si>
    <t>Notional amount sold</t>
  </si>
  <si>
    <t>5.000% Senior Notes due 2022 | Cross-currency interest rate swaps</t>
  </si>
  <si>
    <t>Annual interest rate on notional amount (as a percent)</t>
  </si>
  <si>
    <t>6.01%</t>
  </si>
  <si>
    <t>5.81%</t>
  </si>
  <si>
    <t>5.375% Senior Notes due 2024 | Cross-currency interest rate swaps</t>
  </si>
  <si>
    <t>Annual interest rate on notional amount, interest rate basis</t>
  </si>
  <si>
    <t>Bankers' acceptance 3 months</t>
  </si>
  <si>
    <t>Annual interest rate on notional amount, adjustment to interest rate basis (as a percent)</t>
  </si>
  <si>
    <t>2.67%</t>
  </si>
  <si>
    <t>5.62%</t>
  </si>
  <si>
    <t>5.125% Senior Notes due 2027 | Cross-currency interest rate swaps</t>
  </si>
  <si>
    <t>4.82%</t>
  </si>
  <si>
    <t>Revolver facility | Cross-currency interest rate swaps</t>
  </si>
  <si>
    <t>Bankers' acceptance 1 month</t>
  </si>
  <si>
    <t>0.42%</t>
  </si>
  <si>
    <t>FINANCIAL INSTRUMENTS AND FINANCIAL RISK MANAGEMENT - Carrying value and fair value of financial assets (Details) - CAD ($) $ in Thousands</t>
  </si>
  <si>
    <t>Carrying value | Foreign exchange forward contracts</t>
  </si>
  <si>
    <t>Asset</t>
  </si>
  <si>
    <t>Carrying value | Cross-currency interest rate swaps</t>
  </si>
  <si>
    <t>Fair value | Foreign exchange forward contracts</t>
  </si>
  <si>
    <t>Fair value | Cross-currency interest rate swaps</t>
  </si>
  <si>
    <t>FINANCIAL INSTRUMENTS AND FINANCIAL RISK MANAGEMENT - Carrying value and fair value of financial liabilities (Details) - CAD ($) $ in Thousands</t>
  </si>
  <si>
    <t>Carrying value | Long-term debt</t>
  </si>
  <si>
    <t>Liability</t>
  </si>
  <si>
    <t>Fair value | Long-term debt</t>
  </si>
  <si>
    <t>FINANCIAL INSTRUMENTS AND FINANCIAL RISK MANAGEMENT - Fair value of derivative financial instruments designated as hedges (Details) - CAD ($) $ in Thousands</t>
  </si>
  <si>
    <t>Fair value of derivative financial instruments designated as hedges</t>
  </si>
  <si>
    <t>Fair value hedges</t>
  </si>
  <si>
    <t>FINANCIAL INSTRUMENTS AND FINANCIAL RISK MANAGEMENT - Credit risk management (Details) - Credit risk management - 90 days past due</t>
  </si>
  <si>
    <t>Trade receivables past due (as a percent)</t>
  </si>
  <si>
    <t>3.00%</t>
  </si>
  <si>
    <t>Trade receivables past due which had an established allowance for doubtful accounts (as a percent)</t>
  </si>
  <si>
    <t>4.80%</t>
  </si>
  <si>
    <t>4.90%</t>
  </si>
  <si>
    <t>FINANCIAL INSTRUMENTS AND FINANCIAL RISK MANAGEMENT - Allowance for doubtful accounts (Details) - Trade receivables - Accumulated amortization - CAD ($) $ in Thousands</t>
  </si>
  <si>
    <t>Changes in expected credit losses charged to income</t>
  </si>
  <si>
    <t>Write-off</t>
  </si>
  <si>
    <t>FINANCIAL INSTRUMENTS AND FINANCIAL RISK MANAGEMENT - Liquidity risk management (Details) - CAD ($) $ in Thousands</t>
  </si>
  <si>
    <t>Interest payments</t>
  </si>
  <si>
    <t>Derivative instruments</t>
  </si>
  <si>
    <t>2019 (Less than one year)</t>
  </si>
  <si>
    <t>1-3 years</t>
  </si>
  <si>
    <t>3-5 years</t>
  </si>
  <si>
    <t>Liquidity risk management</t>
  </si>
  <si>
    <t>Weighted average term of the Corporation's consolidated debt</t>
  </si>
  <si>
    <t>5 years 9 months 18 days</t>
  </si>
  <si>
    <t>7 years</t>
  </si>
  <si>
    <t>FINANCIAL INSTRUMENTS AND FINANCIAL RISK MANAGEMENT - Market risk (Details) - CAD ($) $ in Thousands</t>
  </si>
  <si>
    <t>Increase of $0.10</t>
  </si>
  <si>
    <t>Income</t>
  </si>
  <si>
    <t>Other comprehensive income</t>
  </si>
  <si>
    <t>Decrease of $0.10</t>
  </si>
  <si>
    <t>Variance of $0.10 in the foreign currency exchange rate</t>
  </si>
  <si>
    <t>Unhedged purchase of goods and services</t>
  </si>
  <si>
    <t>Unhedged acquisitions of tangible and intangible assets</t>
  </si>
  <si>
    <t>Long-term debt, fixed-rate debt (in percent)</t>
  </si>
  <si>
    <t>75.80%</t>
  </si>
  <si>
    <t>94.10%</t>
  </si>
  <si>
    <t>Long-term debt, floating-rate debt (in percent)</t>
  </si>
  <si>
    <t>24.20%</t>
  </si>
  <si>
    <t>5.90%</t>
  </si>
  <si>
    <t>Estimated sensitivity on interest payments</t>
  </si>
  <si>
    <t>Increase of 100 basis points</t>
  </si>
  <si>
    <t>Decrease of 100 basis points</t>
  </si>
  <si>
    <t>FINANCIAL INSTRUMENTS AND FINANCIAL RISK MANAGEMENT - Capital management (Details) - CAD ($) $ in Thousands</t>
  </si>
  <si>
    <t>Dec. 31, 2015</t>
  </si>
  <si>
    <t>Net liabilities</t>
  </si>
  <si>
    <t>RELATED PARTY TRANSACTIONS - Compensation of key management personnel (Details) - CAD ($) $ in Thousands</t>
  </si>
  <si>
    <t>Salaries and short-term benefits</t>
  </si>
  <si>
    <t>Share-based compensation</t>
  </si>
  <si>
    <t>Other long-term benefits</t>
  </si>
  <si>
    <t>Total compensation</t>
  </si>
  <si>
    <t>RELATED PARTY TRANSACTIONS - Operating transactions (Details) - CAD ($) $ in Thousands</t>
  </si>
  <si>
    <t>Operating expenses recovered</t>
  </si>
  <si>
    <t>Corporations under common control</t>
  </si>
  <si>
    <t>RELATED PARTY TRANSACTIONS - Accounts receivable from affiliated corporations (Details) - CAD ($) $ in Thousands</t>
  </si>
  <si>
    <t>Total receivables</t>
  </si>
  <si>
    <t>Interest receivable</t>
  </si>
  <si>
    <t>Dividends receivable</t>
  </si>
  <si>
    <t>RELATED PARTY TRANSACTIONS - Accounts payable to affiliated corporations (Details) - CAD ($) $ in Thousands</t>
  </si>
  <si>
    <t>Total payables</t>
  </si>
  <si>
    <t>Accounts payable</t>
  </si>
  <si>
    <t>RELATED PARTY TRANSACTIONS - Management arrangements (Details) - CAD ($) $ in Millions</t>
  </si>
  <si>
    <t>Management fees</t>
  </si>
  <si>
    <t>PENSION PLANS AND POSTRETIREMENT BENEFITS - Changes in the plans benefit obligations (Details) - Present value of defined benefit - CAD ($) $ in Thousands</t>
  </si>
  <si>
    <t>Pension defined benefit plans</t>
  </si>
  <si>
    <t>Disclosure of net defined benefit liability (asset)</t>
  </si>
  <si>
    <t>Benefit obligations at the beginning of the year</t>
  </si>
  <si>
    <t>Service costs</t>
  </si>
  <si>
    <t>Interest costs</t>
  </si>
  <si>
    <t>Plan participants' contributions</t>
  </si>
  <si>
    <t>Actuarial (gain) loss arising from:</t>
  </si>
  <si>
    <t>Demographic assumptions</t>
  </si>
  <si>
    <t>Financial assumptions</t>
  </si>
  <si>
    <t>Participant experience</t>
  </si>
  <si>
    <t>Benefits and settlements paid</t>
  </si>
  <si>
    <t>Benefit obligations at the end of the year</t>
  </si>
  <si>
    <t>Postretirement defined benefit plans</t>
  </si>
  <si>
    <t>PENSION PLANS AND POSTRETIREMENT BENEFITS - Changes in the fair value of plan assets (Details) - Plan assets - CAD ($) $ in Thousands</t>
  </si>
  <si>
    <t>Employer contributions</t>
  </si>
  <si>
    <t>Fair value of plan assets at the beginning of the year</t>
  </si>
  <si>
    <t>Actual return on plan assets</t>
  </si>
  <si>
    <t>Fair value of plan assets at the end of the year</t>
  </si>
  <si>
    <t>PENSION PLANS AND POSTRETIREMENT BENEFITS - Components of plan assets and reconciliation of funded status (Details) $ in Thousands</t>
  </si>
  <si>
    <t>Dec. 31, 2017CAD ($)Y</t>
  </si>
  <si>
    <t>Weighted average duration of defined benefit obligations | Y</t>
  </si>
  <si>
    <t>Expected future benefit payments</t>
  </si>
  <si>
    <t>Reconciliation of funded status to net amount recognized</t>
  </si>
  <si>
    <t>Benefit obligations</t>
  </si>
  <si>
    <t>Fair value of plan assets</t>
  </si>
  <si>
    <t>Plan deficit and net amount recognized</t>
  </si>
  <si>
    <t>Plan assets</t>
  </si>
  <si>
    <t>Debt securities (as a percent)</t>
  </si>
  <si>
    <t>40.20%</t>
  </si>
  <si>
    <t>36.50%</t>
  </si>
  <si>
    <t>Other (as a percent)</t>
  </si>
  <si>
    <t>0.20%</t>
  </si>
  <si>
    <t>0.10%</t>
  </si>
  <si>
    <t>Total plan assets (in percent)</t>
  </si>
  <si>
    <t>Plan assets | Canadian</t>
  </si>
  <si>
    <t>Equity securities (as a percent)</t>
  </si>
  <si>
    <t>23.60%</t>
  </si>
  <si>
    <t>26.50%</t>
  </si>
  <si>
    <t>Plan assets | Foreign</t>
  </si>
  <si>
    <t>36.00%</t>
  </si>
  <si>
    <t>36.90%</t>
  </si>
  <si>
    <t>PENSION PLANS AND POSTRETIREMENT BENEFITS - Components of re-measurements (Details) - CAD ($) $ in Thousands</t>
  </si>
  <si>
    <t>Actuarial (loss) gain on benefit obligations</t>
  </si>
  <si>
    <t>Actual return on plan assets, less interest income anticipated in the interest on the net defined benefit liability calculation</t>
  </si>
  <si>
    <t>Re-measurements (loss) gain recorded in other comprehensive income</t>
  </si>
  <si>
    <t>PENSION PLANS AND POSTRETIREMENT BENEFITS - Components of the net benefit costs (Details) - CAD ($) $ in Thousands</t>
  </si>
  <si>
    <t>Employee costs:</t>
  </si>
  <si>
    <t>Administrative fees and other</t>
  </si>
  <si>
    <t>Net benefit costs</t>
  </si>
  <si>
    <t>PENSION PLANS AND POSTRETIREMENT BENEFITS - Defined contribution pension plans (Details) - CAD ($) $ in Millions</t>
  </si>
  <si>
    <t>Defined contribution expense</t>
  </si>
  <si>
    <t>PENSION PLANS AND POSTRETIREMENT BENEFITS - Assumptions and sensitivity analysis (Details) $ in Thousands</t>
  </si>
  <si>
    <t>Dec. 31, 2016Y</t>
  </si>
  <si>
    <t>Pension and postretirement benefits</t>
  </si>
  <si>
    <t>Expected employer contributions in the next fiscal year</t>
  </si>
  <si>
    <t>Percentage increase of discount rate (as a percent)</t>
  </si>
  <si>
    <t>Decrease of retirement benefit obligation due to increase of actuarial assumption</t>
  </si>
  <si>
    <t>Actuarial assumption discount rate</t>
  </si>
  <si>
    <t>Discount rate, current year (as a percent)</t>
  </si>
  <si>
    <t>3.90%</t>
  </si>
  <si>
    <t>3.50%</t>
  </si>
  <si>
    <t>Rate of compensation increase, current year (as a percent)</t>
  </si>
  <si>
    <t>Current periodic costs</t>
  </si>
  <si>
    <t>Discount rate, preceding year (as a percent)</t>
  </si>
  <si>
    <t>4.00%</t>
  </si>
  <si>
    <t>Rate of compensation increase, preceding year (as a percent)</t>
  </si>
  <si>
    <t>Assumed average retirement age | Y</t>
  </si>
  <si>
    <t>Assumed health care cost trend rate (as a percent)</t>
  </si>
  <si>
    <t>Assumed health care cost trend rate after eight years (as a percent)</t>
  </si>
  <si>
    <t>5.50%</t>
  </si>
  <si>
    <t>Plan assets | Pension defined benefit plans</t>
  </si>
  <si>
    <t>Plan assets | Postretirement defined benefit plans</t>
  </si>
  <si>
    <t>DISCONTINUED OPERATIONS - General information (Details) - CAD ($) $ in Millions</t>
  </si>
  <si>
    <t>Jan. 31, 2019</t>
  </si>
  <si>
    <t>Jan. 24, 2019</t>
  </si>
  <si>
    <t>Mar. 31, 2019</t>
  </si>
  <si>
    <t>Jan. 22, 2019</t>
  </si>
  <si>
    <t>Promissory note receivable, 4Degrees Inc colocation data centers operations sale</t>
  </si>
  <si>
    <t>Note receivable reimbursed</t>
  </si>
  <si>
    <t>4 Degrees Colocation Inc. data centers operations</t>
  </si>
  <si>
    <t>Consideration from discontinued operations</t>
  </si>
  <si>
    <t>Gain on discontinued operations</t>
  </si>
  <si>
    <t>The amount deferred from the proceeds received on discontinued operations</t>
  </si>
  <si>
    <t>DISCONTINUED OPERATIONS - Discontinued operations statements of income (Details) - CAD ($) $ in Thousands</t>
  </si>
  <si>
    <t>Discontinued operations</t>
  </si>
  <si>
    <t>Expenses</t>
  </si>
  <si>
    <t>DISCONTINUED OPERATIONS - Discontinued operations statements of cash flows (Details) - CAD ($) $ in Thousands</t>
  </si>
  <si>
    <t>DISCONTINUED OPERATIONS - Discontinued operations statements of consolidated balance sheet (Details) - CAD ($) $ in Thousands</t>
  </si>
  <si>
    <t>Net assets held for sale</t>
  </si>
  <si>
    <t>Assets</t>
  </si>
  <si>
    <t>Net assets</t>
  </si>
  <si>
    <t>Assets and liabilities classified as held for sale</t>
  </si>
  <si>
    <t>SUBSEQUENT EVENTS (Details) - CAD ($) $ in Millions</t>
  </si>
  <si>
    <t>Jan. 25, 2019</t>
  </si>
  <si>
    <t>Jan. 17, 2019</t>
  </si>
  <si>
    <t>Paid-up capital reduction cash consideration</t>
  </si>
  <si>
    <t>Major ordinary share transactions | Capital stock | Parent</t>
  </si>
</sst>
</file>

<file path=xl/styles.xml><?xml version="1.0" encoding="utf-8"?>
<styleSheet xmlns="http://schemas.openxmlformats.org/spreadsheetml/2006/main">
  <numFmts count="6">
    <numFmt formatCode="#,##0.000_);(#,##0.000)" numFmtId="164"/>
    <numFmt formatCode="_(&quot;$ &quot;#,##0_);_(&quot;$ &quot;(#,##0)" numFmtId="165"/>
    <numFmt formatCode="#,##0.0_);(#,##0.0)" numFmtId="166"/>
    <numFmt formatCode="_(&quot;$ &quot;#,##0.0_);_(&quot;$ &quot;(#,##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10544961.822</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31</v>
      </c>
    </row>
    <row r="3" spans="1:2">
      <c r="A3" s="3" t="s">
        <v>183</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761</v>
      </c>
      <c r="B1" s="2" t="s">
        <v>762</v>
      </c>
    </row>
    <row r="2" spans="1:2">
      <c r="A2" s="3" t="s">
        <v>763</v>
      </c>
    </row>
    <row r="3" spans="1:2">
      <c r="A3" s="4" t="s">
        <v>764</v>
      </c>
      <c r="B3" s="11" t="n">
        <v>5.82</v>
      </c>
    </row>
    <row r="4" spans="1:2">
      <c r="A4" s="4" t="s">
        <v>765</v>
      </c>
    </row>
    <row r="5" spans="1:2">
      <c r="A5" s="3" t="s">
        <v>763</v>
      </c>
    </row>
    <row r="6" spans="1:2">
      <c r="A6" s="4" t="s">
        <v>766</v>
      </c>
      <c r="B6" s="10" t="n">
        <v>57.35</v>
      </c>
    </row>
    <row r="7" spans="1:2">
      <c r="A7" s="4" t="s">
        <v>752</v>
      </c>
    </row>
    <row r="8" spans="1:2">
      <c r="A8" s="3" t="s">
        <v>763</v>
      </c>
    </row>
    <row r="9" spans="1:2">
      <c r="A9" s="4" t="s">
        <v>766</v>
      </c>
      <c r="B9" s="10" t="n">
        <v>70.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67</v>
      </c>
      <c r="B1" s="2" t="s">
        <v>1</v>
      </c>
    </row>
    <row r="2" spans="1:2">
      <c r="B2" s="2" t="s">
        <v>768</v>
      </c>
    </row>
    <row r="3" spans="1:2">
      <c r="A3" s="3" t="s">
        <v>221</v>
      </c>
    </row>
    <row r="4" spans="1:2">
      <c r="A4" s="4" t="s">
        <v>769</v>
      </c>
      <c r="B4" s="7" t="n">
        <v>0</v>
      </c>
    </row>
    <row r="5" spans="1:2">
      <c r="A5" s="4" t="s">
        <v>770</v>
      </c>
    </row>
    <row r="6" spans="1:2">
      <c r="A6" s="3" t="s">
        <v>221</v>
      </c>
    </row>
    <row r="7" spans="1:2">
      <c r="A7" s="4" t="s">
        <v>771</v>
      </c>
      <c r="B7" s="4" t="s">
        <v>772</v>
      </c>
    </row>
    <row r="8" spans="1:2">
      <c r="A8" s="4" t="s">
        <v>773</v>
      </c>
      <c r="B8" s="7" t="n">
        <v>38426</v>
      </c>
    </row>
    <row r="9" spans="1:2">
      <c r="A9" s="4" t="s">
        <v>774</v>
      </c>
    </row>
    <row r="10" spans="1:2">
      <c r="A10" s="3" t="s">
        <v>221</v>
      </c>
    </row>
    <row r="11" spans="1:2">
      <c r="A11" s="4" t="s">
        <v>771</v>
      </c>
      <c r="B11" s="4" t="s">
        <v>733</v>
      </c>
    </row>
    <row r="12" spans="1:2">
      <c r="A12" s="4" t="s">
        <v>773</v>
      </c>
      <c r="B12" s="7" t="n">
        <v>750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31</v>
      </c>
      <c r="C2" s="2" t="s">
        <v>32</v>
      </c>
    </row>
    <row r="3" spans="1:3">
      <c r="A3" s="4" t="s">
        <v>340</v>
      </c>
    </row>
    <row r="4" spans="1:3">
      <c r="A4" s="3" t="s">
        <v>221</v>
      </c>
    </row>
    <row r="5" spans="1:3">
      <c r="A5" s="4" t="s">
        <v>776</v>
      </c>
      <c r="B5" s="4" t="s">
        <v>777</v>
      </c>
      <c r="C5" s="4" t="s">
        <v>778</v>
      </c>
    </row>
    <row r="6" spans="1:3">
      <c r="A6" s="4" t="s">
        <v>779</v>
      </c>
      <c r="B6" s="4" t="s">
        <v>780</v>
      </c>
      <c r="C6" s="4" t="s">
        <v>781</v>
      </c>
    </row>
    <row r="7" spans="1:3">
      <c r="A7" s="4" t="s">
        <v>782</v>
      </c>
      <c r="B7" s="4" t="s">
        <v>783</v>
      </c>
      <c r="C7" s="4" t="s">
        <v>784</v>
      </c>
    </row>
    <row r="8" spans="1:3">
      <c r="A8" s="4" t="s">
        <v>785</v>
      </c>
      <c r="B8" s="11" t="n">
        <v>5.27</v>
      </c>
      <c r="C8" s="11" t="n">
        <v>2.7</v>
      </c>
    </row>
    <row r="9" spans="1:3">
      <c r="A9" s="4" t="s">
        <v>343</v>
      </c>
    </row>
    <row r="10" spans="1:3">
      <c r="A10" s="3" t="s">
        <v>221</v>
      </c>
    </row>
    <row r="11" spans="1:3">
      <c r="A11" s="4" t="s">
        <v>776</v>
      </c>
      <c r="B11" s="4" t="s">
        <v>786</v>
      </c>
      <c r="C11" s="4" t="s">
        <v>787</v>
      </c>
    </row>
    <row r="12" spans="1:3">
      <c r="A12" s="4" t="s">
        <v>779</v>
      </c>
      <c r="B12" s="4" t="s">
        <v>788</v>
      </c>
      <c r="C12" s="4" t="s">
        <v>789</v>
      </c>
    </row>
    <row r="13" spans="1:3">
      <c r="A13" s="4" t="s">
        <v>782</v>
      </c>
      <c r="B13" s="4" t="s">
        <v>790</v>
      </c>
      <c r="C13" s="4" t="s">
        <v>791</v>
      </c>
    </row>
    <row r="14" spans="1:3">
      <c r="A14" s="4" t="s">
        <v>785</v>
      </c>
      <c r="B14" s="7" t="n">
        <v>2</v>
      </c>
      <c r="C14" s="11" t="n">
        <v>2.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31</v>
      </c>
      <c r="C2" s="2" t="s">
        <v>32</v>
      </c>
      <c r="D2" s="2" t="s">
        <v>33</v>
      </c>
    </row>
    <row r="3" spans="1:4">
      <c r="A3" s="3" t="s">
        <v>221</v>
      </c>
    </row>
    <row r="4" spans="1:4">
      <c r="A4" s="4" t="s">
        <v>793</v>
      </c>
      <c r="B4" s="9" t="n">
        <v>1.6</v>
      </c>
      <c r="C4" s="9" t="n">
        <v>1.9</v>
      </c>
    </row>
    <row r="5" spans="1:4">
      <c r="A5" s="4" t="s">
        <v>794</v>
      </c>
      <c r="B5" s="6" t="n">
        <v>3</v>
      </c>
      <c r="C5" s="9" t="n">
        <v>3.7</v>
      </c>
      <c r="D5" s="6" t="n">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795</v>
      </c>
      <c r="B1" s="2" t="s">
        <v>1</v>
      </c>
    </row>
    <row r="2" spans="1:4">
      <c r="B2" s="2" t="s">
        <v>31</v>
      </c>
      <c r="C2" s="2" t="s">
        <v>32</v>
      </c>
      <c r="D2" s="2" t="s">
        <v>33</v>
      </c>
    </row>
    <row r="3" spans="1:4">
      <c r="A3" s="3" t="s">
        <v>223</v>
      </c>
    </row>
    <row r="4" spans="1:4">
      <c r="A4" s="4" t="s">
        <v>707</v>
      </c>
      <c r="B4" s="6" t="n">
        <v>1936017</v>
      </c>
      <c r="C4" s="6" t="n">
        <v>1249057</v>
      </c>
    </row>
    <row r="5" spans="1:4">
      <c r="A5" s="4" t="s">
        <v>70</v>
      </c>
      <c r="B5" s="7" t="n">
        <v>-20228</v>
      </c>
      <c r="C5" s="7" t="n">
        <v>42079</v>
      </c>
      <c r="D5" s="6" t="n">
        <v>-7063</v>
      </c>
    </row>
    <row r="6" spans="1:4">
      <c r="A6" s="4" t="s">
        <v>708</v>
      </c>
      <c r="B6" s="7" t="n">
        <v>-133546</v>
      </c>
      <c r="C6" s="7" t="n">
        <v>1936017</v>
      </c>
      <c r="D6" s="7" t="n">
        <v>1249057</v>
      </c>
    </row>
    <row r="7" spans="1:4">
      <c r="A7" s="4" t="s">
        <v>76</v>
      </c>
    </row>
    <row r="8" spans="1:4">
      <c r="A8" s="3" t="s">
        <v>223</v>
      </c>
    </row>
    <row r="9" spans="1:4">
      <c r="A9" s="4" t="s">
        <v>707</v>
      </c>
      <c r="B9" s="7" t="n">
        <v>-41828</v>
      </c>
      <c r="C9" s="7" t="n">
        <v>-83907</v>
      </c>
      <c r="D9" s="7" t="n">
        <v>-76844</v>
      </c>
    </row>
    <row r="10" spans="1:4">
      <c r="A10" s="4" t="s">
        <v>70</v>
      </c>
      <c r="B10" s="7" t="n">
        <v>-20228</v>
      </c>
      <c r="C10" s="7" t="n">
        <v>42079</v>
      </c>
      <c r="D10" s="7" t="n">
        <v>-7063</v>
      </c>
    </row>
    <row r="11" spans="1:4">
      <c r="A11" s="4" t="s">
        <v>708</v>
      </c>
      <c r="B11" s="7" t="n">
        <v>-62056</v>
      </c>
      <c r="C11" s="7" t="n">
        <v>-41828</v>
      </c>
      <c r="D11" s="7" t="n">
        <v>-83907</v>
      </c>
    </row>
    <row r="12" spans="1:4">
      <c r="A12" s="4" t="s">
        <v>796</v>
      </c>
    </row>
    <row r="13" spans="1:4">
      <c r="A13" s="3" t="s">
        <v>223</v>
      </c>
    </row>
    <row r="14" spans="1:4">
      <c r="A14" s="4" t="s">
        <v>707</v>
      </c>
      <c r="B14" s="7" t="n">
        <v>-3980</v>
      </c>
      <c r="C14" s="7" t="n">
        <v>-51192</v>
      </c>
      <c r="D14" s="7" t="n">
        <v>-40436</v>
      </c>
    </row>
    <row r="15" spans="1:4">
      <c r="A15" s="4" t="s">
        <v>70</v>
      </c>
      <c r="B15" s="7" t="n">
        <v>-10938</v>
      </c>
      <c r="C15" s="7" t="n">
        <v>47212</v>
      </c>
      <c r="D15" s="7" t="n">
        <v>-10756</v>
      </c>
    </row>
    <row r="16" spans="1:4">
      <c r="A16" s="4" t="s">
        <v>708</v>
      </c>
      <c r="B16" s="6" t="n">
        <v>-14918</v>
      </c>
      <c r="C16" s="7" t="n">
        <v>-3980</v>
      </c>
      <c r="D16" s="7" t="n">
        <v>-51192</v>
      </c>
    </row>
    <row r="17" spans="1:4">
      <c r="A17" s="4" t="s">
        <v>797</v>
      </c>
      <c r="B17" s="4" t="s">
        <v>798</v>
      </c>
    </row>
    <row r="18" spans="1:4">
      <c r="A18" s="4" t="s">
        <v>127</v>
      </c>
    </row>
    <row r="19" spans="1:4">
      <c r="A19" s="3" t="s">
        <v>223</v>
      </c>
    </row>
    <row r="20" spans="1:4">
      <c r="A20" s="4" t="s">
        <v>707</v>
      </c>
      <c r="B20" s="6" t="n">
        <v>-37848</v>
      </c>
      <c r="C20" s="7" t="n">
        <v>-32715</v>
      </c>
      <c r="D20" s="7" t="n">
        <v>-36408</v>
      </c>
    </row>
    <row r="21" spans="1:4">
      <c r="A21" s="4" t="s">
        <v>70</v>
      </c>
      <c r="B21" s="7" t="n">
        <v>-9290</v>
      </c>
      <c r="C21" s="7" t="n">
        <v>-5133</v>
      </c>
      <c r="D21" s="7" t="n">
        <v>3693</v>
      </c>
    </row>
    <row r="22" spans="1:4">
      <c r="A22" s="4" t="s">
        <v>708</v>
      </c>
      <c r="B22" s="6" t="n">
        <v>-47138</v>
      </c>
      <c r="C22" s="6" t="n">
        <v>-37848</v>
      </c>
      <c r="D22" s="6" t="n">
        <v>-327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9</v>
      </c>
      <c r="B1" s="2" t="s">
        <v>1</v>
      </c>
    </row>
    <row r="2" spans="1:4">
      <c r="B2" s="2" t="s">
        <v>31</v>
      </c>
      <c r="C2" s="2" t="s">
        <v>32</v>
      </c>
      <c r="D2" s="2" t="s">
        <v>33</v>
      </c>
    </row>
    <row r="3" spans="1:4">
      <c r="A3" s="3" t="s">
        <v>225</v>
      </c>
    </row>
    <row r="4" spans="1:4">
      <c r="A4" s="4" t="s">
        <v>800</v>
      </c>
      <c r="B4" s="6" t="n">
        <v>766900</v>
      </c>
    </row>
    <row r="5" spans="1:4">
      <c r="A5" s="4" t="s">
        <v>801</v>
      </c>
      <c r="B5" s="7" t="n">
        <v>56700</v>
      </c>
      <c r="C5" s="6" t="n">
        <v>54900</v>
      </c>
      <c r="D5" s="6" t="n">
        <v>54200</v>
      </c>
    </row>
    <row r="6" spans="1:4">
      <c r="A6" s="4" t="s">
        <v>548</v>
      </c>
    </row>
    <row r="7" spans="1:4">
      <c r="A7" s="3" t="s">
        <v>225</v>
      </c>
    </row>
    <row r="8" spans="1:4">
      <c r="A8" s="4" t="s">
        <v>800</v>
      </c>
      <c r="B8" s="7" t="n">
        <v>37900</v>
      </c>
    </row>
    <row r="9" spans="1:4">
      <c r="A9" s="4" t="s">
        <v>802</v>
      </c>
    </row>
    <row r="10" spans="1:4">
      <c r="A10" s="3" t="s">
        <v>225</v>
      </c>
    </row>
    <row r="11" spans="1:4">
      <c r="A11" s="4" t="s">
        <v>800</v>
      </c>
      <c r="B11" s="7" t="n">
        <v>40703</v>
      </c>
    </row>
    <row r="12" spans="1:4">
      <c r="A12" s="4" t="s">
        <v>803</v>
      </c>
    </row>
    <row r="13" spans="1:4">
      <c r="A13" s="3" t="s">
        <v>225</v>
      </c>
    </row>
    <row r="14" spans="1:4">
      <c r="A14" s="4" t="s">
        <v>800</v>
      </c>
      <c r="B14" s="7" t="n">
        <v>70610</v>
      </c>
    </row>
    <row r="15" spans="1:4">
      <c r="A15" s="4" t="s">
        <v>804</v>
      </c>
    </row>
    <row r="16" spans="1:4">
      <c r="A16" s="3" t="s">
        <v>225</v>
      </c>
    </row>
    <row r="17" spans="1:4">
      <c r="A17" s="4" t="s">
        <v>800</v>
      </c>
      <c r="B17" s="7" t="n">
        <v>32661</v>
      </c>
    </row>
    <row r="18" spans="1:4">
      <c r="A18" s="4" t="s">
        <v>805</v>
      </c>
    </row>
    <row r="19" spans="1:4">
      <c r="A19" s="3" t="s">
        <v>225</v>
      </c>
    </row>
    <row r="20" spans="1:4">
      <c r="A20" s="4" t="s">
        <v>800</v>
      </c>
      <c r="B20" s="7" t="n">
        <v>118295</v>
      </c>
    </row>
    <row r="21" spans="1:4">
      <c r="A21" s="4" t="s">
        <v>806</v>
      </c>
    </row>
    <row r="22" spans="1:4">
      <c r="A22" s="3" t="s">
        <v>225</v>
      </c>
    </row>
    <row r="23" spans="1:4">
      <c r="A23" s="4" t="s">
        <v>800</v>
      </c>
      <c r="B23" s="7" t="n">
        <v>285520</v>
      </c>
    </row>
    <row r="24" spans="1:4">
      <c r="A24" s="4" t="s">
        <v>807</v>
      </c>
    </row>
    <row r="25" spans="1:4">
      <c r="A25" s="3" t="s">
        <v>225</v>
      </c>
    </row>
    <row r="26" spans="1:4">
      <c r="A26" s="4" t="s">
        <v>800</v>
      </c>
      <c r="B26" s="6" t="n">
        <v>219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08</v>
      </c>
      <c r="B1" s="2" t="s">
        <v>31</v>
      </c>
      <c r="C1" s="2" t="s">
        <v>32</v>
      </c>
      <c r="D1" s="2" t="s">
        <v>33</v>
      </c>
    </row>
    <row r="2" spans="1:4">
      <c r="A2" s="3" t="s">
        <v>227</v>
      </c>
    </row>
    <row r="3" spans="1:4">
      <c r="A3" s="4" t="s">
        <v>809</v>
      </c>
      <c r="B3" s="9" t="n">
        <v>14.5</v>
      </c>
    </row>
    <row r="4" spans="1:4">
      <c r="A4" s="4" t="s">
        <v>177</v>
      </c>
      <c r="B4" s="4" t="s">
        <v>175</v>
      </c>
      <c r="C4" s="4" t="s">
        <v>175</v>
      </c>
      <c r="D4" s="4" t="s">
        <v>1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11"/>
  </cols>
  <sheetData>
    <row r="1" spans="1:3">
      <c r="A1" s="1" t="s">
        <v>810</v>
      </c>
      <c r="B1" s="2" t="s">
        <v>811</v>
      </c>
      <c r="C1" s="2" t="s">
        <v>812</v>
      </c>
    </row>
    <row r="2" spans="1:3">
      <c r="A2" s="4" t="s">
        <v>813</v>
      </c>
    </row>
    <row r="3" spans="1:3">
      <c r="A3" s="3" t="s">
        <v>814</v>
      </c>
    </row>
    <row r="4" spans="1:3">
      <c r="A4" s="4" t="s">
        <v>815</v>
      </c>
      <c r="B4" s="12" t="n">
        <v>1.3056</v>
      </c>
    </row>
    <row r="5" spans="1:3">
      <c r="A5" s="4" t="s">
        <v>816</v>
      </c>
      <c r="B5" s="9" t="n">
        <v>165.6</v>
      </c>
    </row>
    <row r="6" spans="1:3">
      <c r="A6" s="4" t="s">
        <v>489</v>
      </c>
      <c r="C6" s="6" t="n">
        <v>126800</v>
      </c>
    </row>
    <row r="7" spans="1:3">
      <c r="A7" s="4" t="s">
        <v>817</v>
      </c>
    </row>
    <row r="8" spans="1:3">
      <c r="A8" s="3" t="s">
        <v>814</v>
      </c>
    </row>
    <row r="9" spans="1:3">
      <c r="A9" s="4" t="s">
        <v>815</v>
      </c>
      <c r="B9" s="12" t="n">
        <v>0.9983</v>
      </c>
    </row>
    <row r="10" spans="1:3">
      <c r="A10" s="4" t="s">
        <v>489</v>
      </c>
      <c r="C10" s="6" t="n">
        <v>543125</v>
      </c>
    </row>
    <row r="11" spans="1:3">
      <c r="A11" s="4" t="s">
        <v>490</v>
      </c>
      <c r="C11" s="4" t="s">
        <v>669</v>
      </c>
    </row>
    <row r="12" spans="1:3">
      <c r="A12" s="4" t="s">
        <v>818</v>
      </c>
      <c r="C12" s="4" t="s">
        <v>819</v>
      </c>
    </row>
    <row r="13" spans="1:3">
      <c r="A13" s="4" t="s">
        <v>817</v>
      </c>
    </row>
    <row r="14" spans="1:3">
      <c r="A14" s="3" t="s">
        <v>814</v>
      </c>
    </row>
    <row r="15" spans="1:3">
      <c r="A15" s="4" t="s">
        <v>815</v>
      </c>
      <c r="B15" s="12" t="n">
        <v>1.0016</v>
      </c>
    </row>
    <row r="16" spans="1:3">
      <c r="A16" s="4" t="s">
        <v>489</v>
      </c>
      <c r="C16" s="6" t="n">
        <v>256875</v>
      </c>
    </row>
    <row r="17" spans="1:3">
      <c r="A17" s="4" t="s">
        <v>490</v>
      </c>
      <c r="C17" s="4" t="s">
        <v>669</v>
      </c>
    </row>
    <row r="18" spans="1:3">
      <c r="A18" s="4" t="s">
        <v>818</v>
      </c>
      <c r="C18" s="4" t="s">
        <v>820</v>
      </c>
    </row>
    <row r="19" spans="1:3">
      <c r="A19" s="4" t="s">
        <v>821</v>
      </c>
    </row>
    <row r="20" spans="1:3">
      <c r="A20" s="3" t="s">
        <v>814</v>
      </c>
    </row>
    <row r="21" spans="1:3">
      <c r="A21" s="4" t="s">
        <v>815</v>
      </c>
      <c r="B21" s="12" t="n">
        <v>1.1034</v>
      </c>
    </row>
    <row r="22" spans="1:3">
      <c r="A22" s="4" t="s">
        <v>489</v>
      </c>
      <c r="C22" s="6" t="n">
        <v>158605</v>
      </c>
    </row>
    <row r="23" spans="1:3">
      <c r="A23" s="4" t="s">
        <v>490</v>
      </c>
      <c r="C23" s="4" t="s">
        <v>672</v>
      </c>
    </row>
    <row r="24" spans="1:3">
      <c r="A24" s="4" t="s">
        <v>822</v>
      </c>
      <c r="B24" s="4" t="s">
        <v>823</v>
      </c>
    </row>
    <row r="25" spans="1:3">
      <c r="A25" s="4" t="s">
        <v>824</v>
      </c>
      <c r="C25" s="4" t="s">
        <v>825</v>
      </c>
    </row>
    <row r="26" spans="1:3">
      <c r="A26" s="4" t="s">
        <v>821</v>
      </c>
    </row>
    <row r="27" spans="1:3">
      <c r="A27" s="3" t="s">
        <v>814</v>
      </c>
    </row>
    <row r="28" spans="1:3">
      <c r="A28" s="4" t="s">
        <v>815</v>
      </c>
      <c r="B28" s="12" t="n">
        <v>1.1039</v>
      </c>
    </row>
    <row r="29" spans="1:3">
      <c r="A29" s="4" t="s">
        <v>489</v>
      </c>
      <c r="C29" s="6" t="n">
        <v>441395</v>
      </c>
    </row>
    <row r="30" spans="1:3">
      <c r="A30" s="4" t="s">
        <v>490</v>
      </c>
      <c r="C30" s="4" t="s">
        <v>672</v>
      </c>
    </row>
    <row r="31" spans="1:3">
      <c r="A31" s="4" t="s">
        <v>818</v>
      </c>
      <c r="C31" s="4" t="s">
        <v>826</v>
      </c>
    </row>
    <row r="32" spans="1:3">
      <c r="A32" s="4" t="s">
        <v>677</v>
      </c>
    </row>
    <row r="33" spans="1:3">
      <c r="A33" s="3" t="s">
        <v>814</v>
      </c>
    </row>
    <row r="34" spans="1:3">
      <c r="A34" s="4" t="s">
        <v>489</v>
      </c>
      <c r="C34" s="6" t="n">
        <v>600000</v>
      </c>
    </row>
    <row r="35" spans="1:3">
      <c r="A35" s="4" t="s">
        <v>490</v>
      </c>
      <c r="C35" s="4" t="s">
        <v>678</v>
      </c>
    </row>
    <row r="36" spans="1:3">
      <c r="A36" s="4" t="s">
        <v>827</v>
      </c>
    </row>
    <row r="37" spans="1:3">
      <c r="A37" s="3" t="s">
        <v>814</v>
      </c>
    </row>
    <row r="38" spans="1:3">
      <c r="A38" s="4" t="s">
        <v>815</v>
      </c>
      <c r="B38" s="12" t="n">
        <v>1.3407</v>
      </c>
    </row>
    <row r="39" spans="1:3">
      <c r="A39" s="4" t="s">
        <v>489</v>
      </c>
      <c r="C39" s="6" t="n">
        <v>600000</v>
      </c>
    </row>
    <row r="40" spans="1:3">
      <c r="A40" s="4" t="s">
        <v>490</v>
      </c>
      <c r="C40" s="4" t="s">
        <v>678</v>
      </c>
    </row>
    <row r="41" spans="1:3">
      <c r="A41" s="4" t="s">
        <v>818</v>
      </c>
      <c r="C41" s="4" t="s">
        <v>828</v>
      </c>
    </row>
    <row r="42" spans="1:3">
      <c r="A42" s="4" t="s">
        <v>829</v>
      </c>
    </row>
    <row r="43" spans="1:3">
      <c r="A43" s="3" t="s">
        <v>814</v>
      </c>
    </row>
    <row r="44" spans="1:3">
      <c r="A44" s="4" t="s">
        <v>815</v>
      </c>
      <c r="B44" s="12" t="n">
        <v>1.3417</v>
      </c>
    </row>
    <row r="45" spans="1:3">
      <c r="A45" s="4" t="s">
        <v>489</v>
      </c>
      <c r="C45" s="6" t="n">
        <v>160000</v>
      </c>
    </row>
    <row r="46" spans="1:3">
      <c r="A46" s="4" t="s">
        <v>822</v>
      </c>
      <c r="B46" s="4" t="s">
        <v>830</v>
      </c>
    </row>
    <row r="47" spans="1:3">
      <c r="A47" s="4" t="s">
        <v>824</v>
      </c>
      <c r="C47" s="4" t="s">
        <v>8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31</v>
      </c>
      <c r="C1" s="2" t="s">
        <v>32</v>
      </c>
    </row>
    <row r="2" spans="1:3">
      <c r="A2" s="4" t="s">
        <v>833</v>
      </c>
    </row>
    <row r="3" spans="1:3">
      <c r="A3" s="3" t="s">
        <v>229</v>
      </c>
    </row>
    <row r="4" spans="1:3">
      <c r="A4" s="4" t="s">
        <v>834</v>
      </c>
      <c r="B4" s="6" t="n">
        <v>6749</v>
      </c>
    </row>
    <row r="5" spans="1:3">
      <c r="A5" s="4" t="s">
        <v>835</v>
      </c>
    </row>
    <row r="6" spans="1:3">
      <c r="A6" s="3" t="s">
        <v>229</v>
      </c>
    </row>
    <row r="7" spans="1:3">
      <c r="A7" s="4" t="s">
        <v>834</v>
      </c>
      <c r="B7" s="7" t="n">
        <v>458241</v>
      </c>
      <c r="C7" s="6" t="n">
        <v>263530</v>
      </c>
    </row>
    <row r="8" spans="1:3">
      <c r="A8" s="4" t="s">
        <v>836</v>
      </c>
    </row>
    <row r="9" spans="1:3">
      <c r="A9" s="3" t="s">
        <v>229</v>
      </c>
    </row>
    <row r="10" spans="1:3">
      <c r="A10" s="4" t="s">
        <v>834</v>
      </c>
      <c r="B10" s="7" t="n">
        <v>6749</v>
      </c>
    </row>
    <row r="11" spans="1:3">
      <c r="A11" s="4" t="s">
        <v>837</v>
      </c>
    </row>
    <row r="12" spans="1:3">
      <c r="A12" s="3" t="s">
        <v>229</v>
      </c>
    </row>
    <row r="13" spans="1:3">
      <c r="A13" s="4" t="s">
        <v>834</v>
      </c>
      <c r="B13" s="6" t="n">
        <v>458241</v>
      </c>
      <c r="C13" s="6" t="n">
        <v>2635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31</v>
      </c>
      <c r="C1" s="2" t="s">
        <v>32</v>
      </c>
    </row>
    <row r="2" spans="1:3">
      <c r="A2" s="4" t="s">
        <v>839</v>
      </c>
    </row>
    <row r="3" spans="1:3">
      <c r="A3" s="3" t="s">
        <v>229</v>
      </c>
    </row>
    <row r="4" spans="1:3">
      <c r="A4" s="4" t="s">
        <v>840</v>
      </c>
      <c r="B4" s="6" t="n">
        <v>-4244396</v>
      </c>
      <c r="C4" s="6" t="n">
        <v>-3294557</v>
      </c>
    </row>
    <row r="5" spans="1:3">
      <c r="A5" s="4" t="s">
        <v>833</v>
      </c>
    </row>
    <row r="6" spans="1:3">
      <c r="A6" s="3" t="s">
        <v>229</v>
      </c>
    </row>
    <row r="7" spans="1:3">
      <c r="A7" s="4" t="s">
        <v>840</v>
      </c>
      <c r="C7" s="7" t="n">
        <v>-4502</v>
      </c>
    </row>
    <row r="8" spans="1:3">
      <c r="A8" s="4" t="s">
        <v>841</v>
      </c>
    </row>
    <row r="9" spans="1:3">
      <c r="A9" s="3" t="s">
        <v>229</v>
      </c>
    </row>
    <row r="10" spans="1:3">
      <c r="A10" s="4" t="s">
        <v>840</v>
      </c>
      <c r="B10" s="6" t="n">
        <v>-4210800</v>
      </c>
      <c r="C10" s="7" t="n">
        <v>-3492100</v>
      </c>
    </row>
    <row r="11" spans="1:3">
      <c r="A11" s="4" t="s">
        <v>836</v>
      </c>
    </row>
    <row r="12" spans="1:3">
      <c r="A12" s="3" t="s">
        <v>229</v>
      </c>
    </row>
    <row r="13" spans="1:3">
      <c r="A13" s="4" t="s">
        <v>840</v>
      </c>
      <c r="C13" s="6" t="n">
        <v>-45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31</v>
      </c>
    </row>
    <row r="3" spans="1:2">
      <c r="A3" s="3" t="s">
        <v>185</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31</v>
      </c>
      <c r="C1" s="2" t="s">
        <v>32</v>
      </c>
    </row>
    <row r="2" spans="1:3">
      <c r="A2" s="3" t="s">
        <v>229</v>
      </c>
    </row>
    <row r="3" spans="1:3">
      <c r="A3" s="4" t="s">
        <v>843</v>
      </c>
      <c r="B3" s="6" t="n">
        <v>464990</v>
      </c>
      <c r="C3" s="6" t="n">
        <v>259028</v>
      </c>
    </row>
    <row r="4" spans="1:3">
      <c r="A4" s="4" t="s">
        <v>796</v>
      </c>
    </row>
    <row r="5" spans="1:3">
      <c r="A5" s="3" t="s">
        <v>229</v>
      </c>
    </row>
    <row r="6" spans="1:3">
      <c r="A6" s="4" t="s">
        <v>843</v>
      </c>
      <c r="B6" s="7" t="n">
        <v>418600</v>
      </c>
      <c r="C6" s="7" t="n">
        <v>227000</v>
      </c>
    </row>
    <row r="7" spans="1:3">
      <c r="A7" s="4" t="s">
        <v>844</v>
      </c>
    </row>
    <row r="8" spans="1:3">
      <c r="A8" s="3" t="s">
        <v>229</v>
      </c>
    </row>
    <row r="9" spans="1:3">
      <c r="A9" s="4" t="s">
        <v>843</v>
      </c>
      <c r="B9" s="6" t="n">
        <v>46400</v>
      </c>
      <c r="C9" s="6" t="n">
        <v>32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31</v>
      </c>
      <c r="C2" s="2" t="s">
        <v>32</v>
      </c>
    </row>
    <row r="3" spans="1:3">
      <c r="A3" s="3" t="s">
        <v>229</v>
      </c>
    </row>
    <row r="4" spans="1:3">
      <c r="A4" s="4" t="s">
        <v>846</v>
      </c>
      <c r="B4" s="4" t="s">
        <v>847</v>
      </c>
      <c r="C4" s="4" t="s">
        <v>847</v>
      </c>
    </row>
    <row r="5" spans="1:3">
      <c r="A5" s="4" t="s">
        <v>848</v>
      </c>
      <c r="B5" s="4" t="s">
        <v>849</v>
      </c>
      <c r="C5" s="4" t="s">
        <v>85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31</v>
      </c>
      <c r="C2" s="2" t="s">
        <v>32</v>
      </c>
    </row>
    <row r="3" spans="1:3">
      <c r="A3" s="3" t="s">
        <v>229</v>
      </c>
    </row>
    <row r="4" spans="1:3">
      <c r="A4" s="4" t="s">
        <v>510</v>
      </c>
      <c r="B4" s="6" t="n">
        <v>13954</v>
      </c>
      <c r="C4" s="6" t="n">
        <v>19351</v>
      </c>
    </row>
    <row r="5" spans="1:3">
      <c r="A5" s="4" t="s">
        <v>852</v>
      </c>
      <c r="B5" s="7" t="n">
        <v>17595</v>
      </c>
      <c r="C5" s="7" t="n">
        <v>19977</v>
      </c>
    </row>
    <row r="6" spans="1:3">
      <c r="A6" s="4" t="s">
        <v>853</v>
      </c>
      <c r="B6" s="7" t="n">
        <v>-17504</v>
      </c>
      <c r="C6" s="7" t="n">
        <v>-25374</v>
      </c>
    </row>
    <row r="7" spans="1:3">
      <c r="A7" s="4" t="s">
        <v>514</v>
      </c>
      <c r="B7" s="6" t="n">
        <v>14045</v>
      </c>
      <c r="C7" s="6" t="n">
        <v>1395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4</v>
      </c>
      <c r="B1" s="2" t="s">
        <v>1</v>
      </c>
    </row>
    <row r="2" spans="1:3">
      <c r="B2" s="2" t="s">
        <v>31</v>
      </c>
      <c r="C2" s="2" t="s">
        <v>32</v>
      </c>
    </row>
    <row r="3" spans="1:3">
      <c r="A3" s="3" t="s">
        <v>229</v>
      </c>
    </row>
    <row r="4" spans="1:3">
      <c r="A4" s="4" t="s">
        <v>156</v>
      </c>
      <c r="B4" s="6" t="n">
        <v>8301</v>
      </c>
    </row>
    <row r="5" spans="1:3">
      <c r="A5" s="4" t="s">
        <v>157</v>
      </c>
      <c r="B5" s="7" t="n">
        <v>592970</v>
      </c>
    </row>
    <row r="6" spans="1:3">
      <c r="A6" s="4" t="s">
        <v>158</v>
      </c>
      <c r="B6" s="7" t="n">
        <v>41506</v>
      </c>
    </row>
    <row r="7" spans="1:3">
      <c r="A7" s="4" t="s">
        <v>165</v>
      </c>
      <c r="B7" s="7" t="n">
        <v>4244396</v>
      </c>
    </row>
    <row r="8" spans="1:3">
      <c r="A8" s="4" t="s">
        <v>855</v>
      </c>
      <c r="B8" s="7" t="n">
        <v>1104999</v>
      </c>
    </row>
    <row r="9" spans="1:3">
      <c r="A9" s="4" t="s">
        <v>856</v>
      </c>
      <c r="B9" s="7" t="n">
        <v>-461215</v>
      </c>
    </row>
    <row r="10" spans="1:3">
      <c r="A10" s="4" t="s">
        <v>78</v>
      </c>
      <c r="B10" s="7" t="n">
        <v>5530957</v>
      </c>
    </row>
    <row r="11" spans="1:3">
      <c r="A11" s="4" t="s">
        <v>857</v>
      </c>
    </row>
    <row r="12" spans="1:3">
      <c r="A12" s="3" t="s">
        <v>229</v>
      </c>
    </row>
    <row r="13" spans="1:3">
      <c r="A13" s="4" t="s">
        <v>156</v>
      </c>
      <c r="B13" s="7" t="n">
        <v>8301</v>
      </c>
    </row>
    <row r="14" spans="1:3">
      <c r="A14" s="4" t="s">
        <v>157</v>
      </c>
      <c r="B14" s="7" t="n">
        <v>592970</v>
      </c>
    </row>
    <row r="15" spans="1:3">
      <c r="A15" s="4" t="s">
        <v>158</v>
      </c>
      <c r="B15" s="7" t="n">
        <v>41506</v>
      </c>
    </row>
    <row r="16" spans="1:3">
      <c r="A16" s="4" t="s">
        <v>855</v>
      </c>
      <c r="B16" s="7" t="n">
        <v>148177</v>
      </c>
    </row>
    <row r="17" spans="1:3">
      <c r="A17" s="4" t="s">
        <v>78</v>
      </c>
      <c r="B17" s="7" t="n">
        <v>790954</v>
      </c>
    </row>
    <row r="18" spans="1:3">
      <c r="A18" s="4" t="s">
        <v>858</v>
      </c>
    </row>
    <row r="19" spans="1:3">
      <c r="A19" s="3" t="s">
        <v>229</v>
      </c>
    </row>
    <row r="20" spans="1:3">
      <c r="A20" s="4" t="s">
        <v>855</v>
      </c>
      <c r="B20" s="7" t="n">
        <v>384578</v>
      </c>
    </row>
    <row r="21" spans="1:3">
      <c r="A21" s="4" t="s">
        <v>78</v>
      </c>
      <c r="B21" s="7" t="n">
        <v>384578</v>
      </c>
    </row>
    <row r="22" spans="1:3">
      <c r="A22" s="4" t="s">
        <v>859</v>
      </c>
    </row>
    <row r="23" spans="1:3">
      <c r="A23" s="3" t="s">
        <v>229</v>
      </c>
    </row>
    <row r="24" spans="1:3">
      <c r="A24" s="4" t="s">
        <v>165</v>
      </c>
      <c r="B24" s="7" t="n">
        <v>1832956</v>
      </c>
    </row>
    <row r="25" spans="1:3">
      <c r="A25" s="4" t="s">
        <v>855</v>
      </c>
      <c r="B25" s="7" t="n">
        <v>330568</v>
      </c>
    </row>
    <row r="26" spans="1:3">
      <c r="A26" s="4" t="s">
        <v>856</v>
      </c>
      <c r="B26" s="7" t="n">
        <v>-291459</v>
      </c>
    </row>
    <row r="27" spans="1:3">
      <c r="A27" s="4" t="s">
        <v>78</v>
      </c>
      <c r="B27" s="7" t="n">
        <v>1872065</v>
      </c>
    </row>
    <row r="28" spans="1:3">
      <c r="A28" s="4" t="s">
        <v>685</v>
      </c>
    </row>
    <row r="29" spans="1:3">
      <c r="A29" s="3" t="s">
        <v>229</v>
      </c>
    </row>
    <row r="30" spans="1:3">
      <c r="A30" s="4" t="s">
        <v>165</v>
      </c>
      <c r="B30" s="7" t="n">
        <v>2411440</v>
      </c>
    </row>
    <row r="31" spans="1:3">
      <c r="A31" s="4" t="s">
        <v>855</v>
      </c>
      <c r="B31" s="7" t="n">
        <v>241676</v>
      </c>
    </row>
    <row r="32" spans="1:3">
      <c r="A32" s="4" t="s">
        <v>856</v>
      </c>
      <c r="B32" s="7" t="n">
        <v>-169756</v>
      </c>
    </row>
    <row r="33" spans="1:3">
      <c r="A33" s="4" t="s">
        <v>78</v>
      </c>
      <c r="B33" s="6" t="n">
        <v>2483360</v>
      </c>
    </row>
    <row r="34" spans="1:3">
      <c r="A34" s="4" t="s">
        <v>860</v>
      </c>
    </row>
    <row r="35" spans="1:3">
      <c r="A35" s="3" t="s">
        <v>229</v>
      </c>
    </row>
    <row r="36" spans="1:3">
      <c r="A36" s="4" t="s">
        <v>861</v>
      </c>
      <c r="B36" s="4" t="s">
        <v>862</v>
      </c>
      <c r="C36" s="4" t="s">
        <v>86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31</v>
      </c>
      <c r="C2" s="2" t="s">
        <v>32</v>
      </c>
    </row>
    <row r="3" spans="1:3">
      <c r="A3" s="4" t="s">
        <v>865</v>
      </c>
    </row>
    <row r="4" spans="1:3">
      <c r="A4" s="3" t="s">
        <v>229</v>
      </c>
    </row>
    <row r="5" spans="1:3">
      <c r="A5" s="4" t="s">
        <v>866</v>
      </c>
      <c r="B5" s="6" t="n">
        <v>1307</v>
      </c>
    </row>
    <row r="6" spans="1:3">
      <c r="A6" s="4" t="s">
        <v>867</v>
      </c>
      <c r="B6" s="7" t="n">
        <v>26706</v>
      </c>
    </row>
    <row r="7" spans="1:3">
      <c r="A7" s="4" t="s">
        <v>868</v>
      </c>
    </row>
    <row r="8" spans="1:3">
      <c r="A8" s="3" t="s">
        <v>229</v>
      </c>
    </row>
    <row r="9" spans="1:3">
      <c r="A9" s="4" t="s">
        <v>866</v>
      </c>
      <c r="B9" s="7" t="n">
        <v>-1307</v>
      </c>
    </row>
    <row r="10" spans="1:3">
      <c r="A10" s="4" t="s">
        <v>867</v>
      </c>
      <c r="B10" s="7" t="n">
        <v>-26706</v>
      </c>
    </row>
    <row r="11" spans="1:3">
      <c r="A11" s="4" t="s">
        <v>869</v>
      </c>
    </row>
    <row r="12" spans="1:3">
      <c r="A12" s="3" t="s">
        <v>229</v>
      </c>
    </row>
    <row r="13" spans="1:3">
      <c r="A13" s="4" t="s">
        <v>870</v>
      </c>
      <c r="B13" s="7" t="n">
        <v>2400</v>
      </c>
    </row>
    <row r="14" spans="1:3">
      <c r="A14" s="4" t="s">
        <v>871</v>
      </c>
      <c r="B14" s="6" t="n">
        <v>4400</v>
      </c>
    </row>
    <row r="15" spans="1:3">
      <c r="A15" s="4" t="s">
        <v>366</v>
      </c>
    </row>
    <row r="16" spans="1:3">
      <c r="A16" s="3" t="s">
        <v>229</v>
      </c>
    </row>
    <row r="17" spans="1:3">
      <c r="A17" s="4" t="s">
        <v>872</v>
      </c>
      <c r="B17" s="4" t="s">
        <v>873</v>
      </c>
      <c r="C17" s="4" t="s">
        <v>874</v>
      </c>
    </row>
    <row r="18" spans="1:3">
      <c r="A18" s="4" t="s">
        <v>875</v>
      </c>
      <c r="B18" s="4" t="s">
        <v>876</v>
      </c>
      <c r="C18" s="4" t="s">
        <v>877</v>
      </c>
    </row>
    <row r="19" spans="1:3">
      <c r="A19" s="4" t="s">
        <v>878</v>
      </c>
      <c r="B19" s="6" t="n">
        <v>9200</v>
      </c>
    </row>
    <row r="20" spans="1:3">
      <c r="A20" s="4" t="s">
        <v>879</v>
      </c>
    </row>
    <row r="21" spans="1:3">
      <c r="A21" s="3" t="s">
        <v>229</v>
      </c>
    </row>
    <row r="22" spans="1:3">
      <c r="A22" s="4" t="s">
        <v>866</v>
      </c>
      <c r="B22" s="7" t="n">
        <v>-2051</v>
      </c>
    </row>
    <row r="23" spans="1:3">
      <c r="A23" s="4" t="s">
        <v>867</v>
      </c>
      <c r="B23" s="7" t="n">
        <v>-14851</v>
      </c>
    </row>
    <row r="24" spans="1:3">
      <c r="A24" s="4" t="s">
        <v>880</v>
      </c>
    </row>
    <row r="25" spans="1:3">
      <c r="A25" s="3" t="s">
        <v>229</v>
      </c>
    </row>
    <row r="26" spans="1:3">
      <c r="A26" s="4" t="s">
        <v>866</v>
      </c>
      <c r="B26" s="7" t="n">
        <v>2051</v>
      </c>
    </row>
    <row r="27" spans="1:3">
      <c r="A27" s="4" t="s">
        <v>867</v>
      </c>
      <c r="B27" s="6" t="n">
        <v>1485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31</v>
      </c>
      <c r="C1" s="2" t="s">
        <v>32</v>
      </c>
      <c r="D1" s="2" t="s">
        <v>33</v>
      </c>
      <c r="E1" s="2" t="s">
        <v>882</v>
      </c>
    </row>
    <row r="2" spans="1:5">
      <c r="A2" s="3" t="s">
        <v>229</v>
      </c>
    </row>
    <row r="3" spans="1:5">
      <c r="A3" s="4" t="s">
        <v>156</v>
      </c>
      <c r="B3" s="6" t="n">
        <v>8301</v>
      </c>
      <c r="D3" s="6" t="n">
        <v>10118</v>
      </c>
    </row>
    <row r="4" spans="1:5">
      <c r="A4" s="4" t="s">
        <v>165</v>
      </c>
      <c r="B4" s="7" t="n">
        <v>4219598</v>
      </c>
      <c r="C4" s="6" t="n">
        <v>3270330</v>
      </c>
    </row>
    <row r="5" spans="1:5">
      <c r="A5" s="4" t="s">
        <v>150</v>
      </c>
      <c r="B5" s="7" t="n">
        <v>-464990</v>
      </c>
      <c r="C5" s="7" t="n">
        <v>-259028</v>
      </c>
    </row>
    <row r="6" spans="1:5">
      <c r="A6" s="4" t="s">
        <v>140</v>
      </c>
      <c r="B6" s="7" t="n">
        <v>-1052</v>
      </c>
      <c r="C6" s="7" t="n">
        <v>-815848</v>
      </c>
      <c r="D6" s="7" t="n">
        <v>-961</v>
      </c>
      <c r="E6" s="6" t="n">
        <v>-1774</v>
      </c>
    </row>
    <row r="7" spans="1:5">
      <c r="A7" s="4" t="s">
        <v>883</v>
      </c>
      <c r="B7" s="7" t="n">
        <v>3761857</v>
      </c>
      <c r="C7" s="7" t="n">
        <v>2195454</v>
      </c>
    </row>
    <row r="8" spans="1:5">
      <c r="A8" s="4" t="s">
        <v>170</v>
      </c>
      <c r="B8" s="6" t="n">
        <v>-133546</v>
      </c>
      <c r="C8" s="6" t="n">
        <v>1936017</v>
      </c>
      <c r="D8" s="6" t="n">
        <v>12490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31</v>
      </c>
      <c r="C2" s="2" t="s">
        <v>32</v>
      </c>
      <c r="D2" s="2" t="s">
        <v>33</v>
      </c>
    </row>
    <row r="3" spans="1:4">
      <c r="A3" s="3" t="s">
        <v>231</v>
      </c>
    </row>
    <row r="4" spans="1:4">
      <c r="A4" s="4" t="s">
        <v>885</v>
      </c>
      <c r="B4" s="6" t="n">
        <v>5598</v>
      </c>
      <c r="C4" s="6" t="n">
        <v>4445</v>
      </c>
      <c r="D4" s="6" t="n">
        <v>4410</v>
      </c>
    </row>
    <row r="5" spans="1:4">
      <c r="A5" s="4" t="s">
        <v>886</v>
      </c>
      <c r="B5" s="7" t="n">
        <v>2296</v>
      </c>
      <c r="C5" s="7" t="n">
        <v>3091</v>
      </c>
      <c r="D5" s="7" t="n">
        <v>2024</v>
      </c>
    </row>
    <row r="6" spans="1:4">
      <c r="A6" s="4" t="s">
        <v>887</v>
      </c>
      <c r="B6" s="7" t="n">
        <v>1847</v>
      </c>
      <c r="C6" s="7" t="n">
        <v>1373</v>
      </c>
      <c r="D6" s="7" t="n">
        <v>1742</v>
      </c>
    </row>
    <row r="7" spans="1:4">
      <c r="A7" s="4" t="s">
        <v>888</v>
      </c>
      <c r="B7" s="6" t="n">
        <v>9741</v>
      </c>
      <c r="C7" s="6" t="n">
        <v>8909</v>
      </c>
      <c r="D7" s="6" t="n">
        <v>81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31</v>
      </c>
      <c r="C2" s="2" t="s">
        <v>32</v>
      </c>
      <c r="D2" s="2" t="s">
        <v>33</v>
      </c>
    </row>
    <row r="3" spans="1:4">
      <c r="A3" s="4" t="s">
        <v>548</v>
      </c>
    </row>
    <row r="4" spans="1:4">
      <c r="A4" s="3" t="s">
        <v>231</v>
      </c>
    </row>
    <row r="5" spans="1:4">
      <c r="A5" s="4" t="s">
        <v>34</v>
      </c>
      <c r="B5" s="6" t="n">
        <v>577</v>
      </c>
      <c r="C5" s="6" t="n">
        <v>525</v>
      </c>
      <c r="D5" s="6" t="n">
        <v>455</v>
      </c>
    </row>
    <row r="6" spans="1:4">
      <c r="A6" s="4" t="s">
        <v>44</v>
      </c>
      <c r="B6" s="7" t="n">
        <v>9353</v>
      </c>
      <c r="C6" s="7" t="n">
        <v>8698</v>
      </c>
      <c r="D6" s="7" t="n">
        <v>8037</v>
      </c>
    </row>
    <row r="7" spans="1:4">
      <c r="A7" s="4" t="s">
        <v>890</v>
      </c>
      <c r="B7" s="7" t="n">
        <v>-355</v>
      </c>
      <c r="C7" s="7" t="n">
        <v>-344</v>
      </c>
      <c r="D7" s="7" t="n">
        <v>-752</v>
      </c>
    </row>
    <row r="8" spans="1:4">
      <c r="A8" s="4" t="s">
        <v>891</v>
      </c>
    </row>
    <row r="9" spans="1:4">
      <c r="A9" s="3" t="s">
        <v>231</v>
      </c>
    </row>
    <row r="10" spans="1:4">
      <c r="A10" s="4" t="s">
        <v>34</v>
      </c>
      <c r="B10" s="7" t="n">
        <v>4985</v>
      </c>
      <c r="C10" s="7" t="n">
        <v>5481</v>
      </c>
      <c r="D10" s="7" t="n">
        <v>5906</v>
      </c>
    </row>
    <row r="11" spans="1:4">
      <c r="A11" s="4" t="s">
        <v>44</v>
      </c>
      <c r="B11" s="7" t="n">
        <v>105493</v>
      </c>
      <c r="C11" s="7" t="n">
        <v>103519</v>
      </c>
      <c r="D11" s="7" t="n">
        <v>104244</v>
      </c>
    </row>
    <row r="12" spans="1:4">
      <c r="A12" s="4" t="s">
        <v>890</v>
      </c>
      <c r="B12" s="6" t="n">
        <v>-1160</v>
      </c>
      <c r="C12" s="6" t="n">
        <v>-2308</v>
      </c>
      <c r="D12" s="6" t="n">
        <v>-12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31</v>
      </c>
      <c r="C1" s="2" t="s">
        <v>32</v>
      </c>
    </row>
    <row r="2" spans="1:3">
      <c r="A2" s="3" t="s">
        <v>231</v>
      </c>
    </row>
    <row r="3" spans="1:3">
      <c r="A3" s="4" t="s">
        <v>893</v>
      </c>
      <c r="B3" s="6" t="n">
        <v>9704</v>
      </c>
      <c r="C3" s="6" t="n">
        <v>7021</v>
      </c>
    </row>
    <row r="4" spans="1:3">
      <c r="A4" s="4" t="s">
        <v>548</v>
      </c>
    </row>
    <row r="5" spans="1:3">
      <c r="A5" s="3" t="s">
        <v>231</v>
      </c>
    </row>
    <row r="6" spans="1:3">
      <c r="A6" s="4" t="s">
        <v>119</v>
      </c>
      <c r="B6" s="7" t="n">
        <v>2185</v>
      </c>
      <c r="C6" s="7" t="n">
        <v>533</v>
      </c>
    </row>
    <row r="7" spans="1:3">
      <c r="A7" s="4" t="s">
        <v>894</v>
      </c>
      <c r="C7" s="7" t="n">
        <v>4174</v>
      </c>
    </row>
    <row r="8" spans="1:3">
      <c r="A8" s="4" t="s">
        <v>895</v>
      </c>
      <c r="B8" s="7" t="n">
        <v>5034</v>
      </c>
    </row>
    <row r="9" spans="1:3">
      <c r="A9" s="4" t="s">
        <v>891</v>
      </c>
    </row>
    <row r="10" spans="1:3">
      <c r="A10" s="3" t="s">
        <v>231</v>
      </c>
    </row>
    <row r="11" spans="1:3">
      <c r="A11" s="4" t="s">
        <v>119</v>
      </c>
      <c r="B11" s="6" t="n">
        <v>2485</v>
      </c>
      <c r="C11" s="6" t="n">
        <v>23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31</v>
      </c>
      <c r="C1" s="2" t="s">
        <v>32</v>
      </c>
    </row>
    <row r="2" spans="1:3">
      <c r="A2" s="3" t="s">
        <v>231</v>
      </c>
    </row>
    <row r="3" spans="1:3">
      <c r="A3" s="4" t="s">
        <v>897</v>
      </c>
      <c r="B3" s="6" t="n">
        <v>41506</v>
      </c>
      <c r="C3" s="6" t="n">
        <v>54675</v>
      </c>
    </row>
    <row r="4" spans="1:3">
      <c r="A4" s="4" t="s">
        <v>548</v>
      </c>
    </row>
    <row r="5" spans="1:3">
      <c r="A5" s="3" t="s">
        <v>231</v>
      </c>
    </row>
    <row r="6" spans="1:3">
      <c r="A6" s="4" t="s">
        <v>898</v>
      </c>
      <c r="B6" s="7" t="n">
        <v>11147</v>
      </c>
      <c r="C6" s="7" t="n">
        <v>36028</v>
      </c>
    </row>
    <row r="7" spans="1:3">
      <c r="A7" s="4" t="s">
        <v>635</v>
      </c>
      <c r="B7" s="7" t="n">
        <v>4982</v>
      </c>
    </row>
    <row r="8" spans="1:3">
      <c r="A8" s="4" t="s">
        <v>891</v>
      </c>
    </row>
    <row r="9" spans="1:3">
      <c r="A9" s="3" t="s">
        <v>231</v>
      </c>
    </row>
    <row r="10" spans="1:3">
      <c r="A10" s="4" t="s">
        <v>898</v>
      </c>
      <c r="B10" s="6" t="n">
        <v>25377</v>
      </c>
      <c r="C10" s="6" t="n">
        <v>186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31</v>
      </c>
    </row>
    <row r="3" spans="1:2">
      <c r="A3" s="3" t="s">
        <v>187</v>
      </c>
    </row>
    <row r="4" spans="1:2">
      <c r="A4" s="4" t="s">
        <v>187</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31</v>
      </c>
      <c r="C2" s="2" t="s">
        <v>32</v>
      </c>
      <c r="D2" s="2" t="s">
        <v>33</v>
      </c>
    </row>
    <row r="3" spans="1:4">
      <c r="A3" s="3" t="s">
        <v>231</v>
      </c>
    </row>
    <row r="4" spans="1:4">
      <c r="A4" s="4" t="s">
        <v>900</v>
      </c>
      <c r="B4" s="6" t="n">
        <v>53</v>
      </c>
      <c r="C4" s="6" t="n">
        <v>53</v>
      </c>
      <c r="D4" s="6" t="n">
        <v>5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31</v>
      </c>
      <c r="C2" s="2" t="s">
        <v>32</v>
      </c>
    </row>
    <row r="3" spans="1:3">
      <c r="A3" s="4" t="s">
        <v>902</v>
      </c>
    </row>
    <row r="4" spans="1:3">
      <c r="A4" s="3" t="s">
        <v>903</v>
      </c>
    </row>
    <row r="5" spans="1:3">
      <c r="A5" s="4" t="s">
        <v>904</v>
      </c>
      <c r="B5" s="6" t="n">
        <v>456879</v>
      </c>
      <c r="C5" s="6" t="n">
        <v>394246</v>
      </c>
    </row>
    <row r="6" spans="1:3">
      <c r="A6" s="4" t="s">
        <v>905</v>
      </c>
      <c r="B6" s="7" t="n">
        <v>24054</v>
      </c>
      <c r="C6" s="7" t="n">
        <v>22594</v>
      </c>
    </row>
    <row r="7" spans="1:3">
      <c r="A7" s="4" t="s">
        <v>906</v>
      </c>
      <c r="B7" s="7" t="n">
        <v>16075</v>
      </c>
      <c r="C7" s="7" t="n">
        <v>15455</v>
      </c>
    </row>
    <row r="8" spans="1:3">
      <c r="A8" s="4" t="s">
        <v>907</v>
      </c>
      <c r="B8" s="7" t="n">
        <v>6411</v>
      </c>
      <c r="C8" s="7" t="n">
        <v>6728</v>
      </c>
    </row>
    <row r="9" spans="1:3">
      <c r="A9" s="3" t="s">
        <v>908</v>
      </c>
    </row>
    <row r="10" spans="1:3">
      <c r="A10" s="4" t="s">
        <v>909</v>
      </c>
      <c r="C10" s="7" t="n">
        <v>-8502</v>
      </c>
    </row>
    <row r="11" spans="1:3">
      <c r="A11" s="4" t="s">
        <v>910</v>
      </c>
      <c r="B11" s="7" t="n">
        <v>-31867</v>
      </c>
      <c r="C11" s="7" t="n">
        <v>37943</v>
      </c>
    </row>
    <row r="12" spans="1:3">
      <c r="A12" s="4" t="s">
        <v>911</v>
      </c>
      <c r="B12" s="7" t="n">
        <v>-994</v>
      </c>
      <c r="C12" s="7" t="n">
        <v>4875</v>
      </c>
    </row>
    <row r="13" spans="1:3">
      <c r="A13" s="4" t="s">
        <v>912</v>
      </c>
      <c r="B13" s="7" t="n">
        <v>-11216</v>
      </c>
      <c r="C13" s="7" t="n">
        <v>-16695</v>
      </c>
    </row>
    <row r="14" spans="1:3">
      <c r="A14" s="4" t="s">
        <v>42</v>
      </c>
      <c r="B14" s="7" t="n">
        <v>3120</v>
      </c>
      <c r="C14" s="7" t="n">
        <v>235</v>
      </c>
    </row>
    <row r="15" spans="1:3">
      <c r="A15" s="4" t="s">
        <v>913</v>
      </c>
      <c r="B15" s="7" t="n">
        <v>462462</v>
      </c>
      <c r="C15" s="7" t="n">
        <v>456879</v>
      </c>
    </row>
    <row r="16" spans="1:3">
      <c r="A16" s="4" t="s">
        <v>914</v>
      </c>
    </row>
    <row r="17" spans="1:3">
      <c r="A17" s="3" t="s">
        <v>903</v>
      </c>
    </row>
    <row r="18" spans="1:3">
      <c r="A18" s="4" t="s">
        <v>904</v>
      </c>
      <c r="B18" s="7" t="n">
        <v>30117</v>
      </c>
      <c r="C18" s="7" t="n">
        <v>38010</v>
      </c>
    </row>
    <row r="19" spans="1:3">
      <c r="A19" s="4" t="s">
        <v>905</v>
      </c>
      <c r="B19" s="7" t="n">
        <v>1875</v>
      </c>
      <c r="C19" s="7" t="n">
        <v>1579</v>
      </c>
    </row>
    <row r="20" spans="1:3">
      <c r="A20" s="4" t="s">
        <v>906</v>
      </c>
      <c r="B20" s="7" t="n">
        <v>1711</v>
      </c>
      <c r="C20" s="7" t="n">
        <v>1535</v>
      </c>
    </row>
    <row r="21" spans="1:3">
      <c r="A21" s="3" t="s">
        <v>908</v>
      </c>
    </row>
    <row r="22" spans="1:3">
      <c r="A22" s="4" t="s">
        <v>909</v>
      </c>
      <c r="B22" s="7" t="n">
        <v>-12059</v>
      </c>
    </row>
    <row r="23" spans="1:3">
      <c r="A23" s="4" t="s">
        <v>910</v>
      </c>
      <c r="B23" s="7" t="n">
        <v>29119</v>
      </c>
      <c r="C23" s="7" t="n">
        <v>2903</v>
      </c>
    </row>
    <row r="24" spans="1:3">
      <c r="A24" s="4" t="s">
        <v>911</v>
      </c>
      <c r="C24" s="7" t="n">
        <v>-13443</v>
      </c>
    </row>
    <row r="25" spans="1:3">
      <c r="A25" s="4" t="s">
        <v>912</v>
      </c>
      <c r="B25" s="7" t="n">
        <v>-521</v>
      </c>
      <c r="C25" s="7" t="n">
        <v>-467</v>
      </c>
    </row>
    <row r="26" spans="1:3">
      <c r="A26" s="4" t="s">
        <v>913</v>
      </c>
      <c r="B26" s="6" t="n">
        <v>50242</v>
      </c>
      <c r="C26" s="6" t="n">
        <v>3011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31</v>
      </c>
      <c r="C2" s="2" t="s">
        <v>32</v>
      </c>
    </row>
    <row r="3" spans="1:3">
      <c r="A3" s="3" t="s">
        <v>903</v>
      </c>
    </row>
    <row r="4" spans="1:3">
      <c r="A4" s="4" t="s">
        <v>916</v>
      </c>
      <c r="B4" s="6" t="n">
        <v>25500</v>
      </c>
    </row>
    <row r="5" spans="1:3">
      <c r="A5" s="4" t="s">
        <v>902</v>
      </c>
    </row>
    <row r="6" spans="1:3">
      <c r="A6" s="3" t="s">
        <v>903</v>
      </c>
    </row>
    <row r="7" spans="1:3">
      <c r="A7" s="4" t="s">
        <v>917</v>
      </c>
      <c r="B7" s="7" t="n">
        <v>408105</v>
      </c>
      <c r="C7" s="6" t="n">
        <v>361232</v>
      </c>
    </row>
    <row r="8" spans="1:3">
      <c r="A8" s="4" t="s">
        <v>918</v>
      </c>
      <c r="B8" s="7" t="n">
        <v>-15256</v>
      </c>
      <c r="C8" s="7" t="n">
        <v>29789</v>
      </c>
    </row>
    <row r="9" spans="1:3">
      <c r="A9" s="4" t="s">
        <v>916</v>
      </c>
      <c r="B9" s="7" t="n">
        <v>25053</v>
      </c>
      <c r="C9" s="7" t="n">
        <v>26817</v>
      </c>
    </row>
    <row r="10" spans="1:3">
      <c r="A10" s="4" t="s">
        <v>907</v>
      </c>
      <c r="B10" s="7" t="n">
        <v>6411</v>
      </c>
      <c r="C10" s="7" t="n">
        <v>6728</v>
      </c>
    </row>
    <row r="11" spans="1:3">
      <c r="A11" s="4" t="s">
        <v>912</v>
      </c>
      <c r="B11" s="7" t="n">
        <v>-11216</v>
      </c>
      <c r="C11" s="7" t="n">
        <v>-16695</v>
      </c>
    </row>
    <row r="12" spans="1:3">
      <c r="A12" s="4" t="s">
        <v>42</v>
      </c>
      <c r="B12" s="7" t="n">
        <v>3119</v>
      </c>
      <c r="C12" s="7" t="n">
        <v>234</v>
      </c>
    </row>
    <row r="13" spans="1:3">
      <c r="A13" s="4" t="s">
        <v>919</v>
      </c>
      <c r="B13" s="7" t="n">
        <v>416216</v>
      </c>
      <c r="C13" s="7" t="n">
        <v>408105</v>
      </c>
    </row>
    <row r="14" spans="1:3">
      <c r="A14" s="4" t="s">
        <v>914</v>
      </c>
    </row>
    <row r="15" spans="1:3">
      <c r="A15" s="3" t="s">
        <v>903</v>
      </c>
    </row>
    <row r="16" spans="1:3">
      <c r="A16" s="4" t="s">
        <v>917</v>
      </c>
      <c r="B16" s="7" t="n">
        <v>0</v>
      </c>
      <c r="C16" s="7" t="n">
        <v>0</v>
      </c>
    </row>
    <row r="17" spans="1:3">
      <c r="A17" s="4" t="s">
        <v>916</v>
      </c>
      <c r="B17" s="7" t="n">
        <v>521</v>
      </c>
      <c r="C17" s="7" t="n">
        <v>467</v>
      </c>
    </row>
    <row r="18" spans="1:3">
      <c r="A18" s="4" t="s">
        <v>912</v>
      </c>
      <c r="B18" s="7" t="n">
        <v>-521</v>
      </c>
      <c r="C18" s="7" t="n">
        <v>-467</v>
      </c>
    </row>
    <row r="19" spans="1:3">
      <c r="A19" s="4" t="s">
        <v>919</v>
      </c>
      <c r="B19" s="6" t="n">
        <v>0</v>
      </c>
      <c r="C19"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20</v>
      </c>
      <c r="B1" s="2" t="s">
        <v>1</v>
      </c>
    </row>
    <row r="2" spans="1:3">
      <c r="B2" s="2" t="s">
        <v>762</v>
      </c>
      <c r="C2" s="2" t="s">
        <v>921</v>
      </c>
    </row>
    <row r="3" spans="1:3">
      <c r="A3" s="3" t="s">
        <v>903</v>
      </c>
    </row>
    <row r="4" spans="1:3">
      <c r="A4" s="4" t="s">
        <v>922</v>
      </c>
      <c r="B4" s="8" t="n">
        <v>17.7</v>
      </c>
      <c r="C4" s="8" t="n">
        <v>22.9</v>
      </c>
    </row>
    <row r="5" spans="1:3">
      <c r="A5" s="4" t="s">
        <v>923</v>
      </c>
      <c r="B5" s="6" t="n">
        <v>14900</v>
      </c>
    </row>
    <row r="6" spans="1:3">
      <c r="A6" s="4" t="s">
        <v>902</v>
      </c>
    </row>
    <row r="7" spans="1:3">
      <c r="A7" s="3" t="s">
        <v>924</v>
      </c>
    </row>
    <row r="8" spans="1:3">
      <c r="A8" s="4" t="s">
        <v>925</v>
      </c>
      <c r="B8" s="7" t="n">
        <v>-462462</v>
      </c>
      <c r="C8" s="6" t="n">
        <v>-456879</v>
      </c>
    </row>
    <row r="9" spans="1:3">
      <c r="A9" s="4" t="s">
        <v>926</v>
      </c>
      <c r="B9" s="7" t="n">
        <v>416216</v>
      </c>
      <c r="C9" s="7" t="n">
        <v>408105</v>
      </c>
    </row>
    <row r="10" spans="1:3">
      <c r="A10" s="4" t="s">
        <v>927</v>
      </c>
      <c r="B10" s="7" t="n">
        <v>-46246</v>
      </c>
      <c r="C10" s="7" t="n">
        <v>-48774</v>
      </c>
    </row>
    <row r="11" spans="1:3">
      <c r="A11" s="4" t="s">
        <v>914</v>
      </c>
    </row>
    <row r="12" spans="1:3">
      <c r="A12" s="3" t="s">
        <v>924</v>
      </c>
    </row>
    <row r="13" spans="1:3">
      <c r="A13" s="4" t="s">
        <v>925</v>
      </c>
      <c r="B13" s="7" t="n">
        <v>-50242</v>
      </c>
      <c r="C13" s="7" t="n">
        <v>-30117</v>
      </c>
    </row>
    <row r="14" spans="1:3">
      <c r="A14" s="4" t="s">
        <v>927</v>
      </c>
      <c r="B14" s="6" t="n">
        <v>-50242</v>
      </c>
      <c r="C14" s="6" t="n">
        <v>-30117</v>
      </c>
    </row>
    <row r="15" spans="1:3">
      <c r="A15" s="4" t="s">
        <v>928</v>
      </c>
    </row>
    <row r="16" spans="1:3">
      <c r="A16" s="3" t="s">
        <v>928</v>
      </c>
    </row>
    <row r="17" spans="1:3">
      <c r="A17" s="4" t="s">
        <v>929</v>
      </c>
      <c r="B17" s="4" t="s">
        <v>930</v>
      </c>
      <c r="C17" s="4" t="s">
        <v>931</v>
      </c>
    </row>
    <row r="18" spans="1:3">
      <c r="A18" s="4" t="s">
        <v>932</v>
      </c>
      <c r="B18" s="4" t="s">
        <v>933</v>
      </c>
      <c r="C18" s="4" t="s">
        <v>934</v>
      </c>
    </row>
    <row r="19" spans="1:3">
      <c r="A19" s="4" t="s">
        <v>935</v>
      </c>
      <c r="B19" s="4" t="s">
        <v>395</v>
      </c>
      <c r="C19" s="4" t="s">
        <v>395</v>
      </c>
    </row>
    <row r="20" spans="1:3">
      <c r="A20" s="4" t="s">
        <v>936</v>
      </c>
    </row>
    <row r="21" spans="1:3">
      <c r="A21" s="3" t="s">
        <v>928</v>
      </c>
    </row>
    <row r="22" spans="1:3">
      <c r="A22" s="4" t="s">
        <v>937</v>
      </c>
      <c r="B22" s="4" t="s">
        <v>938</v>
      </c>
      <c r="C22" s="4" t="s">
        <v>939</v>
      </c>
    </row>
    <row r="23" spans="1:3">
      <c r="A23" s="4" t="s">
        <v>940</v>
      </c>
    </row>
    <row r="24" spans="1:3">
      <c r="A24" s="3" t="s">
        <v>928</v>
      </c>
    </row>
    <row r="25" spans="1:3">
      <c r="A25" s="4" t="s">
        <v>937</v>
      </c>
      <c r="B25" s="4" t="s">
        <v>941</v>
      </c>
      <c r="C25" s="4" t="s">
        <v>94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1</v>
      </c>
      <c r="C2" s="2" t="s">
        <v>32</v>
      </c>
      <c r="D2" s="2" t="s">
        <v>33</v>
      </c>
    </row>
    <row r="3" spans="1:4">
      <c r="A3" s="4" t="s">
        <v>902</v>
      </c>
    </row>
    <row r="4" spans="1:4">
      <c r="A4" s="3" t="s">
        <v>903</v>
      </c>
    </row>
    <row r="5" spans="1:4">
      <c r="A5" s="4" t="s">
        <v>944</v>
      </c>
      <c r="B5" s="6" t="n">
        <v>32861</v>
      </c>
      <c r="C5" s="6" t="n">
        <v>-34316</v>
      </c>
      <c r="D5" s="6" t="n">
        <v>-10214</v>
      </c>
    </row>
    <row r="6" spans="1:4">
      <c r="A6" s="4" t="s">
        <v>945</v>
      </c>
      <c r="B6" s="7" t="n">
        <v>-28547</v>
      </c>
      <c r="C6" s="7" t="n">
        <v>16764</v>
      </c>
      <c r="D6" s="7" t="n">
        <v>16098</v>
      </c>
    </row>
    <row r="7" spans="1:4">
      <c r="A7" s="4" t="s">
        <v>946</v>
      </c>
      <c r="B7" s="7" t="n">
        <v>4314</v>
      </c>
      <c r="C7" s="7" t="n">
        <v>-17552</v>
      </c>
      <c r="D7" s="7" t="n">
        <v>5884</v>
      </c>
    </row>
    <row r="8" spans="1:4">
      <c r="A8" s="4" t="s">
        <v>914</v>
      </c>
    </row>
    <row r="9" spans="1:4">
      <c r="A9" s="3" t="s">
        <v>903</v>
      </c>
    </row>
    <row r="10" spans="1:4">
      <c r="A10" s="4" t="s">
        <v>944</v>
      </c>
      <c r="B10" s="7" t="n">
        <v>-17060</v>
      </c>
      <c r="C10" s="7" t="n">
        <v>10540</v>
      </c>
      <c r="D10" s="7" t="n">
        <v>-859</v>
      </c>
    </row>
    <row r="11" spans="1:4">
      <c r="A11" s="4" t="s">
        <v>946</v>
      </c>
      <c r="B11" s="6" t="n">
        <v>-17060</v>
      </c>
      <c r="C11" s="6" t="n">
        <v>10540</v>
      </c>
      <c r="D11" s="6" t="n">
        <v>-85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31</v>
      </c>
      <c r="C2" s="2" t="s">
        <v>32</v>
      </c>
      <c r="D2" s="2" t="s">
        <v>33</v>
      </c>
    </row>
    <row r="3" spans="1:4">
      <c r="A3" s="4" t="s">
        <v>902</v>
      </c>
    </row>
    <row r="4" spans="1:4">
      <c r="A4" s="3" t="s">
        <v>948</v>
      </c>
    </row>
    <row r="5" spans="1:4">
      <c r="A5" s="4" t="s">
        <v>905</v>
      </c>
      <c r="B5" s="6" t="n">
        <v>24054</v>
      </c>
      <c r="C5" s="6" t="n">
        <v>22594</v>
      </c>
      <c r="D5" s="6" t="n">
        <v>22902</v>
      </c>
    </row>
    <row r="6" spans="1:4">
      <c r="A6" s="4" t="s">
        <v>949</v>
      </c>
      <c r="B6" s="7" t="n">
        <v>562</v>
      </c>
      <c r="C6" s="7" t="n">
        <v>521</v>
      </c>
      <c r="D6" s="7" t="n">
        <v>409</v>
      </c>
    </row>
    <row r="7" spans="1:4">
      <c r="A7" s="4" t="s">
        <v>462</v>
      </c>
      <c r="B7" s="7" t="n">
        <v>2388</v>
      </c>
      <c r="C7" s="7" t="n">
        <v>1909</v>
      </c>
      <c r="D7" s="7" t="n">
        <v>1975</v>
      </c>
    </row>
    <row r="8" spans="1:4">
      <c r="A8" s="4" t="s">
        <v>950</v>
      </c>
      <c r="B8" s="7" t="n">
        <v>27004</v>
      </c>
      <c r="C8" s="7" t="n">
        <v>25024</v>
      </c>
      <c r="D8" s="7" t="n">
        <v>25286</v>
      </c>
    </row>
    <row r="9" spans="1:4">
      <c r="A9" s="4" t="s">
        <v>914</v>
      </c>
    </row>
    <row r="10" spans="1:4">
      <c r="A10" s="3" t="s">
        <v>948</v>
      </c>
    </row>
    <row r="11" spans="1:4">
      <c r="A11" s="4" t="s">
        <v>905</v>
      </c>
      <c r="B11" s="7" t="n">
        <v>1874</v>
      </c>
      <c r="C11" s="7" t="n">
        <v>1579</v>
      </c>
      <c r="D11" s="7" t="n">
        <v>1474</v>
      </c>
    </row>
    <row r="12" spans="1:4">
      <c r="A12" s="4" t="s">
        <v>462</v>
      </c>
      <c r="B12" s="7" t="n">
        <v>1711</v>
      </c>
      <c r="C12" s="7" t="n">
        <v>1535</v>
      </c>
      <c r="D12" s="7" t="n">
        <v>1438</v>
      </c>
    </row>
    <row r="13" spans="1:4">
      <c r="A13" s="4" t="s">
        <v>950</v>
      </c>
      <c r="B13" s="6" t="n">
        <v>3585</v>
      </c>
      <c r="C13" s="6" t="n">
        <v>3114</v>
      </c>
      <c r="D13" s="6" t="n">
        <v>291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31</v>
      </c>
      <c r="C2" s="2" t="s">
        <v>32</v>
      </c>
      <c r="D2" s="2" t="s">
        <v>33</v>
      </c>
    </row>
    <row r="3" spans="1:4">
      <c r="A3" s="3" t="s">
        <v>233</v>
      </c>
    </row>
    <row r="4" spans="1:4">
      <c r="A4" s="4" t="s">
        <v>952</v>
      </c>
      <c r="B4" s="9" t="n">
        <v>14.8</v>
      </c>
      <c r="C4" s="9" t="n">
        <v>13.9</v>
      </c>
      <c r="D4" s="9" t="n">
        <v>1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5"/>
  </cols>
  <sheetData>
    <row r="1" spans="1:4">
      <c r="A1" s="1" t="s">
        <v>953</v>
      </c>
      <c r="B1" s="2" t="s">
        <v>1</v>
      </c>
    </row>
    <row r="2" spans="1:4">
      <c r="B2" s="2" t="s">
        <v>762</v>
      </c>
      <c r="C2" s="2" t="s">
        <v>921</v>
      </c>
      <c r="D2" s="2" t="s">
        <v>954</v>
      </c>
    </row>
    <row r="3" spans="1:4">
      <c r="A3" s="3" t="s">
        <v>955</v>
      </c>
    </row>
    <row r="4" spans="1:4">
      <c r="A4" s="4" t="s">
        <v>956</v>
      </c>
      <c r="B4" s="6" t="n">
        <v>25100</v>
      </c>
    </row>
    <row r="5" spans="1:4">
      <c r="A5" s="3" t="s">
        <v>925</v>
      </c>
    </row>
    <row r="6" spans="1:4">
      <c r="A6" s="4" t="s">
        <v>957</v>
      </c>
      <c r="B6" s="4" t="s">
        <v>934</v>
      </c>
    </row>
    <row r="7" spans="1:4">
      <c r="A7" s="4" t="s">
        <v>902</v>
      </c>
    </row>
    <row r="8" spans="1:4">
      <c r="A8" s="3" t="s">
        <v>925</v>
      </c>
    </row>
    <row r="9" spans="1:4">
      <c r="A9" s="4" t="s">
        <v>958</v>
      </c>
      <c r="B9" s="6" t="n">
        <v>7300</v>
      </c>
    </row>
    <row r="10" spans="1:4">
      <c r="A10" s="4" t="s">
        <v>914</v>
      </c>
    </row>
    <row r="11" spans="1:4">
      <c r="A11" s="3" t="s">
        <v>925</v>
      </c>
    </row>
    <row r="12" spans="1:4">
      <c r="A12" s="4" t="s">
        <v>958</v>
      </c>
      <c r="B12" s="6" t="n">
        <v>1200</v>
      </c>
    </row>
    <row r="13" spans="1:4">
      <c r="A13" s="4" t="s">
        <v>959</v>
      </c>
    </row>
    <row r="14" spans="1:4">
      <c r="A14" s="3" t="s">
        <v>925</v>
      </c>
    </row>
    <row r="15" spans="1:4">
      <c r="A15" s="4" t="s">
        <v>960</v>
      </c>
      <c r="B15" s="4" t="s">
        <v>961</v>
      </c>
      <c r="C15" s="4" t="s">
        <v>962</v>
      </c>
      <c r="D15" s="4" t="s">
        <v>961</v>
      </c>
    </row>
    <row r="16" spans="1:4">
      <c r="A16" s="4" t="s">
        <v>963</v>
      </c>
      <c r="B16" s="4" t="s">
        <v>847</v>
      </c>
      <c r="C16" s="4" t="s">
        <v>847</v>
      </c>
      <c r="D16" s="4" t="s">
        <v>847</v>
      </c>
    </row>
    <row r="17" spans="1:4">
      <c r="A17" s="3" t="s">
        <v>964</v>
      </c>
    </row>
    <row r="18" spans="1:4">
      <c r="A18" s="4" t="s">
        <v>965</v>
      </c>
      <c r="B18" s="4" t="s">
        <v>962</v>
      </c>
      <c r="C18" s="4" t="s">
        <v>961</v>
      </c>
      <c r="D18" s="4" t="s">
        <v>966</v>
      </c>
    </row>
    <row r="19" spans="1:4">
      <c r="A19" s="4" t="s">
        <v>967</v>
      </c>
      <c r="B19" s="4" t="s">
        <v>847</v>
      </c>
      <c r="C19" s="4" t="s">
        <v>847</v>
      </c>
      <c r="D19" s="4" t="s">
        <v>847</v>
      </c>
    </row>
    <row r="20" spans="1:4">
      <c r="A20" s="4" t="s">
        <v>968</v>
      </c>
      <c r="B20" s="7" t="n">
        <v>62</v>
      </c>
      <c r="C20" s="7" t="n">
        <v>62</v>
      </c>
      <c r="D20" s="7" t="n">
        <v>62</v>
      </c>
    </row>
    <row r="21" spans="1:4">
      <c r="A21" s="4" t="s">
        <v>969</v>
      </c>
      <c r="B21" s="4" t="s">
        <v>623</v>
      </c>
    </row>
    <row r="22" spans="1:4">
      <c r="A22" s="4" t="s">
        <v>970</v>
      </c>
      <c r="B22" s="4" t="s">
        <v>971</v>
      </c>
    </row>
    <row r="23" spans="1:4">
      <c r="A23" s="4" t="s">
        <v>928</v>
      </c>
    </row>
    <row r="24" spans="1:4">
      <c r="A24" s="3" t="s">
        <v>955</v>
      </c>
    </row>
    <row r="25" spans="1:4">
      <c r="A25" s="4" t="s">
        <v>916</v>
      </c>
      <c r="B25" s="6" t="n">
        <v>25500</v>
      </c>
    </row>
    <row r="26" spans="1:4">
      <c r="A26" s="4" t="s">
        <v>972</v>
      </c>
    </row>
    <row r="27" spans="1:4">
      <c r="A27" s="3" t="s">
        <v>955</v>
      </c>
    </row>
    <row r="28" spans="1:4">
      <c r="A28" s="4" t="s">
        <v>916</v>
      </c>
      <c r="B28" s="7" t="n">
        <v>25053</v>
      </c>
      <c r="C28" s="6" t="n">
        <v>26817</v>
      </c>
    </row>
    <row r="29" spans="1:4">
      <c r="A29" s="4" t="s">
        <v>973</v>
      </c>
    </row>
    <row r="30" spans="1:4">
      <c r="A30" s="3" t="s">
        <v>955</v>
      </c>
    </row>
    <row r="31" spans="1:4">
      <c r="A31" s="4" t="s">
        <v>916</v>
      </c>
      <c r="B31" s="6" t="n">
        <v>521</v>
      </c>
      <c r="C31" s="6" t="n">
        <v>46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4</v>
      </c>
      <c r="B1" s="2" t="s">
        <v>975</v>
      </c>
      <c r="C1" s="2" t="s">
        <v>976</v>
      </c>
      <c r="D1" s="2" t="s">
        <v>977</v>
      </c>
      <c r="E1" s="2" t="s">
        <v>978</v>
      </c>
    </row>
    <row r="2" spans="1:5">
      <c r="A2" s="4" t="s">
        <v>979</v>
      </c>
    </row>
    <row r="3" spans="1:5">
      <c r="A3" s="3" t="s">
        <v>235</v>
      </c>
    </row>
    <row r="4" spans="1:5">
      <c r="A4" s="4" t="s">
        <v>489</v>
      </c>
      <c r="E4" s="9" t="n">
        <v>261.6</v>
      </c>
    </row>
    <row r="5" spans="1:5">
      <c r="A5" s="4" t="s">
        <v>980</v>
      </c>
      <c r="B5" s="6" t="n">
        <v>100</v>
      </c>
    </row>
    <row r="6" spans="1:5">
      <c r="A6" s="4" t="s">
        <v>981</v>
      </c>
    </row>
    <row r="7" spans="1:5">
      <c r="A7" s="3" t="s">
        <v>235</v>
      </c>
    </row>
    <row r="8" spans="1:5">
      <c r="A8" s="4" t="s">
        <v>982</v>
      </c>
      <c r="C8" s="9" t="n">
        <v>261.6</v>
      </c>
    </row>
    <row r="9" spans="1:5">
      <c r="A9" s="4" t="s">
        <v>983</v>
      </c>
      <c r="D9" s="6" t="n">
        <v>118</v>
      </c>
    </row>
    <row r="10" spans="1:5">
      <c r="A10" s="4" t="s">
        <v>984</v>
      </c>
      <c r="C10" s="6" t="n">
        <v>5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31</v>
      </c>
      <c r="C2" s="2" t="s">
        <v>32</v>
      </c>
      <c r="D2" s="2" t="s">
        <v>33</v>
      </c>
    </row>
    <row r="3" spans="1:4">
      <c r="A3" s="3" t="s">
        <v>235</v>
      </c>
    </row>
    <row r="4" spans="1:4">
      <c r="A4" s="4" t="s">
        <v>34</v>
      </c>
      <c r="B4" s="6" t="n">
        <v>3376483</v>
      </c>
      <c r="C4" s="6" t="n">
        <v>3281550</v>
      </c>
      <c r="D4" s="6" t="n">
        <v>3184853</v>
      </c>
    </row>
    <row r="5" spans="1:4">
      <c r="A5" s="4" t="s">
        <v>57</v>
      </c>
      <c r="B5" s="7" t="n">
        <v>3850</v>
      </c>
      <c r="C5" s="7" t="n">
        <v>3685</v>
      </c>
      <c r="D5" s="7" t="n">
        <v>977</v>
      </c>
    </row>
    <row r="6" spans="1:4">
      <c r="A6" s="4" t="s">
        <v>986</v>
      </c>
    </row>
    <row r="7" spans="1:4">
      <c r="A7" s="3" t="s">
        <v>235</v>
      </c>
    </row>
    <row r="8" spans="1:4">
      <c r="A8" s="4" t="s">
        <v>34</v>
      </c>
      <c r="B8" s="7" t="n">
        <v>19828</v>
      </c>
      <c r="C8" s="7" t="n">
        <v>19778</v>
      </c>
      <c r="D8" s="7" t="n">
        <v>12026</v>
      </c>
    </row>
    <row r="9" spans="1:4">
      <c r="A9" s="4" t="s">
        <v>987</v>
      </c>
      <c r="B9" s="7" t="n">
        <v>-14579</v>
      </c>
      <c r="C9" s="7" t="n">
        <v>-14735</v>
      </c>
      <c r="D9" s="7" t="n">
        <v>-10673</v>
      </c>
    </row>
    <row r="10" spans="1:4">
      <c r="A10" s="4" t="s">
        <v>55</v>
      </c>
      <c r="B10" s="7" t="n">
        <v>-1399</v>
      </c>
      <c r="C10" s="7" t="n">
        <v>-1358</v>
      </c>
      <c r="D10" s="7" t="n">
        <v>-376</v>
      </c>
    </row>
    <row r="11" spans="1:4">
      <c r="A11" s="4" t="s">
        <v>57</v>
      </c>
      <c r="B11" s="6" t="n">
        <v>3850</v>
      </c>
      <c r="C11" s="6" t="n">
        <v>3685</v>
      </c>
      <c r="D11" s="6" t="n">
        <v>9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31</v>
      </c>
    </row>
    <row r="3" spans="1:2">
      <c r="A3" s="3" t="s">
        <v>189</v>
      </c>
    </row>
    <row r="4" spans="1:2">
      <c r="A4" s="4" t="s">
        <v>189</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31</v>
      </c>
      <c r="C2" s="2" t="s">
        <v>32</v>
      </c>
      <c r="D2" s="2" t="s">
        <v>33</v>
      </c>
    </row>
    <row r="3" spans="1:4">
      <c r="A3" s="3" t="s">
        <v>235</v>
      </c>
    </row>
    <row r="4" spans="1:4">
      <c r="A4" s="4" t="s">
        <v>89</v>
      </c>
      <c r="B4" s="6" t="n">
        <v>10473</v>
      </c>
      <c r="C4" s="6" t="n">
        <v>9493</v>
      </c>
      <c r="D4" s="6" t="n">
        <v>3254</v>
      </c>
    </row>
    <row r="5" spans="1:4">
      <c r="A5" s="4" t="s">
        <v>98</v>
      </c>
      <c r="B5" s="7" t="n">
        <v>-1947</v>
      </c>
      <c r="C5" s="7" t="n">
        <v>-3521</v>
      </c>
      <c r="D5" s="7" t="n">
        <v>-53116</v>
      </c>
    </row>
    <row r="6" spans="1:4">
      <c r="A6" s="4" t="s">
        <v>115</v>
      </c>
      <c r="B6" s="6" t="n">
        <v>8526</v>
      </c>
      <c r="C6" s="6" t="n">
        <v>5972</v>
      </c>
      <c r="D6" s="6" t="n">
        <v>-4986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31</v>
      </c>
      <c r="C1" s="2" t="s">
        <v>32</v>
      </c>
      <c r="D1" s="2" t="s">
        <v>33</v>
      </c>
    </row>
    <row r="2" spans="1:4">
      <c r="A2" s="3" t="s">
        <v>990</v>
      </c>
    </row>
    <row r="3" spans="1:4">
      <c r="A3" s="4" t="s">
        <v>139</v>
      </c>
      <c r="B3" s="6" t="n">
        <v>785127</v>
      </c>
      <c r="C3" s="6" t="n">
        <v>1512237</v>
      </c>
      <c r="D3" s="6" t="n">
        <v>612751</v>
      </c>
    </row>
    <row r="4" spans="1:4">
      <c r="A4" s="4" t="s">
        <v>147</v>
      </c>
      <c r="B4" s="7" t="n">
        <v>3120914</v>
      </c>
      <c r="C4" s="7" t="n">
        <v>3257388</v>
      </c>
      <c r="D4" s="7" t="n">
        <v>3261883</v>
      </c>
    </row>
    <row r="5" spans="1:4">
      <c r="A5" s="4" t="s">
        <v>991</v>
      </c>
      <c r="B5" s="7" t="n">
        <v>7653390</v>
      </c>
      <c r="C5" s="7" t="n">
        <v>6949542</v>
      </c>
      <c r="D5" s="7" t="n">
        <v>6053932</v>
      </c>
    </row>
    <row r="6" spans="1:4">
      <c r="A6" s="4" t="s">
        <v>155</v>
      </c>
      <c r="B6" s="7" t="n">
        <v>-1101067</v>
      </c>
      <c r="C6" s="7" t="n">
        <v>-882222</v>
      </c>
      <c r="D6" s="6" t="n">
        <v>-947404</v>
      </c>
    </row>
    <row r="7" spans="1:4">
      <c r="A7" s="4" t="s">
        <v>992</v>
      </c>
      <c r="B7" s="7" t="n">
        <v>-3761857</v>
      </c>
      <c r="C7" s="6" t="n">
        <v>-2195454</v>
      </c>
    </row>
    <row r="8" spans="1:4">
      <c r="A8" s="4" t="s">
        <v>993</v>
      </c>
    </row>
    <row r="9" spans="1:4">
      <c r="A9" s="3" t="s">
        <v>990</v>
      </c>
    </row>
    <row r="10" spans="1:4">
      <c r="A10" s="4" t="s">
        <v>139</v>
      </c>
      <c r="B10" s="7" t="n">
        <v>1385</v>
      </c>
    </row>
    <row r="11" spans="1:4">
      <c r="A11" s="4" t="s">
        <v>147</v>
      </c>
      <c r="B11" s="7" t="n">
        <v>72471</v>
      </c>
    </row>
    <row r="12" spans="1:4">
      <c r="A12" s="4" t="s">
        <v>266</v>
      </c>
      <c r="B12" s="7" t="n">
        <v>21171</v>
      </c>
    </row>
    <row r="13" spans="1:4">
      <c r="A13" s="4" t="s">
        <v>991</v>
      </c>
      <c r="B13" s="7" t="n">
        <v>95027</v>
      </c>
    </row>
    <row r="14" spans="1:4">
      <c r="A14" s="4" t="s">
        <v>155</v>
      </c>
      <c r="B14" s="7" t="n">
        <v>-6629</v>
      </c>
    </row>
    <row r="15" spans="1:4">
      <c r="A15" s="4" t="s">
        <v>992</v>
      </c>
      <c r="B15" s="6" t="n">
        <v>8839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94</v>
      </c>
      <c r="B1" s="2" t="s">
        <v>995</v>
      </c>
      <c r="C1" s="2" t="s">
        <v>996</v>
      </c>
      <c r="D1" s="2" t="s">
        <v>31</v>
      </c>
    </row>
    <row r="2" spans="1:4">
      <c r="A2" s="4" t="s">
        <v>74</v>
      </c>
    </row>
    <row r="3" spans="1:4">
      <c r="A3" s="3" t="s">
        <v>237</v>
      </c>
    </row>
    <row r="4" spans="1:4">
      <c r="A4" s="4" t="s">
        <v>712</v>
      </c>
      <c r="D4" s="7" t="n">
        <v>10544962</v>
      </c>
    </row>
    <row r="5" spans="1:4">
      <c r="A5" s="4" t="s">
        <v>86</v>
      </c>
    </row>
    <row r="6" spans="1:4">
      <c r="A6" s="3" t="s">
        <v>237</v>
      </c>
    </row>
    <row r="7" spans="1:4">
      <c r="A7" s="4" t="s">
        <v>997</v>
      </c>
      <c r="C7" s="6" t="n">
        <v>45</v>
      </c>
    </row>
    <row r="8" spans="1:4">
      <c r="A8" s="4" t="s">
        <v>998</v>
      </c>
    </row>
    <row r="9" spans="1:4">
      <c r="A9" s="3" t="s">
        <v>237</v>
      </c>
    </row>
    <row r="10" spans="1:4">
      <c r="A10" s="4" t="s">
        <v>712</v>
      </c>
      <c r="B10" s="7" t="n">
        <v>162640</v>
      </c>
    </row>
    <row r="11" spans="1:4">
      <c r="A11" s="4" t="s">
        <v>479</v>
      </c>
      <c r="B11" s="6" t="n">
        <v>1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31</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31</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31</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31</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31</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31</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996736</v>
      </c>
      <c r="C4" s="6" t="n">
        <v>1009584</v>
      </c>
      <c r="D4" s="6" t="n">
        <v>1024283</v>
      </c>
    </row>
    <row r="5" spans="1:4">
      <c r="A5" s="4" t="s">
        <v>36</v>
      </c>
      <c r="B5" s="7" t="n">
        <v>1079301</v>
      </c>
      <c r="C5" s="7" t="n">
        <v>1030861</v>
      </c>
      <c r="D5" s="7" t="n">
        <v>978723</v>
      </c>
    </row>
    <row r="6" spans="1:4">
      <c r="A6" s="4" t="s">
        <v>37</v>
      </c>
      <c r="B6" s="7" t="n">
        <v>534377</v>
      </c>
      <c r="C6" s="7" t="n">
        <v>469841</v>
      </c>
      <c r="D6" s="7" t="n">
        <v>409621</v>
      </c>
    </row>
    <row r="7" spans="1:4">
      <c r="A7" s="4" t="s">
        <v>38</v>
      </c>
      <c r="B7" s="7" t="n">
        <v>368644</v>
      </c>
      <c r="C7" s="7" t="n">
        <v>397787</v>
      </c>
      <c r="D7" s="7" t="n">
        <v>424795</v>
      </c>
    </row>
    <row r="8" spans="1:4">
      <c r="A8" s="4" t="s">
        <v>39</v>
      </c>
      <c r="B8" s="7" t="n">
        <v>46977</v>
      </c>
      <c r="C8" s="7" t="n">
        <v>39720</v>
      </c>
      <c r="D8" s="7" t="n">
        <v>31443</v>
      </c>
    </row>
    <row r="9" spans="1:4">
      <c r="A9" s="4" t="s">
        <v>40</v>
      </c>
      <c r="B9" s="7" t="n">
        <v>108242</v>
      </c>
      <c r="C9" s="7" t="n">
        <v>104830</v>
      </c>
      <c r="D9" s="7" t="n">
        <v>99155</v>
      </c>
    </row>
    <row r="10" spans="1:4">
      <c r="A10" s="4" t="s">
        <v>41</v>
      </c>
      <c r="B10" s="7" t="n">
        <v>233463</v>
      </c>
      <c r="C10" s="7" t="n">
        <v>218960</v>
      </c>
      <c r="D10" s="7" t="n">
        <v>206915</v>
      </c>
    </row>
    <row r="11" spans="1:4">
      <c r="A11" s="4" t="s">
        <v>42</v>
      </c>
      <c r="B11" s="7" t="n">
        <v>8743</v>
      </c>
      <c r="C11" s="7" t="n">
        <v>9967</v>
      </c>
      <c r="D11" s="7" t="n">
        <v>9918</v>
      </c>
    </row>
    <row r="12" spans="1:4">
      <c r="A12" s="4" t="s">
        <v>34</v>
      </c>
      <c r="B12" s="7" t="n">
        <v>3376483</v>
      </c>
      <c r="C12" s="7" t="n">
        <v>3281550</v>
      </c>
      <c r="D12" s="7" t="n">
        <v>3184853</v>
      </c>
    </row>
    <row r="13" spans="1:4">
      <c r="A13" s="4" t="s">
        <v>43</v>
      </c>
      <c r="B13" s="7" t="n">
        <v>385223</v>
      </c>
      <c r="C13" s="7" t="n">
        <v>386353</v>
      </c>
      <c r="D13" s="7" t="n">
        <v>376757</v>
      </c>
    </row>
    <row r="14" spans="1:4">
      <c r="A14" s="4" t="s">
        <v>44</v>
      </c>
      <c r="B14" s="7" t="n">
        <v>1315476</v>
      </c>
      <c r="C14" s="7" t="n">
        <v>1338804</v>
      </c>
      <c r="D14" s="7" t="n">
        <v>1299526</v>
      </c>
    </row>
    <row r="15" spans="1:4">
      <c r="A15" s="4" t="s">
        <v>45</v>
      </c>
      <c r="B15" s="7" t="n">
        <v>662341</v>
      </c>
      <c r="C15" s="7" t="n">
        <v>650163</v>
      </c>
      <c r="D15" s="7" t="n">
        <v>594164</v>
      </c>
    </row>
    <row r="16" spans="1:4">
      <c r="A16" s="4" t="s">
        <v>46</v>
      </c>
      <c r="B16" s="7" t="n">
        <v>181994</v>
      </c>
      <c r="C16" s="7" t="n">
        <v>147681</v>
      </c>
      <c r="D16" s="7" t="n">
        <v>160529</v>
      </c>
    </row>
    <row r="17" spans="1:4">
      <c r="A17" s="4" t="s">
        <v>47</v>
      </c>
      <c r="B17" s="7" t="n">
        <v>691</v>
      </c>
      <c r="C17" s="7" t="n">
        <v>3098</v>
      </c>
      <c r="D17" s="7" t="n">
        <v>2126</v>
      </c>
    </row>
    <row r="18" spans="1:4">
      <c r="A18" s="4" t="s">
        <v>48</v>
      </c>
      <c r="B18" s="7" t="n">
        <v>17163</v>
      </c>
      <c r="C18" s="7" t="n">
        <v>5805</v>
      </c>
      <c r="D18" s="7" t="n">
        <v>15879</v>
      </c>
    </row>
    <row r="19" spans="1:4">
      <c r="A19" s="4" t="s">
        <v>49</v>
      </c>
      <c r="C19" s="7" t="n">
        <v>-330871</v>
      </c>
    </row>
    <row r="20" spans="1:4">
      <c r="A20" s="4" t="s">
        <v>50</v>
      </c>
      <c r="C20" s="7" t="n">
        <v>5201</v>
      </c>
      <c r="D20" s="7" t="n">
        <v>7346</v>
      </c>
    </row>
    <row r="21" spans="1:4">
      <c r="A21" s="4" t="s">
        <v>51</v>
      </c>
      <c r="B21" s="7" t="n">
        <v>813595</v>
      </c>
      <c r="C21" s="7" t="n">
        <v>1075316</v>
      </c>
      <c r="D21" s="7" t="n">
        <v>728526</v>
      </c>
    </row>
    <row r="22" spans="1:4">
      <c r="A22" s="3" t="s">
        <v>52</v>
      </c>
    </row>
    <row r="23" spans="1:4">
      <c r="A23" s="4" t="s">
        <v>53</v>
      </c>
      <c r="B23" s="7" t="n">
        <v>145425</v>
      </c>
      <c r="C23" s="7" t="n">
        <v>-3248</v>
      </c>
      <c r="D23" s="7" t="n">
        <v>153976</v>
      </c>
    </row>
    <row r="24" spans="1:4">
      <c r="A24" s="4" t="s">
        <v>54</v>
      </c>
      <c r="B24" s="7" t="n">
        <v>20100</v>
      </c>
      <c r="C24" s="7" t="n">
        <v>142368</v>
      </c>
      <c r="D24" s="7" t="n">
        <v>-20023</v>
      </c>
    </row>
    <row r="25" spans="1:4">
      <c r="A25" s="4" t="s">
        <v>55</v>
      </c>
      <c r="B25" s="7" t="n">
        <v>165525</v>
      </c>
      <c r="C25" s="7" t="n">
        <v>139120</v>
      </c>
      <c r="D25" s="7" t="n">
        <v>133953</v>
      </c>
    </row>
    <row r="26" spans="1:4">
      <c r="A26" s="4" t="s">
        <v>56</v>
      </c>
      <c r="B26" s="7" t="n">
        <v>648070</v>
      </c>
      <c r="C26" s="7" t="n">
        <v>936196</v>
      </c>
      <c r="D26" s="7" t="n">
        <v>594573</v>
      </c>
    </row>
    <row r="27" spans="1:4">
      <c r="A27" s="4" t="s">
        <v>57</v>
      </c>
      <c r="B27" s="7" t="n">
        <v>3850</v>
      </c>
      <c r="C27" s="7" t="n">
        <v>3685</v>
      </c>
      <c r="D27" s="7" t="n">
        <v>977</v>
      </c>
    </row>
    <row r="28" spans="1:4">
      <c r="A28" s="4" t="s">
        <v>58</v>
      </c>
      <c r="B28" s="7" t="n">
        <v>651920</v>
      </c>
      <c r="C28" s="7" t="n">
        <v>939881</v>
      </c>
      <c r="D28" s="7" t="n">
        <v>595550</v>
      </c>
    </row>
    <row r="29" spans="1:4">
      <c r="A29" s="3" t="s">
        <v>59</v>
      </c>
    </row>
    <row r="30" spans="1:4">
      <c r="A30" s="4" t="s">
        <v>60</v>
      </c>
      <c r="B30" s="7" t="n">
        <v>648041</v>
      </c>
      <c r="C30" s="7" t="n">
        <v>936144</v>
      </c>
      <c r="D30" s="7" t="n">
        <v>594540</v>
      </c>
    </row>
    <row r="31" spans="1:4">
      <c r="A31" s="4" t="s">
        <v>61</v>
      </c>
      <c r="B31" s="7" t="n">
        <v>29</v>
      </c>
      <c r="C31" s="7" t="n">
        <v>52</v>
      </c>
      <c r="D31" s="7" t="n">
        <v>33</v>
      </c>
    </row>
    <row r="32" spans="1:4">
      <c r="A32" s="3" t="s">
        <v>62</v>
      </c>
    </row>
    <row r="33" spans="1:4">
      <c r="A33" s="4" t="s">
        <v>60</v>
      </c>
      <c r="B33" s="7" t="n">
        <v>651891</v>
      </c>
      <c r="C33" s="7" t="n">
        <v>939829</v>
      </c>
      <c r="D33" s="7" t="n">
        <v>595517</v>
      </c>
    </row>
    <row r="34" spans="1:4">
      <c r="A34" s="4" t="s">
        <v>61</v>
      </c>
      <c r="B34" s="6" t="n">
        <v>29</v>
      </c>
      <c r="C34" s="6" t="n">
        <v>52</v>
      </c>
      <c r="D34" s="6" t="n">
        <v>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31</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31</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7</v>
      </c>
      <c r="B1" s="2" t="s">
        <v>1</v>
      </c>
    </row>
    <row r="2" spans="1:2">
      <c r="B2" s="2" t="s">
        <v>31</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31</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31</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31</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31</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31</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9</v>
      </c>
      <c r="B1" s="2" t="s">
        <v>1</v>
      </c>
    </row>
    <row r="2" spans="1:2">
      <c r="B2" s="2" t="s">
        <v>31</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31</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31</v>
      </c>
      <c r="C2" s="2" t="s">
        <v>32</v>
      </c>
      <c r="D2" s="2" t="s">
        <v>33</v>
      </c>
    </row>
    <row r="3" spans="1:4">
      <c r="A3" s="3" t="s">
        <v>64</v>
      </c>
    </row>
    <row r="4" spans="1:4">
      <c r="A4" s="4" t="s">
        <v>58</v>
      </c>
      <c r="B4" s="6" t="n">
        <v>651920</v>
      </c>
      <c r="C4" s="6" t="n">
        <v>939881</v>
      </c>
      <c r="D4" s="6" t="n">
        <v>595550</v>
      </c>
    </row>
    <row r="5" spans="1:4">
      <c r="A5" s="3" t="s">
        <v>65</v>
      </c>
    </row>
    <row r="6" spans="1:4">
      <c r="A6" s="4" t="s">
        <v>66</v>
      </c>
      <c r="B6" s="7" t="n">
        <v>-6695</v>
      </c>
      <c r="C6" s="7" t="n">
        <v>35235</v>
      </c>
      <c r="D6" s="7" t="n">
        <v>-18301</v>
      </c>
    </row>
    <row r="7" spans="1:4">
      <c r="A7" s="4" t="s">
        <v>67</v>
      </c>
      <c r="B7" s="7" t="n">
        <v>-4243</v>
      </c>
      <c r="C7" s="7" t="n">
        <v>11977</v>
      </c>
      <c r="D7" s="7" t="n">
        <v>7545</v>
      </c>
    </row>
    <row r="8" spans="1:4">
      <c r="A8" s="3" t="s">
        <v>68</v>
      </c>
    </row>
    <row r="9" spans="1:4">
      <c r="A9" s="4" t="s">
        <v>69</v>
      </c>
      <c r="B9" s="7" t="n">
        <v>-12746</v>
      </c>
      <c r="C9" s="7" t="n">
        <v>-7012</v>
      </c>
      <c r="D9" s="7" t="n">
        <v>5025</v>
      </c>
    </row>
    <row r="10" spans="1:4">
      <c r="A10" s="4" t="s">
        <v>67</v>
      </c>
      <c r="B10" s="7" t="n">
        <v>3456</v>
      </c>
      <c r="C10" s="7" t="n">
        <v>1879</v>
      </c>
      <c r="D10" s="7" t="n">
        <v>-1332</v>
      </c>
    </row>
    <row r="11" spans="1:4">
      <c r="A11" s="4" t="s">
        <v>70</v>
      </c>
      <c r="B11" s="7" t="n">
        <v>-20228</v>
      </c>
      <c r="C11" s="7" t="n">
        <v>42079</v>
      </c>
      <c r="D11" s="7" t="n">
        <v>-7063</v>
      </c>
    </row>
    <row r="12" spans="1:4">
      <c r="A12" s="4" t="s">
        <v>71</v>
      </c>
      <c r="B12" s="7" t="n">
        <v>631692</v>
      </c>
      <c r="C12" s="7" t="n">
        <v>981960</v>
      </c>
      <c r="D12" s="7" t="n">
        <v>588487</v>
      </c>
    </row>
    <row r="13" spans="1:4">
      <c r="A13" s="3" t="s">
        <v>72</v>
      </c>
    </row>
    <row r="14" spans="1:4">
      <c r="A14" s="4" t="s">
        <v>60</v>
      </c>
      <c r="B14" s="7" t="n">
        <v>631663</v>
      </c>
      <c r="C14" s="7" t="n">
        <v>981908</v>
      </c>
      <c r="D14" s="7" t="n">
        <v>588454</v>
      </c>
    </row>
    <row r="15" spans="1:4">
      <c r="A15" s="4" t="s">
        <v>61</v>
      </c>
      <c r="B15" s="6" t="n">
        <v>29</v>
      </c>
      <c r="C15" s="6" t="n">
        <v>52</v>
      </c>
      <c r="D15" s="6" t="n">
        <v>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31</v>
      </c>
    </row>
    <row r="3" spans="1:2">
      <c r="A3" s="3" t="s">
        <v>22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31</v>
      </c>
    </row>
    <row r="3" spans="1:2">
      <c r="A3" s="3" t="s">
        <v>225</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31</v>
      </c>
    </row>
    <row r="3" spans="1:2">
      <c r="A3" s="3" t="s">
        <v>227</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31</v>
      </c>
    </row>
    <row r="3" spans="1:2">
      <c r="A3" s="3" t="s">
        <v>22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31</v>
      </c>
    </row>
    <row r="3" spans="1:2">
      <c r="A3" s="3" t="s">
        <v>231</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31</v>
      </c>
    </row>
    <row r="3" spans="1:2">
      <c r="A3" s="3" t="s">
        <v>233</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31</v>
      </c>
    </row>
    <row r="3" spans="1:2">
      <c r="A3" s="3" t="s">
        <v>235</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31</v>
      </c>
    </row>
    <row r="3" spans="1:2">
      <c r="A3" s="3" t="s">
        <v>237</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31</v>
      </c>
    </row>
    <row r="3" spans="1:2">
      <c r="A3" s="3" t="s">
        <v>181</v>
      </c>
    </row>
    <row r="4" spans="1:2">
      <c r="A4" s="4" t="s">
        <v>240</v>
      </c>
      <c r="B4" s="4" t="s">
        <v>241</v>
      </c>
    </row>
    <row r="5" spans="1:2">
      <c r="A5" s="4" t="s">
        <v>242</v>
      </c>
      <c r="B5" s="4" t="s">
        <v>243</v>
      </c>
    </row>
    <row r="6" spans="1:2">
      <c r="A6" s="4" t="s">
        <v>244</v>
      </c>
      <c r="B6" s="4" t="s">
        <v>245</v>
      </c>
    </row>
    <row r="7" spans="1:2">
      <c r="A7" s="4" t="s">
        <v>101</v>
      </c>
      <c r="B7" s="4" t="s">
        <v>246</v>
      </c>
    </row>
    <row r="8" spans="1:2">
      <c r="A8" s="4" t="s">
        <v>247</v>
      </c>
      <c r="B8" s="4" t="s">
        <v>248</v>
      </c>
    </row>
    <row r="9" spans="1:2">
      <c r="A9" s="4" t="s">
        <v>249</v>
      </c>
      <c r="B9" s="4" t="s">
        <v>250</v>
      </c>
    </row>
    <row r="10" spans="1:2">
      <c r="A10" s="4" t="s">
        <v>94</v>
      </c>
      <c r="B10" s="4" t="s">
        <v>251</v>
      </c>
    </row>
    <row r="11" spans="1:2">
      <c r="A11" s="4" t="s">
        <v>55</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140</v>
      </c>
      <c r="B16" s="4" t="s">
        <v>261</v>
      </c>
    </row>
    <row r="17" spans="1:2">
      <c r="A17" s="4" t="s">
        <v>262</v>
      </c>
      <c r="B17" s="4" t="s">
        <v>263</v>
      </c>
    </row>
    <row r="18" spans="1:2">
      <c r="A18" s="4" t="s">
        <v>122</v>
      </c>
      <c r="B18" s="4" t="s">
        <v>264</v>
      </c>
    </row>
    <row r="19" spans="1:2">
      <c r="A19" s="4" t="s">
        <v>147</v>
      </c>
      <c r="B19" s="4" t="s">
        <v>265</v>
      </c>
    </row>
    <row r="20" spans="1:2">
      <c r="A20" s="4" t="s">
        <v>266</v>
      </c>
      <c r="B20" s="4" t="s">
        <v>267</v>
      </c>
    </row>
    <row r="21" spans="1:2">
      <c r="A21" s="4" t="s">
        <v>268</v>
      </c>
      <c r="B21" s="4" t="s">
        <v>269</v>
      </c>
    </row>
    <row r="22" spans="1:2">
      <c r="A22" s="4" t="s">
        <v>159</v>
      </c>
      <c r="B22" s="4" t="s">
        <v>270</v>
      </c>
    </row>
    <row r="23" spans="1:2">
      <c r="A23" s="4" t="s">
        <v>125</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31</v>
      </c>
    </row>
    <row r="3" spans="1:2">
      <c r="A3" s="3" t="s">
        <v>179</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37"/>
    <col customWidth="1" max="5" min="5" width="49"/>
    <col customWidth="1" max="6" min="6" width="11"/>
  </cols>
  <sheetData>
    <row r="1" spans="1:6">
      <c r="A1" s="1" t="s">
        <v>73</v>
      </c>
      <c r="B1" s="2" t="s">
        <v>74</v>
      </c>
      <c r="C1" s="2" t="s">
        <v>75</v>
      </c>
      <c r="D1" s="2" t="s">
        <v>76</v>
      </c>
      <c r="E1" s="2" t="s">
        <v>77</v>
      </c>
      <c r="F1" s="2" t="s">
        <v>78</v>
      </c>
    </row>
    <row r="2" spans="1:6">
      <c r="A2" s="4" t="s">
        <v>79</v>
      </c>
      <c r="D2" s="6" t="n">
        <v>-76844</v>
      </c>
    </row>
    <row r="3" spans="1:6">
      <c r="A3" s="4" t="s">
        <v>58</v>
      </c>
      <c r="F3" s="6" t="n">
        <v>595550</v>
      </c>
    </row>
    <row r="4" spans="1:6">
      <c r="A4" s="4" t="s">
        <v>70</v>
      </c>
      <c r="D4" s="7" t="n">
        <v>-7063</v>
      </c>
      <c r="F4" s="7" t="n">
        <v>-7063</v>
      </c>
    </row>
    <row r="5" spans="1:6">
      <c r="A5" s="4" t="s">
        <v>80</v>
      </c>
      <c r="B5" s="6" t="n">
        <v>132401</v>
      </c>
      <c r="C5" s="6" t="n">
        <v>1022737</v>
      </c>
      <c r="D5" s="7" t="n">
        <v>-83907</v>
      </c>
      <c r="E5" s="6" t="n">
        <v>509</v>
      </c>
      <c r="F5" s="7" t="n">
        <v>1071740</v>
      </c>
    </row>
    <row r="6" spans="1:6">
      <c r="A6" s="4" t="s">
        <v>81</v>
      </c>
      <c r="C6" s="7" t="n">
        <v>177317</v>
      </c>
      <c r="F6" s="7" t="n">
        <v>177317</v>
      </c>
    </row>
    <row r="7" spans="1:6">
      <c r="A7" s="4" t="s">
        <v>82</v>
      </c>
      <c r="B7" s="7" t="n">
        <v>132401</v>
      </c>
      <c r="C7" s="7" t="n">
        <v>1200054</v>
      </c>
      <c r="D7" s="7" t="n">
        <v>-83907</v>
      </c>
      <c r="E7" s="7" t="n">
        <v>509</v>
      </c>
      <c r="F7" s="7" t="n">
        <v>1249057</v>
      </c>
    </row>
    <row r="8" spans="1:6">
      <c r="A8" s="4" t="s">
        <v>58</v>
      </c>
      <c r="C8" s="7" t="n">
        <v>939829</v>
      </c>
      <c r="E8" s="7" t="n">
        <v>52</v>
      </c>
      <c r="F8" s="7" t="n">
        <v>939881</v>
      </c>
    </row>
    <row r="9" spans="1:6">
      <c r="A9" s="4" t="s">
        <v>70</v>
      </c>
      <c r="D9" s="7" t="n">
        <v>42079</v>
      </c>
      <c r="F9" s="7" t="n">
        <v>42079</v>
      </c>
    </row>
    <row r="10" spans="1:6">
      <c r="A10" s="4" t="s">
        <v>83</v>
      </c>
      <c r="C10" s="7" t="n">
        <v>-295000</v>
      </c>
      <c r="F10" s="7" t="n">
        <v>-295000</v>
      </c>
    </row>
    <row r="11" spans="1:6">
      <c r="A11" s="4" t="s">
        <v>84</v>
      </c>
      <c r="B11" s="7" t="n">
        <v>132401</v>
      </c>
      <c r="C11" s="7" t="n">
        <v>1844883</v>
      </c>
      <c r="D11" s="7" t="n">
        <v>-41828</v>
      </c>
      <c r="E11" s="7" t="n">
        <v>561</v>
      </c>
      <c r="F11" s="7" t="n">
        <v>1936017</v>
      </c>
    </row>
    <row r="12" spans="1:6">
      <c r="A12" s="4" t="s">
        <v>58</v>
      </c>
      <c r="C12" s="7" t="n">
        <v>651891</v>
      </c>
      <c r="E12" s="7" t="n">
        <v>29</v>
      </c>
      <c r="F12" s="7" t="n">
        <v>651920</v>
      </c>
    </row>
    <row r="13" spans="1:6">
      <c r="A13" s="4" t="s">
        <v>70</v>
      </c>
      <c r="D13" s="7" t="n">
        <v>-20228</v>
      </c>
      <c r="F13" s="7" t="n">
        <v>-20228</v>
      </c>
    </row>
    <row r="14" spans="1:6">
      <c r="A14" s="4" t="s">
        <v>85</v>
      </c>
      <c r="B14" s="7" t="n">
        <v>3776170</v>
      </c>
      <c r="C14" s="7" t="n">
        <v>-3776170</v>
      </c>
    </row>
    <row r="15" spans="1:6">
      <c r="A15" s="4" t="s">
        <v>86</v>
      </c>
      <c r="B15" s="7" t="n">
        <v>-2588100</v>
      </c>
      <c r="F15" s="7" t="n">
        <v>-2588100</v>
      </c>
    </row>
    <row r="16" spans="1:6">
      <c r="A16" s="4" t="s">
        <v>83</v>
      </c>
      <c r="C16" s="7" t="n">
        <v>-113000</v>
      </c>
      <c r="E16" s="7" t="n">
        <v>-155</v>
      </c>
      <c r="F16" s="7" t="n">
        <v>-113155</v>
      </c>
    </row>
    <row r="17" spans="1:6">
      <c r="A17" s="4" t="s">
        <v>87</v>
      </c>
      <c r="B17" s="6" t="n">
        <v>1320471</v>
      </c>
      <c r="C17" s="6" t="n">
        <v>-1392396</v>
      </c>
      <c r="D17" s="6" t="n">
        <v>-62056</v>
      </c>
      <c r="E17" s="6" t="n">
        <v>435</v>
      </c>
      <c r="F17" s="6" t="n">
        <v>-1335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31</v>
      </c>
    </row>
    <row r="3" spans="1:2">
      <c r="A3" s="3" t="s">
        <v>1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31</v>
      </c>
    </row>
    <row r="3" spans="1:2">
      <c r="A3" s="3" t="s">
        <v>183</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31</v>
      </c>
    </row>
    <row r="3" spans="1:2">
      <c r="A3" s="3" t="s">
        <v>185</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1</v>
      </c>
    </row>
    <row r="3" spans="1:2">
      <c r="A3" s="3" t="s">
        <v>19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31</v>
      </c>
    </row>
    <row r="3" spans="1:2">
      <c r="A3" s="3" t="s">
        <v>197</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31</v>
      </c>
    </row>
    <row r="3" spans="1:2">
      <c r="A3" s="3" t="s">
        <v>203</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31</v>
      </c>
    </row>
    <row r="3" spans="1:2">
      <c r="A3" s="3" t="s">
        <v>205</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1</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7</v>
      </c>
      <c r="B1" s="2" t="s">
        <v>1</v>
      </c>
    </row>
    <row r="2" spans="1:2">
      <c r="B2" s="2" t="s">
        <v>31</v>
      </c>
    </row>
    <row r="3" spans="1:2">
      <c r="A3" s="3" t="s">
        <v>209</v>
      </c>
    </row>
    <row r="4" spans="1:2">
      <c r="A4" s="4" t="s">
        <v>318</v>
      </c>
      <c r="B4"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31</v>
      </c>
    </row>
    <row r="3" spans="1:2">
      <c r="A3" s="3" t="s">
        <v>211</v>
      </c>
    </row>
    <row r="4" spans="1:2">
      <c r="A4" s="4" t="s">
        <v>321</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31</v>
      </c>
      <c r="C2" s="2" t="s">
        <v>32</v>
      </c>
      <c r="D2" s="2" t="s">
        <v>33</v>
      </c>
    </row>
    <row r="3" spans="1:4">
      <c r="A3" s="3" t="s">
        <v>89</v>
      </c>
    </row>
    <row r="4" spans="1:4">
      <c r="A4" s="4" t="s">
        <v>56</v>
      </c>
      <c r="B4" s="6" t="n">
        <v>648070</v>
      </c>
      <c r="C4" s="6" t="n">
        <v>936196</v>
      </c>
      <c r="D4" s="6" t="n">
        <v>594573</v>
      </c>
    </row>
    <row r="5" spans="1:4">
      <c r="A5" s="3" t="s">
        <v>90</v>
      </c>
    </row>
    <row r="6" spans="1:4">
      <c r="A6" s="4" t="s">
        <v>91</v>
      </c>
      <c r="B6" s="7" t="n">
        <v>573595</v>
      </c>
      <c r="C6" s="7" t="n">
        <v>565701</v>
      </c>
      <c r="D6" s="7" t="n">
        <v>515772</v>
      </c>
    </row>
    <row r="7" spans="1:4">
      <c r="A7" s="4" t="s">
        <v>92</v>
      </c>
      <c r="B7" s="7" t="n">
        <v>88746</v>
      </c>
      <c r="C7" s="7" t="n">
        <v>84462</v>
      </c>
      <c r="D7" s="7" t="n">
        <v>78392</v>
      </c>
    </row>
    <row r="8" spans="1:4">
      <c r="A8" s="4" t="s">
        <v>47</v>
      </c>
      <c r="B8" s="7" t="n">
        <v>691</v>
      </c>
      <c r="C8" s="7" t="n">
        <v>3098</v>
      </c>
      <c r="D8" s="7" t="n">
        <v>2126</v>
      </c>
    </row>
    <row r="9" spans="1:4">
      <c r="A9" s="4" t="s">
        <v>49</v>
      </c>
      <c r="C9" s="7" t="n">
        <v>-330871</v>
      </c>
    </row>
    <row r="10" spans="1:4">
      <c r="A10" s="4" t="s">
        <v>93</v>
      </c>
      <c r="B10" s="7" t="n">
        <v>4285</v>
      </c>
      <c r="C10" s="7" t="n">
        <v>4333</v>
      </c>
      <c r="D10" s="7" t="n">
        <v>3904</v>
      </c>
    </row>
    <row r="11" spans="1:4">
      <c r="A11" s="4" t="s">
        <v>67</v>
      </c>
      <c r="B11" s="7" t="n">
        <v>20100</v>
      </c>
      <c r="C11" s="7" t="n">
        <v>142368</v>
      </c>
      <c r="D11" s="7" t="n">
        <v>-20023</v>
      </c>
    </row>
    <row r="12" spans="1:4">
      <c r="A12" s="4" t="s">
        <v>94</v>
      </c>
      <c r="B12" s="7" t="n">
        <v>12893</v>
      </c>
    </row>
    <row r="13" spans="1:4">
      <c r="A13" s="4" t="s">
        <v>50</v>
      </c>
      <c r="C13" s="7" t="n">
        <v>5201</v>
      </c>
      <c r="D13" s="7" t="n">
        <v>7346</v>
      </c>
    </row>
    <row r="14" spans="1:4">
      <c r="A14" s="4" t="s">
        <v>42</v>
      </c>
      <c r="B14" s="7" t="n">
        <v>3055</v>
      </c>
      <c r="C14" s="7" t="n">
        <v>7669</v>
      </c>
      <c r="D14" s="7" t="n">
        <v>6892</v>
      </c>
    </row>
    <row r="15" spans="1:4">
      <c r="A15" s="4" t="s">
        <v>95</v>
      </c>
      <c r="B15" s="7" t="n">
        <v>1351435</v>
      </c>
      <c r="C15" s="7" t="n">
        <v>1418157</v>
      </c>
      <c r="D15" s="7" t="n">
        <v>1188982</v>
      </c>
    </row>
    <row r="16" spans="1:4">
      <c r="A16" s="4" t="s">
        <v>96</v>
      </c>
      <c r="B16" s="7" t="n">
        <v>145101</v>
      </c>
      <c r="C16" s="7" t="n">
        <v>-155932</v>
      </c>
      <c r="D16" s="7" t="n">
        <v>51857</v>
      </c>
    </row>
    <row r="17" spans="1:4">
      <c r="A17" s="4" t="s">
        <v>97</v>
      </c>
      <c r="B17" s="7" t="n">
        <v>1496536</v>
      </c>
      <c r="C17" s="7" t="n">
        <v>1262225</v>
      </c>
      <c r="D17" s="7" t="n">
        <v>1240839</v>
      </c>
    </row>
    <row r="18" spans="1:4">
      <c r="A18" s="3" t="s">
        <v>98</v>
      </c>
    </row>
    <row r="19" spans="1:4">
      <c r="A19" s="4" t="s">
        <v>99</v>
      </c>
      <c r="B19" s="7" t="n">
        <v>-516716</v>
      </c>
      <c r="C19" s="7" t="n">
        <v>-570817</v>
      </c>
      <c r="D19" s="7" t="n">
        <v>-613582</v>
      </c>
    </row>
    <row r="20" spans="1:4">
      <c r="A20" s="4" t="s">
        <v>100</v>
      </c>
      <c r="B20" s="7" t="n">
        <v>-190216</v>
      </c>
      <c r="C20" s="7" t="n">
        <v>-132254</v>
      </c>
      <c r="D20" s="7" t="n">
        <v>-125482</v>
      </c>
    </row>
    <row r="21" spans="1:4">
      <c r="A21" s="4" t="s">
        <v>101</v>
      </c>
      <c r="B21" s="7" t="n">
        <v>1304</v>
      </c>
    </row>
    <row r="22" spans="1:4">
      <c r="A22" s="4" t="s">
        <v>101</v>
      </c>
      <c r="C22" s="7" t="n">
        <v>-5553</v>
      </c>
      <c r="D22" s="7" t="n">
        <v>-118946</v>
      </c>
    </row>
    <row r="23" spans="1:4">
      <c r="A23" s="4" t="s">
        <v>102</v>
      </c>
      <c r="B23" s="7" t="n">
        <v>342000</v>
      </c>
      <c r="C23" s="7" t="n">
        <v>-342000</v>
      </c>
    </row>
    <row r="24" spans="1:4">
      <c r="A24" s="4" t="s">
        <v>103</v>
      </c>
      <c r="B24" s="7" t="n">
        <v>-1595000</v>
      </c>
      <c r="D24" s="7" t="n">
        <v>2090000</v>
      </c>
    </row>
    <row r="25" spans="1:4">
      <c r="A25" s="4" t="s">
        <v>104</v>
      </c>
      <c r="B25" s="7" t="n">
        <v>5623</v>
      </c>
      <c r="C25" s="7" t="n">
        <v>619863</v>
      </c>
      <c r="D25" s="7" t="n">
        <v>3376</v>
      </c>
    </row>
    <row r="26" spans="1:4">
      <c r="A26" s="4" t="s">
        <v>105</v>
      </c>
      <c r="B26" s="7" t="n">
        <v>-1953005</v>
      </c>
      <c r="C26" s="7" t="n">
        <v>-430761</v>
      </c>
      <c r="D26" s="7" t="n">
        <v>1235366</v>
      </c>
    </row>
    <row r="27" spans="1:4">
      <c r="A27" s="3" t="s">
        <v>106</v>
      </c>
    </row>
    <row r="28" spans="1:4">
      <c r="A28" s="4" t="s">
        <v>107</v>
      </c>
      <c r="B28" s="7" t="n">
        <v>8301</v>
      </c>
      <c r="C28" s="7" t="n">
        <v>-10118</v>
      </c>
      <c r="D28" s="7" t="n">
        <v>-1580</v>
      </c>
    </row>
    <row r="29" spans="1:4">
      <c r="A29" s="4" t="s">
        <v>108</v>
      </c>
      <c r="B29" s="7" t="n">
        <v>736457</v>
      </c>
      <c r="C29" s="7" t="n">
        <v>-209323</v>
      </c>
      <c r="D29" s="7" t="n">
        <v>-37984</v>
      </c>
    </row>
    <row r="30" spans="1:4">
      <c r="A30" s="4" t="s">
        <v>109</v>
      </c>
      <c r="C30" s="7" t="n">
        <v>794580</v>
      </c>
    </row>
    <row r="31" spans="1:4">
      <c r="A31" s="4" t="s">
        <v>110</v>
      </c>
      <c r="B31" s="7" t="n">
        <v>-5357</v>
      </c>
      <c r="C31" s="7" t="n">
        <v>-321027</v>
      </c>
      <c r="D31" s="7" t="n">
        <v>-10714</v>
      </c>
    </row>
    <row r="32" spans="1:4">
      <c r="A32" s="4" t="s">
        <v>111</v>
      </c>
      <c r="C32" s="7" t="n">
        <v>18346</v>
      </c>
      <c r="D32" s="7" t="n">
        <v>-4646</v>
      </c>
    </row>
    <row r="33" spans="1:4">
      <c r="A33" s="4" t="s">
        <v>83</v>
      </c>
      <c r="B33" s="7" t="n">
        <v>-113000</v>
      </c>
      <c r="C33" s="7" t="n">
        <v>-295000</v>
      </c>
      <c r="D33" s="7" t="n">
        <v>-282000</v>
      </c>
    </row>
    <row r="34" spans="1:4">
      <c r="A34" s="4" t="s">
        <v>86</v>
      </c>
      <c r="B34" s="7" t="n">
        <v>-2588100</v>
      </c>
    </row>
    <row r="35" spans="1:4">
      <c r="A35" s="4" t="s">
        <v>112</v>
      </c>
      <c r="B35" s="7" t="n">
        <v>1595000</v>
      </c>
      <c r="D35" s="7" t="n">
        <v>-2090000</v>
      </c>
    </row>
    <row r="36" spans="1:4">
      <c r="A36" s="4" t="s">
        <v>42</v>
      </c>
      <c r="B36" s="7" t="n">
        <v>-154</v>
      </c>
      <c r="C36" s="7" t="n">
        <v>-7</v>
      </c>
      <c r="D36" s="7" t="n">
        <v>-232</v>
      </c>
    </row>
    <row r="37" spans="1:4">
      <c r="A37" s="4" t="s">
        <v>113</v>
      </c>
      <c r="B37" s="7" t="n">
        <v>-366853</v>
      </c>
      <c r="C37" s="7" t="n">
        <v>-22549</v>
      </c>
      <c r="D37" s="7" t="n">
        <v>-2427156</v>
      </c>
    </row>
    <row r="38" spans="1:4">
      <c r="A38" s="4" t="s">
        <v>114</v>
      </c>
      <c r="B38" s="7" t="n">
        <v>-823322</v>
      </c>
      <c r="C38" s="7" t="n">
        <v>808915</v>
      </c>
      <c r="D38" s="7" t="n">
        <v>49049</v>
      </c>
    </row>
    <row r="39" spans="1:4">
      <c r="A39" s="4" t="s">
        <v>115</v>
      </c>
      <c r="B39" s="7" t="n">
        <v>8526</v>
      </c>
      <c r="C39" s="7" t="n">
        <v>5972</v>
      </c>
      <c r="D39" s="7" t="n">
        <v>-49862</v>
      </c>
    </row>
    <row r="40" spans="1:4">
      <c r="A40" s="4" t="s">
        <v>116</v>
      </c>
      <c r="B40" s="7" t="n">
        <v>815848</v>
      </c>
      <c r="C40" s="7" t="n">
        <v>961</v>
      </c>
      <c r="D40" s="7" t="n">
        <v>1774</v>
      </c>
    </row>
    <row r="41" spans="1:4">
      <c r="A41" s="4" t="s">
        <v>117</v>
      </c>
      <c r="B41" s="7" t="n">
        <v>1052</v>
      </c>
      <c r="C41" s="7" t="n">
        <v>815848</v>
      </c>
      <c r="D41" s="7" t="n">
        <v>961</v>
      </c>
    </row>
    <row r="42" spans="1:4">
      <c r="A42" s="3" t="s">
        <v>118</v>
      </c>
    </row>
    <row r="43" spans="1:4">
      <c r="A43" s="4" t="s">
        <v>119</v>
      </c>
      <c r="B43" s="7" t="n">
        <v>-6049</v>
      </c>
      <c r="C43" s="7" t="n">
        <v>-8730</v>
      </c>
      <c r="D43" s="7" t="n">
        <v>-52968</v>
      </c>
    </row>
    <row r="44" spans="1:4">
      <c r="A44" s="4" t="s">
        <v>120</v>
      </c>
      <c r="B44" s="7" t="n">
        <v>-21243</v>
      </c>
      <c r="C44" s="7" t="n">
        <v>-27821</v>
      </c>
      <c r="D44" s="7" t="n">
        <v>-54063</v>
      </c>
    </row>
    <row r="45" spans="1:4">
      <c r="A45" s="4" t="s">
        <v>121</v>
      </c>
      <c r="B45" s="7" t="n">
        <v>-20127</v>
      </c>
      <c r="C45" s="7" t="n">
        <v>-16224</v>
      </c>
      <c r="D45" s="7" t="n">
        <v>13296</v>
      </c>
    </row>
    <row r="46" spans="1:4">
      <c r="A46" s="4" t="s">
        <v>122</v>
      </c>
      <c r="B46" s="7" t="n">
        <v>2597</v>
      </c>
      <c r="C46" s="7" t="n">
        <v>-3526</v>
      </c>
      <c r="D46" s="7" t="n">
        <v>28933</v>
      </c>
    </row>
    <row r="47" spans="1:4">
      <c r="A47" s="4" t="s">
        <v>123</v>
      </c>
      <c r="B47" s="7" t="n">
        <v>-1857</v>
      </c>
      <c r="C47" s="7" t="n">
        <v>-8227</v>
      </c>
      <c r="D47" s="7" t="n">
        <v>-6927</v>
      </c>
    </row>
    <row r="48" spans="1:4">
      <c r="A48" s="4" t="s">
        <v>124</v>
      </c>
      <c r="B48" s="7" t="n">
        <v>41557</v>
      </c>
      <c r="C48" s="7" t="n">
        <v>-25650</v>
      </c>
      <c r="D48" s="7" t="n">
        <v>31549</v>
      </c>
    </row>
    <row r="49" spans="1:4">
      <c r="A49" s="4" t="s">
        <v>55</v>
      </c>
      <c r="B49" s="7" t="n">
        <v>151115</v>
      </c>
      <c r="C49" s="7" t="n">
        <v>-58862</v>
      </c>
      <c r="D49" s="7" t="n">
        <v>54942</v>
      </c>
    </row>
    <row r="50" spans="1:4">
      <c r="A50" s="4" t="s">
        <v>125</v>
      </c>
      <c r="B50" s="7" t="n">
        <v>-968</v>
      </c>
      <c r="C50" s="7" t="n">
        <v>1698</v>
      </c>
      <c r="D50" s="7" t="n">
        <v>1465</v>
      </c>
    </row>
    <row r="51" spans="1:4">
      <c r="A51" s="4" t="s">
        <v>126</v>
      </c>
      <c r="B51" s="7" t="n">
        <v>-1317</v>
      </c>
      <c r="C51" s="7" t="n">
        <v>-2861</v>
      </c>
      <c r="D51" s="7" t="n">
        <v>38390</v>
      </c>
    </row>
    <row r="52" spans="1:4">
      <c r="A52" s="4" t="s">
        <v>127</v>
      </c>
      <c r="B52" s="7" t="n">
        <v>752</v>
      </c>
      <c r="C52" s="7" t="n">
        <v>-2588</v>
      </c>
      <c r="D52" s="7" t="n">
        <v>3653</v>
      </c>
    </row>
    <row r="53" spans="1:4">
      <c r="A53" s="4" t="s">
        <v>42</v>
      </c>
      <c r="B53" s="7" t="n">
        <v>641</v>
      </c>
      <c r="C53" s="7" t="n">
        <v>-3141</v>
      </c>
      <c r="D53" s="7" t="n">
        <v>-6413</v>
      </c>
    </row>
    <row r="54" spans="1:4">
      <c r="A54" s="4" t="s">
        <v>96</v>
      </c>
      <c r="B54" s="7" t="n">
        <v>145101</v>
      </c>
      <c r="C54" s="7" t="n">
        <v>-155932</v>
      </c>
      <c r="D54" s="7" t="n">
        <v>51857</v>
      </c>
    </row>
    <row r="55" spans="1:4">
      <c r="A55" s="3" t="s">
        <v>128</v>
      </c>
    </row>
    <row r="56" spans="1:4">
      <c r="A56" s="4" t="s">
        <v>129</v>
      </c>
      <c r="B56" s="7" t="n">
        <v>67722</v>
      </c>
      <c r="C56" s="7" t="n">
        <v>22729</v>
      </c>
      <c r="D56" s="7" t="n">
        <v>-1828</v>
      </c>
    </row>
    <row r="57" spans="1:4">
      <c r="A57" s="3" t="s">
        <v>130</v>
      </c>
    </row>
    <row r="58" spans="1:4">
      <c r="A58" s="4" t="s">
        <v>131</v>
      </c>
      <c r="B58" s="7" t="n">
        <v>181251</v>
      </c>
      <c r="C58" s="7" t="n">
        <v>152885</v>
      </c>
      <c r="D58" s="7" t="n">
        <v>154540</v>
      </c>
    </row>
    <row r="59" spans="1:4">
      <c r="A59" s="4" t="s">
        <v>132</v>
      </c>
      <c r="B59" s="6" t="n">
        <v>1567</v>
      </c>
      <c r="C59" s="6" t="n">
        <v>56624</v>
      </c>
      <c r="D59" s="6" t="n">
        <v>995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31</v>
      </c>
    </row>
    <row r="3" spans="1:2">
      <c r="A3" s="3" t="s">
        <v>213</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31</v>
      </c>
    </row>
    <row r="3" spans="1:2">
      <c r="A3" s="3" t="s">
        <v>21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31</v>
      </c>
    </row>
    <row r="3" spans="1:2">
      <c r="A3" s="3" t="s">
        <v>217</v>
      </c>
    </row>
    <row r="4" spans="1:2">
      <c r="A4" s="4" t="s">
        <v>332</v>
      </c>
      <c r="B4" s="4" t="s">
        <v>3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31</v>
      </c>
    </row>
    <row r="3" spans="1:2">
      <c r="A3" s="3" t="s">
        <v>219</v>
      </c>
    </row>
    <row r="4" spans="1:2">
      <c r="A4" s="4" t="s">
        <v>335</v>
      </c>
      <c r="B4" s="4" t="s">
        <v>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1</v>
      </c>
    </row>
    <row r="3" spans="1:2">
      <c r="A3" s="3" t="s">
        <v>221</v>
      </c>
    </row>
    <row r="4" spans="1:2">
      <c r="A4" s="4" t="s">
        <v>338</v>
      </c>
      <c r="B4" s="4" t="s">
        <v>339</v>
      </c>
    </row>
    <row r="5" spans="1:2">
      <c r="A5" s="4" t="s">
        <v>340</v>
      </c>
    </row>
    <row r="6" spans="1:2">
      <c r="A6" s="3" t="s">
        <v>221</v>
      </c>
    </row>
    <row r="7" spans="1:2">
      <c r="A7" s="4" t="s">
        <v>341</v>
      </c>
      <c r="B7" s="4" t="s">
        <v>342</v>
      </c>
    </row>
    <row r="8" spans="1:2">
      <c r="A8" s="4" t="s">
        <v>343</v>
      </c>
    </row>
    <row r="9" spans="1:2">
      <c r="A9" s="3" t="s">
        <v>221</v>
      </c>
    </row>
    <row r="10" spans="1:2">
      <c r="A10" s="4" t="s">
        <v>341</v>
      </c>
      <c r="B10"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31</v>
      </c>
    </row>
    <row r="3" spans="1:2">
      <c r="A3" s="3" t="s">
        <v>223</v>
      </c>
    </row>
    <row r="4" spans="1:2">
      <c r="A4" s="4" t="s">
        <v>346</v>
      </c>
      <c r="B4" s="4"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31</v>
      </c>
    </row>
    <row r="3" spans="1:2">
      <c r="A3" s="3" t="s">
        <v>225</v>
      </c>
    </row>
    <row r="4" spans="1:2">
      <c r="A4" s="4" t="s">
        <v>349</v>
      </c>
      <c r="B4" s="4"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1</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row>
    <row r="10" spans="1:2">
      <c r="A10" s="3" t="s">
        <v>352</v>
      </c>
    </row>
    <row r="11" spans="1:2">
      <c r="A11" s="4" t="s">
        <v>364</v>
      </c>
      <c r="B11" s="4" t="s">
        <v>365</v>
      </c>
    </row>
    <row r="12" spans="1:2">
      <c r="A12" s="4" t="s">
        <v>366</v>
      </c>
    </row>
    <row r="13" spans="1:2">
      <c r="A13" s="3" t="s">
        <v>352</v>
      </c>
    </row>
    <row r="14" spans="1:2">
      <c r="A14" s="4" t="s">
        <v>364</v>
      </c>
      <c r="B14"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31</v>
      </c>
    </row>
    <row r="3" spans="1:2">
      <c r="A3" s="3" t="s">
        <v>23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1</v>
      </c>
    </row>
    <row r="3" spans="1:2">
      <c r="A3" s="3" t="s">
        <v>23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v>
      </c>
      <c r="B1" s="2" t="s">
        <v>31</v>
      </c>
      <c r="C1" s="2" t="s">
        <v>32</v>
      </c>
      <c r="D1" s="2" t="s">
        <v>33</v>
      </c>
    </row>
    <row r="2" spans="1:4">
      <c r="A2" s="3" t="s">
        <v>134</v>
      </c>
    </row>
    <row r="3" spans="1:4">
      <c r="A3" s="4" t="s">
        <v>135</v>
      </c>
      <c r="B3" s="6" t="n">
        <v>228</v>
      </c>
      <c r="C3" s="6" t="n">
        <v>814150</v>
      </c>
      <c r="D3" s="6" t="n">
        <v>161</v>
      </c>
    </row>
    <row r="4" spans="1:4">
      <c r="A4" s="4" t="s">
        <v>136</v>
      </c>
      <c r="B4" s="7" t="n">
        <v>824</v>
      </c>
      <c r="C4" s="7" t="n">
        <v>1698</v>
      </c>
      <c r="D4" s="7" t="n">
        <v>800</v>
      </c>
    </row>
    <row r="5" spans="1:4">
      <c r="A5" s="4" t="s">
        <v>137</v>
      </c>
      <c r="B5" s="6" t="n">
        <v>1052</v>
      </c>
      <c r="C5" s="6" t="n">
        <v>815848</v>
      </c>
      <c r="D5" s="6" t="n">
        <v>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31</v>
      </c>
    </row>
    <row r="3" spans="1:2">
      <c r="A3" s="3" t="s">
        <v>23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391</v>
      </c>
      <c r="B1" s="2" t="s">
        <v>1</v>
      </c>
    </row>
    <row r="2" spans="1:2">
      <c r="B2" s="2" t="s">
        <v>31</v>
      </c>
    </row>
    <row r="3" spans="1:2">
      <c r="A3" s="4" t="s">
        <v>392</v>
      </c>
    </row>
    <row r="4" spans="1:2">
      <c r="A4" s="3" t="s">
        <v>393</v>
      </c>
    </row>
    <row r="5" spans="1:2">
      <c r="A5" s="4" t="s">
        <v>394</v>
      </c>
      <c r="B5" s="4" t="s">
        <v>395</v>
      </c>
    </row>
    <row r="6" spans="1:2">
      <c r="A6" s="4" t="s">
        <v>396</v>
      </c>
    </row>
    <row r="7" spans="1:2">
      <c r="A7" s="3" t="s">
        <v>393</v>
      </c>
    </row>
    <row r="8" spans="1:2">
      <c r="A8" s="4" t="s">
        <v>394</v>
      </c>
      <c r="B8" s="4" t="s">
        <v>395</v>
      </c>
    </row>
    <row r="9" spans="1:2">
      <c r="A9" s="4" t="s">
        <v>397</v>
      </c>
    </row>
    <row r="10" spans="1:2">
      <c r="A10" s="3" t="s">
        <v>393</v>
      </c>
    </row>
    <row r="11" spans="1:2">
      <c r="A11" s="4" t="s">
        <v>394</v>
      </c>
      <c r="B11" s="4" t="s">
        <v>395</v>
      </c>
    </row>
    <row r="12" spans="1:2">
      <c r="A12" s="4" t="s">
        <v>398</v>
      </c>
    </row>
    <row r="13" spans="1:2">
      <c r="A13" s="3" t="s">
        <v>393</v>
      </c>
    </row>
    <row r="14" spans="1:2">
      <c r="A14" s="4" t="s">
        <v>394</v>
      </c>
      <c r="B14" s="4" t="s">
        <v>3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31</v>
      </c>
      <c r="C2" s="2" t="s">
        <v>32</v>
      </c>
      <c r="D2" s="2" t="s">
        <v>33</v>
      </c>
    </row>
    <row r="3" spans="1:4">
      <c r="A3" s="4" t="s">
        <v>34</v>
      </c>
      <c r="B3" s="6" t="n">
        <v>3376483</v>
      </c>
      <c r="C3" s="6" t="n">
        <v>3281550</v>
      </c>
      <c r="D3" s="6" t="n">
        <v>3184853</v>
      </c>
    </row>
    <row r="4" spans="1:4">
      <c r="A4" s="4" t="s">
        <v>44</v>
      </c>
      <c r="B4" s="7" t="n">
        <v>1315476</v>
      </c>
      <c r="C4" s="7" t="n">
        <v>1338804</v>
      </c>
      <c r="D4" s="7" t="n">
        <v>1299526</v>
      </c>
    </row>
    <row r="5" spans="1:4">
      <c r="A5" s="4" t="s">
        <v>401</v>
      </c>
      <c r="B5" s="6" t="n">
        <v>651891</v>
      </c>
      <c r="C5" s="7" t="n">
        <v>939829</v>
      </c>
      <c r="D5" s="7" t="n">
        <v>595517</v>
      </c>
    </row>
    <row r="6" spans="1:4">
      <c r="A6" s="4" t="s">
        <v>402</v>
      </c>
    </row>
    <row r="7" spans="1:4">
      <c r="A7" s="4" t="s">
        <v>34</v>
      </c>
      <c r="C7" s="7" t="n">
        <v>22487</v>
      </c>
      <c r="D7" s="7" t="n">
        <v>52540</v>
      </c>
    </row>
    <row r="8" spans="1:4">
      <c r="A8" s="4" t="s">
        <v>44</v>
      </c>
      <c r="C8" s="7" t="n">
        <v>-12405</v>
      </c>
      <c r="D8" s="7" t="n">
        <v>-13193</v>
      </c>
    </row>
    <row r="9" spans="1:4">
      <c r="A9" s="4" t="s">
        <v>403</v>
      </c>
      <c r="C9" s="7" t="n">
        <v>9246</v>
      </c>
      <c r="D9" s="7" t="n">
        <v>17419</v>
      </c>
    </row>
    <row r="10" spans="1:4">
      <c r="A10" s="4" t="s">
        <v>401</v>
      </c>
      <c r="C10" s="7" t="n">
        <v>25646</v>
      </c>
      <c r="D10" s="7" t="n">
        <v>48314</v>
      </c>
    </row>
    <row r="11" spans="1:4">
      <c r="A11" s="4" t="s">
        <v>404</v>
      </c>
      <c r="C11" s="6" t="n">
        <v>25646</v>
      </c>
      <c r="D11" s="6" t="n">
        <v>483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31</v>
      </c>
      <c r="C1" s="2" t="s">
        <v>32</v>
      </c>
      <c r="D1" s="2" t="s">
        <v>33</v>
      </c>
    </row>
    <row r="2" spans="1:4">
      <c r="A2" s="4" t="s">
        <v>120</v>
      </c>
      <c r="B2" s="6" t="n">
        <v>204853</v>
      </c>
      <c r="C2" s="6" t="n">
        <v>183611</v>
      </c>
    </row>
    <row r="3" spans="1:4">
      <c r="A3" s="4" t="s">
        <v>268</v>
      </c>
      <c r="B3" s="7" t="n">
        <v>103026</v>
      </c>
      <c r="C3" s="7" t="n">
        <v>102965</v>
      </c>
    </row>
    <row r="4" spans="1:4">
      <c r="A4" s="4" t="s">
        <v>406</v>
      </c>
      <c r="B4" s="7" t="n">
        <v>740198</v>
      </c>
      <c r="C4" s="7" t="n">
        <v>719334</v>
      </c>
      <c r="D4" s="6" t="n">
        <v>589465</v>
      </c>
    </row>
    <row r="5" spans="1:4">
      <c r="A5" s="4" t="s">
        <v>407</v>
      </c>
      <c r="B5" s="7" t="n">
        <v>-1392396</v>
      </c>
      <c r="C5" s="7" t="n">
        <v>1844883</v>
      </c>
      <c r="D5" s="7" t="n">
        <v>1200054</v>
      </c>
    </row>
    <row r="6" spans="1:4">
      <c r="A6" s="4" t="s">
        <v>408</v>
      </c>
      <c r="B6" s="7" t="n">
        <v>144360</v>
      </c>
      <c r="C6" s="7" t="n">
        <v>132795</v>
      </c>
      <c r="D6" s="7" t="n">
        <v>106403</v>
      </c>
    </row>
    <row r="7" spans="1:4">
      <c r="A7" s="4" t="s">
        <v>409</v>
      </c>
      <c r="B7" s="6" t="n">
        <v>53409</v>
      </c>
      <c r="C7" s="7" t="n">
        <v>55894</v>
      </c>
    </row>
    <row r="8" spans="1:4">
      <c r="A8" s="4" t="s">
        <v>402</v>
      </c>
    </row>
    <row r="9" spans="1:4">
      <c r="A9" s="4" t="s">
        <v>120</v>
      </c>
      <c r="C9" s="7" t="n">
        <v>183611</v>
      </c>
      <c r="D9" s="7" t="n">
        <v>155790</v>
      </c>
    </row>
    <row r="10" spans="1:4">
      <c r="A10" s="4" t="s">
        <v>268</v>
      </c>
      <c r="C10" s="7" t="n">
        <v>92528</v>
      </c>
      <c r="D10" s="7" t="n">
        <v>85457</v>
      </c>
    </row>
    <row r="11" spans="1:4">
      <c r="A11" s="4" t="s">
        <v>406</v>
      </c>
      <c r="C11" s="7" t="n">
        <v>73176</v>
      </c>
      <c r="D11" s="7" t="n">
        <v>63930</v>
      </c>
    </row>
    <row r="12" spans="1:4">
      <c r="A12" s="4" t="s">
        <v>407</v>
      </c>
      <c r="C12" s="7" t="n">
        <v>202963</v>
      </c>
      <c r="D12" s="7" t="n">
        <v>177317</v>
      </c>
    </row>
    <row r="13" spans="1:4">
      <c r="A13" s="4" t="s">
        <v>408</v>
      </c>
      <c r="C13" s="7" t="n">
        <v>132800</v>
      </c>
      <c r="D13" s="7" t="n">
        <v>106600</v>
      </c>
    </row>
    <row r="14" spans="1:4">
      <c r="A14" s="4" t="s">
        <v>409</v>
      </c>
      <c r="C14" s="6" t="n">
        <v>55900</v>
      </c>
      <c r="D14" s="6" t="n">
        <v>49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31</v>
      </c>
    </row>
    <row r="3" spans="1:2">
      <c r="A3" s="4" t="s">
        <v>411</v>
      </c>
    </row>
    <row r="4" spans="1:2">
      <c r="A4" s="3" t="s">
        <v>203</v>
      </c>
    </row>
    <row r="5" spans="1:2">
      <c r="A5" s="4" t="s">
        <v>412</v>
      </c>
      <c r="B5" s="4" t="s">
        <v>413</v>
      </c>
    </row>
    <row r="6" spans="1:2">
      <c r="A6" s="4" t="s">
        <v>414</v>
      </c>
    </row>
    <row r="7" spans="1:2">
      <c r="A7" s="3" t="s">
        <v>203</v>
      </c>
    </row>
    <row r="8" spans="1:2">
      <c r="A8" s="4" t="s">
        <v>412</v>
      </c>
      <c r="B8" s="4" t="s">
        <v>415</v>
      </c>
    </row>
    <row r="9" spans="1:2">
      <c r="A9" s="4" t="s">
        <v>416</v>
      </c>
    </row>
    <row r="10" spans="1:2">
      <c r="A10" s="3" t="s">
        <v>203</v>
      </c>
    </row>
    <row r="11" spans="1:2">
      <c r="A11" s="4" t="s">
        <v>412</v>
      </c>
      <c r="B11" s="4" t="s">
        <v>417</v>
      </c>
    </row>
    <row r="12" spans="1:2">
      <c r="A12" s="4" t="s">
        <v>418</v>
      </c>
    </row>
    <row r="13" spans="1:2">
      <c r="A13" s="3" t="s">
        <v>203</v>
      </c>
    </row>
    <row r="14" spans="1:2">
      <c r="A14" s="4" t="s">
        <v>412</v>
      </c>
      <c r="B14" s="4" t="s">
        <v>419</v>
      </c>
    </row>
    <row r="15" spans="1:2">
      <c r="A15" s="4" t="s">
        <v>420</v>
      </c>
    </row>
    <row r="16" spans="1:2">
      <c r="A16" s="3" t="s">
        <v>203</v>
      </c>
    </row>
    <row r="17" spans="1:2">
      <c r="A17" s="4" t="s">
        <v>412</v>
      </c>
      <c r="B17" s="4" t="s">
        <v>417</v>
      </c>
    </row>
    <row r="18" spans="1:2">
      <c r="A18" s="4" t="s">
        <v>421</v>
      </c>
    </row>
    <row r="19" spans="1:2">
      <c r="A19" s="3" t="s">
        <v>203</v>
      </c>
    </row>
    <row r="20" spans="1:2">
      <c r="A20" s="4" t="s">
        <v>412</v>
      </c>
      <c r="B20" s="4" t="s">
        <v>422</v>
      </c>
    </row>
    <row r="21" spans="1:2">
      <c r="A21" s="4" t="s">
        <v>423</v>
      </c>
    </row>
    <row r="22" spans="1:2">
      <c r="A22" s="3" t="s">
        <v>203</v>
      </c>
    </row>
    <row r="23" spans="1:2">
      <c r="A23" s="4" t="s">
        <v>412</v>
      </c>
      <c r="B23" s="4" t="s">
        <v>417</v>
      </c>
    </row>
    <row r="24" spans="1:2">
      <c r="A24" s="4" t="s">
        <v>424</v>
      </c>
    </row>
    <row r="25" spans="1:2">
      <c r="A25" s="3" t="s">
        <v>203</v>
      </c>
    </row>
    <row r="26" spans="1:2">
      <c r="A26" s="4" t="s">
        <v>412</v>
      </c>
      <c r="B26" s="4" t="s">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31</v>
      </c>
    </row>
    <row r="3" spans="1:2">
      <c r="A3" s="4" t="s">
        <v>427</v>
      </c>
    </row>
    <row r="4" spans="1:2">
      <c r="A4" s="3" t="s">
        <v>205</v>
      </c>
    </row>
    <row r="5" spans="1:2">
      <c r="A5" s="4" t="s">
        <v>428</v>
      </c>
      <c r="B5" s="4" t="s">
        <v>417</v>
      </c>
    </row>
    <row r="6" spans="1:2">
      <c r="A6" s="4" t="s">
        <v>429</v>
      </c>
    </row>
    <row r="7" spans="1:2">
      <c r="A7" s="3" t="s">
        <v>205</v>
      </c>
    </row>
    <row r="8" spans="1:2">
      <c r="A8" s="4" t="s">
        <v>428</v>
      </c>
      <c r="B8" s="4" t="s">
        <v>417</v>
      </c>
    </row>
    <row r="9" spans="1:2">
      <c r="A9" s="4" t="s">
        <v>430</v>
      </c>
    </row>
    <row r="10" spans="1:2">
      <c r="A10" s="3" t="s">
        <v>205</v>
      </c>
    </row>
    <row r="11" spans="1:2">
      <c r="A11" s="4" t="s">
        <v>428</v>
      </c>
      <c r="B11" s="4" t="s">
        <v>417</v>
      </c>
    </row>
    <row r="12" spans="1:2">
      <c r="A12" s="4" t="s">
        <v>431</v>
      </c>
    </row>
    <row r="13" spans="1:2">
      <c r="A13" s="3" t="s">
        <v>205</v>
      </c>
    </row>
    <row r="14" spans="1:2">
      <c r="A14" s="4" t="s">
        <v>428</v>
      </c>
      <c r="B14" s="4" t="s">
        <v>417</v>
      </c>
    </row>
    <row r="15" spans="1:2">
      <c r="A15" s="4" t="s">
        <v>432</v>
      </c>
    </row>
    <row r="16" spans="1:2">
      <c r="A16" s="3" t="s">
        <v>205</v>
      </c>
    </row>
    <row r="17" spans="1:2">
      <c r="A17" s="4" t="s">
        <v>428</v>
      </c>
      <c r="B17" s="4" t="s">
        <v>425</v>
      </c>
    </row>
    <row r="18" spans="1:2">
      <c r="A18" s="4" t="s">
        <v>433</v>
      </c>
    </row>
    <row r="19" spans="1:2">
      <c r="A19" s="3" t="s">
        <v>205</v>
      </c>
    </row>
    <row r="20" spans="1:2">
      <c r="A20" s="4" t="s">
        <v>428</v>
      </c>
      <c r="B20" s="4" t="s">
        <v>425</v>
      </c>
    </row>
    <row r="21" spans="1:2">
      <c r="A21" s="4" t="s">
        <v>434</v>
      </c>
    </row>
    <row r="22" spans="1:2">
      <c r="A22" s="3" t="s">
        <v>205</v>
      </c>
    </row>
    <row r="23" spans="1:2">
      <c r="A23" s="4" t="s">
        <v>428</v>
      </c>
      <c r="B23" s="4" t="s">
        <v>425</v>
      </c>
    </row>
    <row r="24" spans="1:2">
      <c r="A24" s="4" t="s">
        <v>435</v>
      </c>
    </row>
    <row r="25" spans="1:2">
      <c r="A25" s="3" t="s">
        <v>205</v>
      </c>
    </row>
    <row r="26" spans="1:2">
      <c r="A26" s="4" t="s">
        <v>428</v>
      </c>
      <c r="B26" s="4" t="s">
        <v>419</v>
      </c>
    </row>
    <row r="27" spans="1:2">
      <c r="A27" s="4" t="s">
        <v>436</v>
      </c>
    </row>
    <row r="28" spans="1:2">
      <c r="A28" s="3" t="s">
        <v>205</v>
      </c>
    </row>
    <row r="29" spans="1:2">
      <c r="A29" s="4" t="s">
        <v>428</v>
      </c>
      <c r="B29" s="4" t="s">
        <v>419</v>
      </c>
    </row>
    <row r="30" spans="1:2">
      <c r="A30" s="4" t="s">
        <v>437</v>
      </c>
    </row>
    <row r="31" spans="1:2">
      <c r="A31" s="3" t="s">
        <v>205</v>
      </c>
    </row>
    <row r="32" spans="1:2">
      <c r="A32" s="4" t="s">
        <v>428</v>
      </c>
      <c r="B32" s="4" t="s">
        <v>419</v>
      </c>
    </row>
    <row r="33" spans="1:2">
      <c r="A33" s="4" t="s">
        <v>438</v>
      </c>
    </row>
    <row r="34" spans="1:2">
      <c r="A34" s="3" t="s">
        <v>205</v>
      </c>
    </row>
    <row r="35" spans="1:2">
      <c r="A35" s="4" t="s">
        <v>428</v>
      </c>
      <c r="B35" s="4" t="s">
        <v>419</v>
      </c>
    </row>
    <row r="36" spans="1:2">
      <c r="A36" s="4" t="s">
        <v>439</v>
      </c>
    </row>
    <row r="37" spans="1:2">
      <c r="A37" s="3" t="s">
        <v>205</v>
      </c>
    </row>
    <row r="38" spans="1:2">
      <c r="A38" s="4" t="s">
        <v>428</v>
      </c>
      <c r="B38" s="4" t="s">
        <v>440</v>
      </c>
    </row>
    <row r="39" spans="1:2">
      <c r="A39" s="4" t="s">
        <v>441</v>
      </c>
    </row>
    <row r="40" spans="1:2">
      <c r="A40" s="3" t="s">
        <v>205</v>
      </c>
    </row>
    <row r="41" spans="1:2">
      <c r="A41" s="4" t="s">
        <v>428</v>
      </c>
      <c r="B41" s="4" t="s">
        <v>440</v>
      </c>
    </row>
    <row r="42" spans="1:2">
      <c r="A42" s="4" t="s">
        <v>442</v>
      </c>
    </row>
    <row r="43" spans="1:2">
      <c r="A43" s="3" t="s">
        <v>205</v>
      </c>
    </row>
    <row r="44" spans="1:2">
      <c r="A44" s="4" t="s">
        <v>428</v>
      </c>
      <c r="B44" s="4" t="s">
        <v>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31</v>
      </c>
      <c r="C2" s="2" t="s">
        <v>32</v>
      </c>
      <c r="D2" s="2" t="s">
        <v>33</v>
      </c>
    </row>
    <row r="3" spans="1:4">
      <c r="A3" s="4" t="s">
        <v>44</v>
      </c>
      <c r="B3" s="6" t="n">
        <v>1315476</v>
      </c>
      <c r="C3" s="6" t="n">
        <v>1338804</v>
      </c>
      <c r="D3" s="6" t="n">
        <v>1299526</v>
      </c>
    </row>
    <row r="4" spans="1:4">
      <c r="A4" s="4" t="s">
        <v>46</v>
      </c>
      <c r="B4" s="7" t="n">
        <v>181994</v>
      </c>
      <c r="C4" s="7" t="n">
        <v>147681</v>
      </c>
      <c r="D4" s="7" t="n">
        <v>160529</v>
      </c>
    </row>
    <row r="5" spans="1:4">
      <c r="A5" s="4" t="s">
        <v>403</v>
      </c>
      <c r="B5" s="7" t="n">
        <v>20100</v>
      </c>
      <c r="C5" s="7" t="n">
        <v>142368</v>
      </c>
      <c r="D5" s="7" t="n">
        <v>-20023</v>
      </c>
    </row>
    <row r="6" spans="1:4">
      <c r="A6" s="4" t="s">
        <v>401</v>
      </c>
      <c r="B6" s="7" t="n">
        <v>651891</v>
      </c>
      <c r="C6" s="7" t="n">
        <v>939829</v>
      </c>
      <c r="D6" s="7" t="n">
        <v>595517</v>
      </c>
    </row>
    <row r="7" spans="1:4">
      <c r="A7" s="4" t="s">
        <v>444</v>
      </c>
      <c r="B7" s="7" t="n">
        <v>631663</v>
      </c>
      <c r="C7" s="7" t="n">
        <v>981908</v>
      </c>
      <c r="D7" s="6" t="n">
        <v>588454</v>
      </c>
    </row>
    <row r="8" spans="1:4">
      <c r="A8" s="4" t="s">
        <v>445</v>
      </c>
    </row>
    <row r="9" spans="1:4">
      <c r="A9" s="4" t="s">
        <v>44</v>
      </c>
      <c r="B9" s="7" t="n">
        <v>-42071</v>
      </c>
      <c r="C9" s="7" t="n">
        <v>-38573</v>
      </c>
    </row>
    <row r="10" spans="1:4">
      <c r="A10" s="4" t="s">
        <v>446</v>
      </c>
      <c r="B10" s="7" t="n">
        <v>32389</v>
      </c>
      <c r="C10" s="7" t="n">
        <v>30292</v>
      </c>
    </row>
    <row r="11" spans="1:4">
      <c r="A11" s="4" t="s">
        <v>46</v>
      </c>
      <c r="B11" s="7" t="n">
        <v>7206</v>
      </c>
      <c r="C11" s="7" t="n">
        <v>8359</v>
      </c>
    </row>
    <row r="12" spans="1:4">
      <c r="A12" s="4" t="s">
        <v>403</v>
      </c>
      <c r="B12" s="7" t="n">
        <v>656</v>
      </c>
      <c r="C12" s="7" t="n">
        <v>-21</v>
      </c>
    </row>
    <row r="13" spans="1:4">
      <c r="A13" s="4" t="s">
        <v>401</v>
      </c>
      <c r="B13" s="7" t="n">
        <v>1820</v>
      </c>
      <c r="C13" s="7" t="n">
        <v>-57</v>
      </c>
    </row>
    <row r="14" spans="1:4">
      <c r="A14" s="4" t="s">
        <v>444</v>
      </c>
      <c r="B14" s="6" t="n">
        <v>1820</v>
      </c>
      <c r="C14" s="6" t="n">
        <v>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31</v>
      </c>
      <c r="C1" s="2" t="s">
        <v>32</v>
      </c>
      <c r="D1" s="2" t="s">
        <v>33</v>
      </c>
    </row>
    <row r="2" spans="1:4">
      <c r="A2" s="4" t="s">
        <v>406</v>
      </c>
      <c r="B2" s="6" t="n">
        <v>740198</v>
      </c>
      <c r="C2" s="6" t="n">
        <v>719334</v>
      </c>
      <c r="D2" s="6" t="n">
        <v>589465</v>
      </c>
    </row>
    <row r="3" spans="1:4">
      <c r="A3" s="4" t="s">
        <v>171</v>
      </c>
      <c r="B3" s="7" t="n">
        <v>-1392396</v>
      </c>
      <c r="C3" s="7" t="n">
        <v>1844883</v>
      </c>
      <c r="D3" s="6" t="n">
        <v>1200054</v>
      </c>
    </row>
    <row r="4" spans="1:4">
      <c r="A4" s="4" t="s">
        <v>445</v>
      </c>
    </row>
    <row r="5" spans="1:4">
      <c r="A5" s="4" t="s">
        <v>448</v>
      </c>
      <c r="B5" s="7" t="n">
        <v>101660</v>
      </c>
      <c r="C5" s="7" t="n">
        <v>120072</v>
      </c>
    </row>
    <row r="6" spans="1:4">
      <c r="A6" s="4" t="s">
        <v>449</v>
      </c>
      <c r="B6" s="7" t="n">
        <v>122557</v>
      </c>
      <c r="C6" s="7" t="n">
        <v>143444</v>
      </c>
    </row>
    <row r="7" spans="1:4">
      <c r="A7" s="4" t="s">
        <v>167</v>
      </c>
      <c r="B7" s="7" t="n">
        <v>3</v>
      </c>
      <c r="C7" s="7" t="n">
        <v>4</v>
      </c>
    </row>
    <row r="8" spans="1:4">
      <c r="A8" s="4" t="s">
        <v>406</v>
      </c>
      <c r="B8" s="7" t="n">
        <v>-5497</v>
      </c>
      <c r="C8" s="7" t="n">
        <v>-6153</v>
      </c>
    </row>
    <row r="9" spans="1:4">
      <c r="A9" s="4" t="s">
        <v>171</v>
      </c>
      <c r="B9" s="7" t="n">
        <v>-15403</v>
      </c>
      <c r="C9" s="7" t="n">
        <v>-17223</v>
      </c>
    </row>
    <row r="10" spans="1:4">
      <c r="A10" s="4" t="s">
        <v>450</v>
      </c>
      <c r="B10" s="6" t="n">
        <v>33500</v>
      </c>
      <c r="C10" s="6" t="n">
        <v>34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31</v>
      </c>
      <c r="C2" s="2" t="s">
        <v>32</v>
      </c>
      <c r="D2" s="2" t="s">
        <v>33</v>
      </c>
    </row>
    <row r="3" spans="1:4">
      <c r="A3" s="3" t="s">
        <v>183</v>
      </c>
    </row>
    <row r="4" spans="1:4">
      <c r="A4" s="4" t="s">
        <v>43</v>
      </c>
      <c r="B4" s="6" t="n">
        <v>582206</v>
      </c>
      <c r="C4" s="6" t="n">
        <v>572178</v>
      </c>
      <c r="D4" s="6" t="n">
        <v>557468</v>
      </c>
    </row>
    <row r="5" spans="1:4">
      <c r="A5" s="4" t="s">
        <v>452</v>
      </c>
      <c r="B5" s="7" t="n">
        <v>-196983</v>
      </c>
      <c r="C5" s="7" t="n">
        <v>-185825</v>
      </c>
      <c r="D5" s="7" t="n">
        <v>-180711</v>
      </c>
    </row>
    <row r="6" spans="1:4">
      <c r="A6" s="4" t="s">
        <v>453</v>
      </c>
      <c r="B6" s="7" t="n">
        <v>385223</v>
      </c>
      <c r="C6" s="7" t="n">
        <v>386353</v>
      </c>
      <c r="D6" s="7" t="n">
        <v>376757</v>
      </c>
    </row>
    <row r="7" spans="1:4">
      <c r="A7" s="3" t="s">
        <v>44</v>
      </c>
    </row>
    <row r="8" spans="1:4">
      <c r="A8" s="4" t="s">
        <v>454</v>
      </c>
      <c r="B8" s="7" t="n">
        <v>427233</v>
      </c>
      <c r="C8" s="7" t="n">
        <v>421685</v>
      </c>
      <c r="D8" s="7" t="n">
        <v>427951</v>
      </c>
    </row>
    <row r="9" spans="1:4">
      <c r="A9" s="4" t="s">
        <v>455</v>
      </c>
      <c r="B9" s="7" t="n">
        <v>335684</v>
      </c>
      <c r="C9" s="7" t="n">
        <v>317810</v>
      </c>
      <c r="D9" s="7" t="n">
        <v>289078</v>
      </c>
    </row>
    <row r="10" spans="1:4">
      <c r="A10" s="4" t="s">
        <v>456</v>
      </c>
      <c r="B10" s="7" t="n">
        <v>99346</v>
      </c>
      <c r="C10" s="7" t="n">
        <v>117999</v>
      </c>
      <c r="D10" s="7" t="n">
        <v>111174</v>
      </c>
    </row>
    <row r="11" spans="1:4">
      <c r="A11" s="4" t="s">
        <v>457</v>
      </c>
      <c r="B11" s="7" t="n">
        <v>62627</v>
      </c>
      <c r="C11" s="7" t="n">
        <v>62187</v>
      </c>
      <c r="D11" s="7" t="n">
        <v>64731</v>
      </c>
    </row>
    <row r="12" spans="1:4">
      <c r="A12" s="4" t="s">
        <v>42</v>
      </c>
      <c r="B12" s="7" t="n">
        <v>390586</v>
      </c>
      <c r="C12" s="7" t="n">
        <v>419123</v>
      </c>
      <c r="D12" s="7" t="n">
        <v>406592</v>
      </c>
    </row>
    <row r="13" spans="1:4">
      <c r="A13" s="4" t="s">
        <v>44</v>
      </c>
      <c r="B13" s="7" t="n">
        <v>1315476</v>
      </c>
      <c r="C13" s="7" t="n">
        <v>1338804</v>
      </c>
      <c r="D13" s="7" t="n">
        <v>1299526</v>
      </c>
    </row>
    <row r="14" spans="1:4">
      <c r="A14" s="4" t="s">
        <v>458</v>
      </c>
      <c r="B14" s="6" t="n">
        <v>1700699</v>
      </c>
      <c r="C14" s="6" t="n">
        <v>1725157</v>
      </c>
      <c r="D14" s="6" t="n">
        <v>16762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9</v>
      </c>
      <c r="B1" s="2" t="s">
        <v>1</v>
      </c>
    </row>
    <row r="2" spans="1:4">
      <c r="B2" s="2" t="s">
        <v>31</v>
      </c>
      <c r="C2" s="2" t="s">
        <v>32</v>
      </c>
      <c r="D2" s="2" t="s">
        <v>33</v>
      </c>
    </row>
    <row r="3" spans="1:4">
      <c r="A3" s="3" t="s">
        <v>460</v>
      </c>
    </row>
    <row r="4" spans="1:4">
      <c r="A4" s="4" t="s">
        <v>461</v>
      </c>
      <c r="B4" s="6" t="n">
        <v>179095</v>
      </c>
      <c r="C4" s="6" t="n">
        <v>160128</v>
      </c>
      <c r="D4" s="6" t="n">
        <v>154781</v>
      </c>
    </row>
    <row r="5" spans="1:4">
      <c r="A5" s="4" t="s">
        <v>93</v>
      </c>
      <c r="B5" s="7" t="n">
        <v>4285</v>
      </c>
      <c r="C5" s="7" t="n">
        <v>4333</v>
      </c>
      <c r="D5" s="7" t="n">
        <v>3904</v>
      </c>
    </row>
    <row r="6" spans="1:4">
      <c r="A6" s="4" t="s">
        <v>462</v>
      </c>
      <c r="B6" s="7" t="n">
        <v>4099</v>
      </c>
      <c r="C6" s="7" t="n">
        <v>3444</v>
      </c>
      <c r="D6" s="7" t="n">
        <v>3413</v>
      </c>
    </row>
    <row r="7" spans="1:4">
      <c r="A7" s="4" t="s">
        <v>463</v>
      </c>
      <c r="B7" s="7" t="n">
        <v>2594</v>
      </c>
      <c r="C7" s="7" t="n">
        <v>-1692</v>
      </c>
      <c r="D7" s="7" t="n">
        <v>345</v>
      </c>
    </row>
    <row r="8" spans="1:4">
      <c r="A8" s="4" t="s">
        <v>42</v>
      </c>
      <c r="B8" s="7" t="n">
        <v>-5359</v>
      </c>
      <c r="C8" s="7" t="n">
        <v>-2746</v>
      </c>
      <c r="D8" s="7" t="n">
        <v>66</v>
      </c>
    </row>
    <row r="9" spans="1:4">
      <c r="A9" s="4" t="s">
        <v>464</v>
      </c>
      <c r="B9" s="7" t="n">
        <v>184714</v>
      </c>
      <c r="C9" s="7" t="n">
        <v>163467</v>
      </c>
      <c r="D9" s="7" t="n">
        <v>162509</v>
      </c>
    </row>
    <row r="10" spans="1:4">
      <c r="A10" s="3" t="s">
        <v>465</v>
      </c>
    </row>
    <row r="11" spans="1:4">
      <c r="A11" s="4" t="s">
        <v>466</v>
      </c>
      <c r="B11" s="7" t="n">
        <v>184972</v>
      </c>
      <c r="C11" s="7" t="n">
        <v>193660</v>
      </c>
      <c r="D11" s="7" t="n">
        <v>202556</v>
      </c>
    </row>
    <row r="12" spans="1:4">
      <c r="A12" s="4" t="s">
        <v>467</v>
      </c>
      <c r="B12" s="7" t="n">
        <v>-186919</v>
      </c>
      <c r="C12" s="7" t="n">
        <v>-195505</v>
      </c>
      <c r="D12" s="7" t="n">
        <v>-204536</v>
      </c>
    </row>
    <row r="13" spans="1:4">
      <c r="A13" s="4" t="s">
        <v>468</v>
      </c>
      <c r="B13" s="7" t="n">
        <v>-773</v>
      </c>
      <c r="C13" s="7" t="n">
        <v>-13941</v>
      </c>
    </row>
    <row r="14" spans="1:4">
      <c r="A14" s="4" t="s">
        <v>469</v>
      </c>
      <c r="B14" s="6" t="n">
        <v>181994</v>
      </c>
      <c r="C14" s="6" t="n">
        <v>147681</v>
      </c>
      <c r="D14" s="6" t="n">
        <v>1605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38</v>
      </c>
      <c r="B1" s="2" t="s">
        <v>31</v>
      </c>
      <c r="C1" s="2" t="s">
        <v>32</v>
      </c>
      <c r="D1" s="2" t="s">
        <v>33</v>
      </c>
    </row>
    <row r="2" spans="1:4">
      <c r="A2" s="3" t="s">
        <v>139</v>
      </c>
    </row>
    <row r="3" spans="1:4">
      <c r="A3" s="4" t="s">
        <v>140</v>
      </c>
      <c r="B3" s="6" t="n">
        <v>1052</v>
      </c>
      <c r="C3" s="6" t="n">
        <v>815848</v>
      </c>
      <c r="D3" s="6" t="n">
        <v>961</v>
      </c>
    </row>
    <row r="4" spans="1:4">
      <c r="A4" s="4" t="s">
        <v>119</v>
      </c>
      <c r="B4" s="7" t="n">
        <v>342932</v>
      </c>
      <c r="C4" s="7" t="n">
        <v>337768</v>
      </c>
      <c r="D4" s="7" t="n">
        <v>329037</v>
      </c>
    </row>
    <row r="5" spans="1:4">
      <c r="A5" s="4" t="s">
        <v>120</v>
      </c>
      <c r="B5" s="7" t="n">
        <v>144360</v>
      </c>
      <c r="C5" s="7" t="n">
        <v>132795</v>
      </c>
      <c r="D5" s="7" t="n">
        <v>106403</v>
      </c>
    </row>
    <row r="6" spans="1:4">
      <c r="A6" s="4" t="s">
        <v>141</v>
      </c>
      <c r="B6" s="7" t="n">
        <v>9704</v>
      </c>
      <c r="C6" s="7" t="n">
        <v>7021</v>
      </c>
      <c r="D6" s="7" t="n">
        <v>2657</v>
      </c>
    </row>
    <row r="7" spans="1:4">
      <c r="A7" s="4" t="s">
        <v>55</v>
      </c>
      <c r="C7" s="7" t="n">
        <v>27158</v>
      </c>
    </row>
    <row r="8" spans="1:4">
      <c r="A8" s="4" t="s">
        <v>122</v>
      </c>
      <c r="B8" s="7" t="n">
        <v>86568</v>
      </c>
      <c r="C8" s="7" t="n">
        <v>89590</v>
      </c>
      <c r="D8" s="7" t="n">
        <v>86064</v>
      </c>
    </row>
    <row r="9" spans="1:4">
      <c r="A9" s="4" t="s">
        <v>123</v>
      </c>
      <c r="B9" s="7" t="n">
        <v>52075</v>
      </c>
      <c r="C9" s="7" t="n">
        <v>46163</v>
      </c>
      <c r="D9" s="7" t="n">
        <v>38242</v>
      </c>
    </row>
    <row r="10" spans="1:4">
      <c r="A10" s="4" t="s">
        <v>142</v>
      </c>
      <c r="B10" s="7" t="n">
        <v>53409</v>
      </c>
      <c r="C10" s="7" t="n">
        <v>55894</v>
      </c>
      <c r="D10" s="7" t="n">
        <v>49387</v>
      </c>
    </row>
    <row r="11" spans="1:4">
      <c r="A11" s="4" t="s">
        <v>143</v>
      </c>
      <c r="B11" s="7" t="n">
        <v>95027</v>
      </c>
    </row>
    <row r="12" spans="1:4">
      <c r="A12" s="4" t="s">
        <v>144</v>
      </c>
      <c r="B12" s="7" t="n">
        <v>785127</v>
      </c>
      <c r="C12" s="7" t="n">
        <v>1512237</v>
      </c>
      <c r="D12" s="7" t="n">
        <v>612751</v>
      </c>
    </row>
    <row r="13" spans="1:4">
      <c r="A13" s="3" t="s">
        <v>145</v>
      </c>
    </row>
    <row r="14" spans="1:4">
      <c r="A14" s="4" t="s">
        <v>146</v>
      </c>
      <c r="B14" s="7" t="n">
        <v>1595000</v>
      </c>
    </row>
    <row r="15" spans="1:4">
      <c r="A15" s="4" t="s">
        <v>147</v>
      </c>
      <c r="B15" s="7" t="n">
        <v>3120914</v>
      </c>
      <c r="C15" s="7" t="n">
        <v>3257388</v>
      </c>
      <c r="D15" s="7" t="n">
        <v>3261883</v>
      </c>
    </row>
    <row r="16" spans="1:4">
      <c r="A16" s="4" t="s">
        <v>148</v>
      </c>
      <c r="B16" s="7" t="n">
        <v>1059599</v>
      </c>
      <c r="C16" s="7" t="n">
        <v>907972</v>
      </c>
      <c r="D16" s="7" t="n">
        <v>1123257</v>
      </c>
    </row>
    <row r="17" spans="1:4">
      <c r="A17" s="4" t="s">
        <v>149</v>
      </c>
      <c r="B17" s="7" t="n">
        <v>515016</v>
      </c>
      <c r="C17" s="7" t="n">
        <v>535932</v>
      </c>
      <c r="D17" s="7" t="n">
        <v>535932</v>
      </c>
    </row>
    <row r="18" spans="1:4">
      <c r="A18" s="4" t="s">
        <v>150</v>
      </c>
      <c r="B18" s="7" t="n">
        <v>464990</v>
      </c>
      <c r="C18" s="7" t="n">
        <v>293157</v>
      </c>
      <c r="D18" s="7" t="n">
        <v>417788</v>
      </c>
    </row>
    <row r="19" spans="1:4">
      <c r="A19" s="4" t="s">
        <v>151</v>
      </c>
      <c r="C19" s="7" t="n">
        <v>342000</v>
      </c>
    </row>
    <row r="20" spans="1:4">
      <c r="A20" s="4" t="s">
        <v>152</v>
      </c>
      <c r="B20" s="7" t="n">
        <v>112744</v>
      </c>
      <c r="C20" s="7" t="n">
        <v>100856</v>
      </c>
      <c r="D20" s="7" t="n">
        <v>102321</v>
      </c>
    </row>
    <row r="21" spans="1:4">
      <c r="A21" s="4" t="s">
        <v>153</v>
      </c>
      <c r="B21" s="7" t="n">
        <v>6868263</v>
      </c>
      <c r="C21" s="7" t="n">
        <v>5437305</v>
      </c>
      <c r="D21" s="7" t="n">
        <v>5441181</v>
      </c>
    </row>
    <row r="22" spans="1:4">
      <c r="A22" s="4" t="s">
        <v>154</v>
      </c>
      <c r="B22" s="7" t="n">
        <v>7653390</v>
      </c>
      <c r="C22" s="7" t="n">
        <v>6949542</v>
      </c>
      <c r="D22" s="7" t="n">
        <v>6053932</v>
      </c>
    </row>
    <row r="23" spans="1:4">
      <c r="A23" s="3" t="s">
        <v>155</v>
      </c>
    </row>
    <row r="24" spans="1:4">
      <c r="A24" s="4" t="s">
        <v>156</v>
      </c>
      <c r="B24" s="7" t="n">
        <v>8301</v>
      </c>
      <c r="D24" s="7" t="n">
        <v>10118</v>
      </c>
    </row>
    <row r="25" spans="1:4">
      <c r="A25" s="4" t="s">
        <v>157</v>
      </c>
      <c r="B25" s="7" t="n">
        <v>592970</v>
      </c>
      <c r="C25" s="7" t="n">
        <v>491910</v>
      </c>
      <c r="D25" s="7" t="n">
        <v>456437</v>
      </c>
    </row>
    <row r="26" spans="1:4">
      <c r="A26" s="4" t="s">
        <v>158</v>
      </c>
      <c r="B26" s="7" t="n">
        <v>41506</v>
      </c>
      <c r="C26" s="7" t="n">
        <v>54675</v>
      </c>
      <c r="D26" s="7" t="n">
        <v>66534</v>
      </c>
    </row>
    <row r="27" spans="1:4">
      <c r="A27" s="4" t="s">
        <v>159</v>
      </c>
      <c r="B27" s="7" t="n">
        <v>19447</v>
      </c>
      <c r="C27" s="7" t="n">
        <v>17508</v>
      </c>
      <c r="D27" s="7" t="n">
        <v>60321</v>
      </c>
    </row>
    <row r="28" spans="1:4">
      <c r="A28" s="4" t="s">
        <v>160</v>
      </c>
      <c r="B28" s="7" t="n">
        <v>312019</v>
      </c>
      <c r="C28" s="7" t="n">
        <v>312772</v>
      </c>
      <c r="D28" s="7" t="n">
        <v>309910</v>
      </c>
    </row>
    <row r="29" spans="1:4">
      <c r="A29" s="4" t="s">
        <v>55</v>
      </c>
      <c r="B29" s="7" t="n">
        <v>120195</v>
      </c>
      <c r="D29" s="7" t="n">
        <v>33370</v>
      </c>
    </row>
    <row r="30" spans="1:4">
      <c r="A30" s="4" t="s">
        <v>161</v>
      </c>
      <c r="C30" s="7" t="n">
        <v>5357</v>
      </c>
      <c r="D30" s="7" t="n">
        <v>10714</v>
      </c>
    </row>
    <row r="31" spans="1:4">
      <c r="A31" s="4" t="s">
        <v>162</v>
      </c>
      <c r="B31" s="7" t="n">
        <v>6629</v>
      </c>
    </row>
    <row r="32" spans="1:4">
      <c r="A32" s="4" t="s">
        <v>163</v>
      </c>
      <c r="B32" s="7" t="n">
        <v>1101067</v>
      </c>
      <c r="C32" s="7" t="n">
        <v>882222</v>
      </c>
      <c r="D32" s="7" t="n">
        <v>947404</v>
      </c>
    </row>
    <row r="33" spans="1:4">
      <c r="A33" s="3" t="s">
        <v>164</v>
      </c>
    </row>
    <row r="34" spans="1:4">
      <c r="A34" s="4" t="s">
        <v>165</v>
      </c>
      <c r="B34" s="7" t="n">
        <v>4219598</v>
      </c>
      <c r="C34" s="7" t="n">
        <v>3264973</v>
      </c>
      <c r="D34" s="7" t="n">
        <v>3152394</v>
      </c>
    </row>
    <row r="35" spans="1:4">
      <c r="A35" s="4" t="s">
        <v>166</v>
      </c>
      <c r="B35" s="7" t="n">
        <v>1595000</v>
      </c>
    </row>
    <row r="36" spans="1:4">
      <c r="A36" s="4" t="s">
        <v>150</v>
      </c>
      <c r="C36" s="7" t="n">
        <v>34129</v>
      </c>
    </row>
    <row r="37" spans="1:4">
      <c r="A37" s="4" t="s">
        <v>67</v>
      </c>
      <c r="B37" s="7" t="n">
        <v>740198</v>
      </c>
      <c r="C37" s="7" t="n">
        <v>719334</v>
      </c>
      <c r="D37" s="7" t="n">
        <v>589465</v>
      </c>
    </row>
    <row r="38" spans="1:4">
      <c r="A38" s="4" t="s">
        <v>167</v>
      </c>
      <c r="B38" s="7" t="n">
        <v>131073</v>
      </c>
      <c r="C38" s="7" t="n">
        <v>112867</v>
      </c>
      <c r="D38" s="7" t="n">
        <v>115612</v>
      </c>
    </row>
    <row r="39" spans="1:4">
      <c r="A39" s="4" t="s">
        <v>168</v>
      </c>
      <c r="B39" s="7" t="n">
        <v>6685869</v>
      </c>
      <c r="C39" s="7" t="n">
        <v>4131303</v>
      </c>
      <c r="D39" s="7" t="n">
        <v>3857471</v>
      </c>
    </row>
    <row r="40" spans="1:4">
      <c r="A40" s="4" t="s">
        <v>169</v>
      </c>
      <c r="B40" s="7" t="n">
        <v>7786936</v>
      </c>
      <c r="C40" s="7" t="n">
        <v>5013525</v>
      </c>
      <c r="D40" s="7" t="n">
        <v>4804875</v>
      </c>
    </row>
    <row r="41" spans="1:4">
      <c r="A41" s="3" t="s">
        <v>170</v>
      </c>
    </row>
    <row r="42" spans="1:4">
      <c r="A42" s="4" t="s">
        <v>74</v>
      </c>
      <c r="B42" s="7" t="n">
        <v>1320471</v>
      </c>
      <c r="C42" s="7" t="n">
        <v>132401</v>
      </c>
      <c r="D42" s="7" t="n">
        <v>132401</v>
      </c>
    </row>
    <row r="43" spans="1:4">
      <c r="A43" s="4" t="s">
        <v>171</v>
      </c>
      <c r="B43" s="7" t="n">
        <v>-1392396</v>
      </c>
      <c r="C43" s="7" t="n">
        <v>1844883</v>
      </c>
      <c r="D43" s="7" t="n">
        <v>1200054</v>
      </c>
    </row>
    <row r="44" spans="1:4">
      <c r="A44" s="4" t="s">
        <v>76</v>
      </c>
      <c r="B44" s="7" t="n">
        <v>-62056</v>
      </c>
      <c r="C44" s="7" t="n">
        <v>-41828</v>
      </c>
      <c r="D44" s="7" t="n">
        <v>-83907</v>
      </c>
    </row>
    <row r="45" spans="1:4">
      <c r="A45" s="4" t="s">
        <v>172</v>
      </c>
      <c r="B45" s="7" t="n">
        <v>-133981</v>
      </c>
      <c r="C45" s="7" t="n">
        <v>1935456</v>
      </c>
      <c r="D45" s="7" t="n">
        <v>1248548</v>
      </c>
    </row>
    <row r="46" spans="1:4">
      <c r="A46" s="4" t="s">
        <v>61</v>
      </c>
      <c r="B46" s="7" t="n">
        <v>435</v>
      </c>
      <c r="C46" s="7" t="n">
        <v>561</v>
      </c>
      <c r="D46" s="7" t="n">
        <v>509</v>
      </c>
    </row>
    <row r="47" spans="1:4">
      <c r="A47" s="4" t="s">
        <v>173</v>
      </c>
      <c r="B47" s="7" t="n">
        <v>-133546</v>
      </c>
      <c r="C47" s="7" t="n">
        <v>1936017</v>
      </c>
      <c r="D47" s="7" t="n">
        <v>1249057</v>
      </c>
    </row>
    <row r="48" spans="1:4">
      <c r="A48" s="4" t="s">
        <v>174</v>
      </c>
      <c r="B48" s="4" t="s">
        <v>175</v>
      </c>
      <c r="C48" s="4" t="s">
        <v>175</v>
      </c>
      <c r="D48" s="4" t="s">
        <v>175</v>
      </c>
    </row>
    <row r="49" spans="1:4">
      <c r="A49" s="4" t="s">
        <v>176</v>
      </c>
      <c r="B49" s="4" t="s">
        <v>175</v>
      </c>
      <c r="C49" s="4" t="s">
        <v>175</v>
      </c>
      <c r="D49" s="4" t="s">
        <v>175</v>
      </c>
    </row>
    <row r="50" spans="1:4">
      <c r="A50" s="4" t="s">
        <v>177</v>
      </c>
      <c r="B50" s="4" t="s">
        <v>175</v>
      </c>
      <c r="C50" s="4" t="s">
        <v>175</v>
      </c>
      <c r="D50" s="4" t="s">
        <v>175</v>
      </c>
    </row>
    <row r="51" spans="1:4">
      <c r="A51" s="4" t="s">
        <v>178</v>
      </c>
      <c r="B51" s="6" t="n">
        <v>7653390</v>
      </c>
      <c r="C51" s="6" t="n">
        <v>6949542</v>
      </c>
      <c r="D51" s="6" t="n">
        <v>60539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31</v>
      </c>
      <c r="C2" s="2" t="s">
        <v>32</v>
      </c>
      <c r="D2" s="2" t="s">
        <v>33</v>
      </c>
    </row>
    <row r="3" spans="1:4">
      <c r="A3" s="3" t="s">
        <v>187</v>
      </c>
    </row>
    <row r="4" spans="1:4">
      <c r="A4" s="4" t="s">
        <v>48</v>
      </c>
      <c r="B4" s="6" t="n">
        <v>17163</v>
      </c>
      <c r="C4" s="6" t="n">
        <v>5805</v>
      </c>
      <c r="D4" s="6" t="n">
        <v>15879</v>
      </c>
    </row>
    <row r="5" spans="1:4">
      <c r="A5" s="4" t="s">
        <v>471</v>
      </c>
      <c r="B5" s="7" t="n">
        <v>12900</v>
      </c>
    </row>
    <row r="6" spans="1:4">
      <c r="A6" s="4" t="s">
        <v>472</v>
      </c>
      <c r="B6" s="6" t="n">
        <v>4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1"/>
  </cols>
  <sheetData>
    <row r="1" spans="1:4">
      <c r="A1" s="1" t="s">
        <v>473</v>
      </c>
      <c r="B1" s="2" t="s">
        <v>474</v>
      </c>
      <c r="C1" s="2" t="s">
        <v>475</v>
      </c>
      <c r="D1" s="2" t="s">
        <v>476</v>
      </c>
    </row>
    <row r="2" spans="1:4">
      <c r="A2" s="3" t="s">
        <v>189</v>
      </c>
    </row>
    <row r="3" spans="1:4">
      <c r="A3" s="4" t="s">
        <v>477</v>
      </c>
      <c r="D3" s="6" t="n">
        <v>330871</v>
      </c>
    </row>
    <row r="4" spans="1:4">
      <c r="A4" s="4" t="s">
        <v>478</v>
      </c>
    </row>
    <row r="5" spans="1:4">
      <c r="A5" s="3" t="s">
        <v>189</v>
      </c>
    </row>
    <row r="6" spans="1:4">
      <c r="A6" s="4" t="s">
        <v>479</v>
      </c>
      <c r="C6" s="6" t="n">
        <v>184200</v>
      </c>
    </row>
    <row r="7" spans="1:4">
      <c r="A7" s="4" t="s">
        <v>477</v>
      </c>
      <c r="C7" s="6" t="n">
        <v>87800</v>
      </c>
    </row>
    <row r="8" spans="1:4">
      <c r="A8" s="4" t="s">
        <v>480</v>
      </c>
    </row>
    <row r="9" spans="1:4">
      <c r="A9" s="3" t="s">
        <v>189</v>
      </c>
    </row>
    <row r="10" spans="1:4">
      <c r="A10" s="4" t="s">
        <v>481</v>
      </c>
      <c r="B10" s="7" t="n">
        <v>7</v>
      </c>
    </row>
    <row r="11" spans="1:4">
      <c r="A11" s="4" t="s">
        <v>479</v>
      </c>
      <c r="B11" s="6" t="n">
        <v>430000</v>
      </c>
    </row>
    <row r="12" spans="1:4">
      <c r="A12" s="4" t="s">
        <v>477</v>
      </c>
      <c r="B12" s="6" t="n">
        <v>243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82</v>
      </c>
      <c r="B1" s="2" t="s">
        <v>483</v>
      </c>
      <c r="C1" s="2" t="s">
        <v>484</v>
      </c>
      <c r="D1" s="2" t="s">
        <v>31</v>
      </c>
      <c r="E1" s="2" t="s">
        <v>32</v>
      </c>
      <c r="F1" s="2" t="s">
        <v>33</v>
      </c>
      <c r="G1" s="2" t="s">
        <v>485</v>
      </c>
      <c r="H1" s="2" t="s">
        <v>486</v>
      </c>
    </row>
    <row r="2" spans="1:8">
      <c r="A2" s="3" t="s">
        <v>165</v>
      </c>
    </row>
    <row r="3" spans="1:8">
      <c r="A3" s="4" t="s">
        <v>487</v>
      </c>
      <c r="D3" s="6" t="n">
        <v>5357</v>
      </c>
      <c r="E3" s="6" t="n">
        <v>321027</v>
      </c>
      <c r="F3" s="6" t="n">
        <v>10714</v>
      </c>
    </row>
    <row r="4" spans="1:8">
      <c r="A4" s="4" t="s">
        <v>50</v>
      </c>
      <c r="E4" s="6" t="n">
        <v>5201</v>
      </c>
      <c r="F4" s="6" t="n">
        <v>7346</v>
      </c>
    </row>
    <row r="5" spans="1:8">
      <c r="A5" s="4" t="s">
        <v>488</v>
      </c>
    </row>
    <row r="6" spans="1:8">
      <c r="A6" s="3" t="s">
        <v>165</v>
      </c>
    </row>
    <row r="7" spans="1:8">
      <c r="A7" s="4" t="s">
        <v>489</v>
      </c>
      <c r="G7" s="6" t="n">
        <v>125000</v>
      </c>
      <c r="H7" s="6" t="n">
        <v>175000</v>
      </c>
    </row>
    <row r="8" spans="1:8">
      <c r="A8" s="4" t="s">
        <v>490</v>
      </c>
      <c r="G8" s="4" t="s">
        <v>491</v>
      </c>
      <c r="H8" s="4" t="s">
        <v>491</v>
      </c>
    </row>
    <row r="9" spans="1:8">
      <c r="A9" s="4" t="s">
        <v>487</v>
      </c>
      <c r="B9" s="6" t="n">
        <v>129300</v>
      </c>
      <c r="C9" s="6" t="n">
        <v>18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1</v>
      </c>
      <c r="C2" s="2" t="s">
        <v>32</v>
      </c>
      <c r="D2" s="2" t="s">
        <v>33</v>
      </c>
    </row>
    <row r="3" spans="1:4">
      <c r="A3" s="3" t="s">
        <v>193</v>
      </c>
    </row>
    <row r="4" spans="1:4">
      <c r="A4" s="4" t="s">
        <v>493</v>
      </c>
      <c r="B4" s="4" t="s">
        <v>494</v>
      </c>
      <c r="C4" s="4" t="s">
        <v>495</v>
      </c>
      <c r="D4" s="4" t="s">
        <v>496</v>
      </c>
    </row>
    <row r="5" spans="1:4">
      <c r="A5" s="4" t="s">
        <v>497</v>
      </c>
      <c r="B5" s="6" t="n">
        <v>217230</v>
      </c>
      <c r="C5" s="6" t="n">
        <v>288074</v>
      </c>
      <c r="D5" s="6" t="n">
        <v>195698</v>
      </c>
    </row>
    <row r="6" spans="1:4">
      <c r="A6" s="3" t="s">
        <v>498</v>
      </c>
    </row>
    <row r="7" spans="1:4">
      <c r="A7" s="4" t="s">
        <v>499</v>
      </c>
      <c r="B7" s="7" t="n">
        <v>-2801</v>
      </c>
      <c r="C7" s="7" t="n">
        <v>-50269</v>
      </c>
      <c r="D7" s="7" t="n">
        <v>-19</v>
      </c>
    </row>
    <row r="8" spans="1:4">
      <c r="A8" s="4" t="s">
        <v>500</v>
      </c>
      <c r="C8" s="7" t="n">
        <v>-2671</v>
      </c>
      <c r="D8" s="7" t="n">
        <v>-491</v>
      </c>
    </row>
    <row r="9" spans="1:4">
      <c r="A9" s="4" t="s">
        <v>501</v>
      </c>
      <c r="D9" s="7" t="n">
        <v>-6376</v>
      </c>
    </row>
    <row r="10" spans="1:4">
      <c r="A10" s="4" t="s">
        <v>502</v>
      </c>
      <c r="B10" s="7" t="n">
        <v>-49908</v>
      </c>
      <c r="C10" s="7" t="n">
        <v>-96732</v>
      </c>
      <c r="D10" s="7" t="n">
        <v>-55020</v>
      </c>
    </row>
    <row r="11" spans="1:4">
      <c r="A11" s="4" t="s">
        <v>42</v>
      </c>
      <c r="B11" s="7" t="n">
        <v>1004</v>
      </c>
      <c r="C11" s="7" t="n">
        <v>718</v>
      </c>
      <c r="D11" s="7" t="n">
        <v>161</v>
      </c>
    </row>
    <row r="12" spans="1:4">
      <c r="A12" s="4" t="s">
        <v>55</v>
      </c>
      <c r="B12" s="6" t="n">
        <v>165525</v>
      </c>
      <c r="C12" s="6" t="n">
        <v>139120</v>
      </c>
      <c r="D12" s="6" t="n">
        <v>1339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31</v>
      </c>
      <c r="C2" s="2" t="s">
        <v>32</v>
      </c>
      <c r="D2" s="2" t="s">
        <v>33</v>
      </c>
    </row>
    <row r="3" spans="1:4">
      <c r="A3" s="3" t="s">
        <v>67</v>
      </c>
    </row>
    <row r="4" spans="1:4">
      <c r="A4" s="4" t="s">
        <v>504</v>
      </c>
      <c r="B4" s="6" t="n">
        <v>-740198</v>
      </c>
      <c r="C4" s="6" t="n">
        <v>-719334</v>
      </c>
      <c r="D4" s="6" t="n">
        <v>-589465</v>
      </c>
    </row>
    <row r="5" spans="1:4">
      <c r="A5" s="4" t="s">
        <v>505</v>
      </c>
      <c r="B5" s="7" t="n">
        <v>20100</v>
      </c>
      <c r="C5" s="7" t="n">
        <v>142368</v>
      </c>
      <c r="D5" s="7" t="n">
        <v>-20023</v>
      </c>
    </row>
    <row r="6" spans="1:4">
      <c r="A6" s="4" t="s">
        <v>124</v>
      </c>
    </row>
    <row r="7" spans="1:4">
      <c r="A7" s="3" t="s">
        <v>67</v>
      </c>
    </row>
    <row r="8" spans="1:4">
      <c r="A8" s="4" t="s">
        <v>504</v>
      </c>
      <c r="B8" s="7" t="n">
        <v>11284</v>
      </c>
      <c r="C8" s="7" t="n">
        <v>10470</v>
      </c>
    </row>
    <row r="9" spans="1:4">
      <c r="A9" s="4" t="s">
        <v>505</v>
      </c>
      <c r="B9" s="7" t="n">
        <v>-814</v>
      </c>
      <c r="C9" s="7" t="n">
        <v>1185</v>
      </c>
      <c r="D9" s="7" t="n">
        <v>-1365</v>
      </c>
    </row>
    <row r="10" spans="1:4">
      <c r="A10" s="4" t="s">
        <v>127</v>
      </c>
    </row>
    <row r="11" spans="1:4">
      <c r="A11" s="3" t="s">
        <v>67</v>
      </c>
    </row>
    <row r="12" spans="1:4">
      <c r="A12" s="4" t="s">
        <v>504</v>
      </c>
      <c r="B12" s="7" t="n">
        <v>24042</v>
      </c>
      <c r="C12" s="7" t="n">
        <v>19497</v>
      </c>
    </row>
    <row r="13" spans="1:4">
      <c r="A13" s="4" t="s">
        <v>505</v>
      </c>
      <c r="B13" s="7" t="n">
        <v>-1089</v>
      </c>
      <c r="C13" s="7" t="n">
        <v>-220</v>
      </c>
      <c r="D13" s="7" t="n">
        <v>-1548</v>
      </c>
    </row>
    <row r="14" spans="1:4">
      <c r="A14" s="4" t="s">
        <v>120</v>
      </c>
    </row>
    <row r="15" spans="1:4">
      <c r="A15" s="3" t="s">
        <v>67</v>
      </c>
    </row>
    <row r="16" spans="1:4">
      <c r="A16" s="4" t="s">
        <v>504</v>
      </c>
      <c r="B16" s="7" t="n">
        <v>-54286</v>
      </c>
      <c r="C16" s="7" t="n">
        <v>-48658</v>
      </c>
    </row>
    <row r="17" spans="1:4">
      <c r="A17" s="4" t="s">
        <v>505</v>
      </c>
      <c r="B17" s="7" t="n">
        <v>5628</v>
      </c>
      <c r="C17" s="7" t="n">
        <v>7372</v>
      </c>
      <c r="D17" s="7" t="n">
        <v>14300</v>
      </c>
    </row>
    <row r="18" spans="1:4">
      <c r="A18" s="4" t="s">
        <v>147</v>
      </c>
    </row>
    <row r="19" spans="1:4">
      <c r="A19" s="3" t="s">
        <v>67</v>
      </c>
    </row>
    <row r="20" spans="1:4">
      <c r="A20" s="4" t="s">
        <v>504</v>
      </c>
      <c r="B20" s="7" t="n">
        <v>-466165</v>
      </c>
      <c r="C20" s="7" t="n">
        <v>-483882</v>
      </c>
    </row>
    <row r="21" spans="1:4">
      <c r="A21" s="4" t="s">
        <v>505</v>
      </c>
      <c r="B21" s="7" t="n">
        <v>-17717</v>
      </c>
      <c r="C21" s="7" t="n">
        <v>84860</v>
      </c>
      <c r="D21" s="7" t="n">
        <v>10049</v>
      </c>
    </row>
    <row r="22" spans="1:4">
      <c r="A22" s="4" t="s">
        <v>266</v>
      </c>
    </row>
    <row r="23" spans="1:4">
      <c r="A23" s="3" t="s">
        <v>67</v>
      </c>
    </row>
    <row r="24" spans="1:4">
      <c r="A24" s="4" t="s">
        <v>504</v>
      </c>
      <c r="B24" s="7" t="n">
        <v>-238232</v>
      </c>
      <c r="C24" s="7" t="n">
        <v>-204394</v>
      </c>
    </row>
    <row r="25" spans="1:4">
      <c r="A25" s="4" t="s">
        <v>505</v>
      </c>
      <c r="B25" s="7" t="n">
        <v>33838</v>
      </c>
      <c r="C25" s="7" t="n">
        <v>54850</v>
      </c>
      <c r="D25" s="7" t="n">
        <v>26559</v>
      </c>
    </row>
    <row r="26" spans="1:4">
      <c r="A26" s="4" t="s">
        <v>506</v>
      </c>
    </row>
    <row r="27" spans="1:4">
      <c r="A27" s="3" t="s">
        <v>67</v>
      </c>
    </row>
    <row r="28" spans="1:4">
      <c r="A28" s="4" t="s">
        <v>504</v>
      </c>
      <c r="B28" s="7" t="n">
        <v>-15675</v>
      </c>
      <c r="C28" s="7" t="n">
        <v>-8772</v>
      </c>
    </row>
    <row r="29" spans="1:4">
      <c r="A29" s="4" t="s">
        <v>505</v>
      </c>
      <c r="B29" s="7" t="n">
        <v>2660</v>
      </c>
      <c r="C29" s="7" t="n">
        <v>-4740</v>
      </c>
      <c r="D29" s="7" t="n">
        <v>424</v>
      </c>
    </row>
    <row r="30" spans="1:4">
      <c r="A30" s="4" t="s">
        <v>507</v>
      </c>
    </row>
    <row r="31" spans="1:4">
      <c r="A31" s="3" t="s">
        <v>67</v>
      </c>
    </row>
    <row r="32" spans="1:4">
      <c r="A32" s="4" t="s">
        <v>505</v>
      </c>
      <c r="C32" s="7" t="n">
        <v>-574</v>
      </c>
      <c r="D32" s="7" t="n">
        <v>-67044</v>
      </c>
    </row>
    <row r="33" spans="1:4">
      <c r="A33" s="4" t="s">
        <v>42</v>
      </c>
    </row>
    <row r="34" spans="1:4">
      <c r="A34" s="3" t="s">
        <v>67</v>
      </c>
    </row>
    <row r="35" spans="1:4">
      <c r="A35" s="4" t="s">
        <v>504</v>
      </c>
      <c r="B35" s="7" t="n">
        <v>-1166</v>
      </c>
      <c r="C35" s="7" t="n">
        <v>-3595</v>
      </c>
    </row>
    <row r="36" spans="1:4">
      <c r="A36" s="4" t="s">
        <v>505</v>
      </c>
      <c r="B36" s="6" t="n">
        <v>-2406</v>
      </c>
      <c r="C36" s="6" t="n">
        <v>-365</v>
      </c>
      <c r="D36" s="6" t="n">
        <v>-13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31</v>
      </c>
      <c r="C2" s="2" t="s">
        <v>32</v>
      </c>
    </row>
    <row r="3" spans="1:3">
      <c r="A3" s="3" t="s">
        <v>509</v>
      </c>
    </row>
    <row r="4" spans="1:3">
      <c r="A4" s="4" t="s">
        <v>510</v>
      </c>
      <c r="B4" s="6" t="n">
        <v>-719334</v>
      </c>
      <c r="C4" s="6" t="n">
        <v>-589465</v>
      </c>
    </row>
    <row r="5" spans="1:3">
      <c r="A5" s="4" t="s">
        <v>511</v>
      </c>
      <c r="B5" s="7" t="n">
        <v>-18701</v>
      </c>
      <c r="C5" s="7" t="n">
        <v>-141283</v>
      </c>
    </row>
    <row r="6" spans="1:3">
      <c r="A6" s="4" t="s">
        <v>512</v>
      </c>
      <c r="B6" s="7" t="n">
        <v>-1399</v>
      </c>
      <c r="C6" s="7" t="n">
        <v>-1085</v>
      </c>
    </row>
    <row r="7" spans="1:3">
      <c r="A7" s="4" t="s">
        <v>513</v>
      </c>
      <c r="B7" s="7" t="n">
        <v>-787</v>
      </c>
      <c r="C7" s="7" t="n">
        <v>13856</v>
      </c>
    </row>
    <row r="8" spans="1:3">
      <c r="A8" s="4" t="s">
        <v>42</v>
      </c>
      <c r="B8" s="7" t="n">
        <v>23</v>
      </c>
      <c r="C8" s="7" t="n">
        <v>-1357</v>
      </c>
    </row>
    <row r="9" spans="1:3">
      <c r="A9" s="4" t="s">
        <v>514</v>
      </c>
      <c r="B9" s="6" t="n">
        <v>-740198</v>
      </c>
      <c r="C9" s="6" t="n">
        <v>-7193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15</v>
      </c>
      <c r="B1" s="2" t="s">
        <v>516</v>
      </c>
      <c r="C1" s="2" t="s">
        <v>517</v>
      </c>
      <c r="D1" s="2" t="s">
        <v>518</v>
      </c>
      <c r="E1" s="2" t="s">
        <v>31</v>
      </c>
      <c r="F1" s="2" t="s">
        <v>32</v>
      </c>
      <c r="G1" s="2" t="s">
        <v>33</v>
      </c>
      <c r="H1" s="2" t="s">
        <v>519</v>
      </c>
    </row>
    <row r="2" spans="1:8">
      <c r="A2" s="3" t="s">
        <v>195</v>
      </c>
    </row>
    <row r="3" spans="1:8">
      <c r="A3" s="4" t="s">
        <v>520</v>
      </c>
      <c r="F3" s="6" t="n">
        <v>5553</v>
      </c>
      <c r="G3" s="6" t="n">
        <v>118946</v>
      </c>
    </row>
    <row r="4" spans="1:8">
      <c r="A4" s="4" t="s">
        <v>101</v>
      </c>
      <c r="E4" s="6" t="n">
        <v>1304</v>
      </c>
    </row>
    <row r="5" spans="1:8">
      <c r="A5" s="4" t="s">
        <v>397</v>
      </c>
    </row>
    <row r="6" spans="1:8">
      <c r="A6" s="3" t="s">
        <v>195</v>
      </c>
    </row>
    <row r="7" spans="1:8">
      <c r="A7" s="4" t="s">
        <v>521</v>
      </c>
      <c r="B7" s="6" t="n">
        <v>125000</v>
      </c>
    </row>
    <row r="8" spans="1:8">
      <c r="A8" s="4" t="s">
        <v>522</v>
      </c>
      <c r="B8" s="7" t="n">
        <v>119100</v>
      </c>
    </row>
    <row r="9" spans="1:8">
      <c r="A9" s="4" t="s">
        <v>523</v>
      </c>
      <c r="B9" s="6" t="n">
        <v>1800</v>
      </c>
    </row>
    <row r="10" spans="1:8">
      <c r="A10" s="4" t="s">
        <v>524</v>
      </c>
      <c r="H10" s="6" t="n">
        <v>200</v>
      </c>
    </row>
    <row r="11" spans="1:8">
      <c r="A11" s="4" t="s">
        <v>520</v>
      </c>
      <c r="D11" s="6" t="n">
        <v>5600</v>
      </c>
    </row>
    <row r="12" spans="1:8">
      <c r="A12" s="4" t="s">
        <v>525</v>
      </c>
      <c r="D12" s="6" t="n">
        <v>300</v>
      </c>
    </row>
    <row r="13" spans="1:8">
      <c r="A13" s="4" t="s">
        <v>101</v>
      </c>
      <c r="C13" s="6" t="n">
        <v>1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6</v>
      </c>
      <c r="B1" s="2" t="s">
        <v>1</v>
      </c>
    </row>
    <row r="2" spans="1:4">
      <c r="B2" s="2" t="s">
        <v>31</v>
      </c>
      <c r="C2" s="2" t="s">
        <v>32</v>
      </c>
      <c r="D2" s="2" t="s">
        <v>33</v>
      </c>
    </row>
    <row r="3" spans="1:4">
      <c r="A3" s="3" t="s">
        <v>197</v>
      </c>
    </row>
    <row r="4" spans="1:4">
      <c r="A4" s="4" t="s">
        <v>527</v>
      </c>
      <c r="B4" s="6" t="n">
        <v>72865</v>
      </c>
      <c r="C4" s="6" t="n">
        <v>73124</v>
      </c>
    </row>
    <row r="5" spans="1:4">
      <c r="A5" s="4" t="s">
        <v>528</v>
      </c>
      <c r="B5" s="7" t="n">
        <v>13703</v>
      </c>
      <c r="C5" s="7" t="n">
        <v>16466</v>
      </c>
    </row>
    <row r="6" spans="1:4">
      <c r="A6" s="4" t="s">
        <v>529</v>
      </c>
      <c r="B6" s="7" t="n">
        <v>86568</v>
      </c>
      <c r="C6" s="7" t="n">
        <v>89590</v>
      </c>
      <c r="D6" s="6" t="n">
        <v>86064</v>
      </c>
    </row>
    <row r="7" spans="1:4">
      <c r="A7" s="4" t="s">
        <v>530</v>
      </c>
      <c r="B7" s="7" t="n">
        <v>283700</v>
      </c>
      <c r="C7" s="7" t="n">
        <v>278000</v>
      </c>
      <c r="D7" s="7" t="n">
        <v>258700</v>
      </c>
    </row>
    <row r="8" spans="1:4">
      <c r="A8" s="4" t="s">
        <v>531</v>
      </c>
      <c r="B8" s="6" t="n">
        <v>2100</v>
      </c>
      <c r="C8" s="6" t="n">
        <v>4800</v>
      </c>
      <c r="D8" s="6" t="n">
        <v>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2</v>
      </c>
      <c r="B1" s="2" t="s">
        <v>533</v>
      </c>
      <c r="C1" s="2" t="s">
        <v>534</v>
      </c>
    </row>
    <row r="2" spans="1:3">
      <c r="A2" s="3" t="s">
        <v>535</v>
      </c>
    </row>
    <row r="3" spans="1:3">
      <c r="A3" s="4" t="s">
        <v>489</v>
      </c>
      <c r="C3" s="6" t="n">
        <v>342</v>
      </c>
    </row>
    <row r="4" spans="1:3">
      <c r="A4" s="4" t="s">
        <v>536</v>
      </c>
      <c r="C4" s="8" t="n">
        <v>5.5</v>
      </c>
    </row>
    <row r="5" spans="1:3">
      <c r="A5" s="4" t="s">
        <v>537</v>
      </c>
      <c r="C5" s="4" t="s">
        <v>538</v>
      </c>
    </row>
    <row r="6" spans="1:3">
      <c r="A6" s="4" t="s">
        <v>539</v>
      </c>
      <c r="B6" s="6" t="n">
        <v>3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40</v>
      </c>
      <c r="B1" s="2" t="s">
        <v>541</v>
      </c>
      <c r="C1" s="2" t="s">
        <v>542</v>
      </c>
      <c r="D1" s="2" t="s">
        <v>543</v>
      </c>
      <c r="E1" s="2" t="s">
        <v>544</v>
      </c>
      <c r="F1" s="2" t="s">
        <v>545</v>
      </c>
      <c r="G1" s="2" t="s">
        <v>546</v>
      </c>
      <c r="H1" s="2" t="s">
        <v>547</v>
      </c>
    </row>
    <row r="2" spans="1:8">
      <c r="A2" s="4" t="s">
        <v>548</v>
      </c>
    </row>
    <row r="3" spans="1:8">
      <c r="A3" s="3" t="s">
        <v>535</v>
      </c>
    </row>
    <row r="4" spans="1:8">
      <c r="A4" s="4" t="s">
        <v>549</v>
      </c>
      <c r="F4" s="6" t="n">
        <v>2290</v>
      </c>
      <c r="H4" s="6" t="n">
        <v>430</v>
      </c>
    </row>
    <row r="5" spans="1:8">
      <c r="A5" s="4" t="s">
        <v>550</v>
      </c>
      <c r="C5" s="6" t="n">
        <v>2390</v>
      </c>
      <c r="E5" s="6" t="n">
        <v>3600</v>
      </c>
      <c r="G5" s="6" t="n">
        <v>625</v>
      </c>
    </row>
    <row r="6" spans="1:8">
      <c r="A6" s="4" t="s">
        <v>551</v>
      </c>
      <c r="C6" s="4" t="s">
        <v>552</v>
      </c>
      <c r="E6" s="4" t="s">
        <v>553</v>
      </c>
      <c r="G6" s="4" t="s">
        <v>554</v>
      </c>
    </row>
    <row r="7" spans="1:8">
      <c r="A7" s="4" t="s">
        <v>555</v>
      </c>
      <c r="C7" s="4" t="s">
        <v>538</v>
      </c>
      <c r="E7" s="4" t="s">
        <v>538</v>
      </c>
      <c r="G7" s="4" t="s">
        <v>538</v>
      </c>
    </row>
    <row r="8" spans="1:8">
      <c r="A8" s="4" t="s">
        <v>556</v>
      </c>
      <c r="C8" s="6" t="n">
        <v>2390</v>
      </c>
    </row>
    <row r="9" spans="1:8">
      <c r="A9" s="4" t="s">
        <v>557</v>
      </c>
    </row>
    <row r="10" spans="1:8">
      <c r="A10" s="3" t="s">
        <v>535</v>
      </c>
    </row>
    <row r="11" spans="1:8">
      <c r="A11" s="4" t="s">
        <v>558</v>
      </c>
      <c r="F11" s="7" t="n">
        <v>2290</v>
      </c>
    </row>
    <row r="12" spans="1:8">
      <c r="A12" s="4" t="s">
        <v>559</v>
      </c>
      <c r="F12" s="9" t="n">
        <v>92.7</v>
      </c>
    </row>
    <row r="13" spans="1:8">
      <c r="A13" s="4" t="s">
        <v>560</v>
      </c>
    </row>
    <row r="14" spans="1:8">
      <c r="A14" s="3" t="s">
        <v>535</v>
      </c>
    </row>
    <row r="15" spans="1:8">
      <c r="A15" s="4" t="s">
        <v>561</v>
      </c>
      <c r="F15" s="7" t="n">
        <v>1660000</v>
      </c>
      <c r="H15" s="7" t="n">
        <v>430000</v>
      </c>
    </row>
    <row r="16" spans="1:8">
      <c r="A16" s="4" t="s">
        <v>558</v>
      </c>
      <c r="H16" s="6" t="n">
        <v>430</v>
      </c>
    </row>
    <row r="17" spans="1:8">
      <c r="A17" s="4" t="s">
        <v>559</v>
      </c>
      <c r="H17" s="9" t="n">
        <v>6.9</v>
      </c>
    </row>
    <row r="18" spans="1:8">
      <c r="A18" s="4" t="s">
        <v>562</v>
      </c>
    </row>
    <row r="19" spans="1:8">
      <c r="A19" s="3" t="s">
        <v>535</v>
      </c>
    </row>
    <row r="20" spans="1:8">
      <c r="A20" s="4" t="s">
        <v>561</v>
      </c>
      <c r="F20" s="7" t="n">
        <v>625000</v>
      </c>
    </row>
    <row r="21" spans="1:8">
      <c r="A21" s="4" t="s">
        <v>556</v>
      </c>
      <c r="G21" s="6" t="n">
        <v>625</v>
      </c>
    </row>
    <row r="22" spans="1:8">
      <c r="A22" s="4" t="s">
        <v>563</v>
      </c>
      <c r="G22" s="7" t="n">
        <v>625000</v>
      </c>
    </row>
    <row r="23" spans="1:8">
      <c r="A23" s="4" t="s">
        <v>564</v>
      </c>
      <c r="G23" s="4" t="s">
        <v>565</v>
      </c>
    </row>
    <row r="24" spans="1:8">
      <c r="A24" s="4" t="s">
        <v>566</v>
      </c>
    </row>
    <row r="25" spans="1:8">
      <c r="A25" s="3" t="s">
        <v>535</v>
      </c>
    </row>
    <row r="26" spans="1:8">
      <c r="A26" s="4" t="s">
        <v>561</v>
      </c>
      <c r="D26" s="7" t="n">
        <v>3600000</v>
      </c>
    </row>
    <row r="27" spans="1:8">
      <c r="A27" s="4" t="s">
        <v>567</v>
      </c>
    </row>
    <row r="28" spans="1:8">
      <c r="A28" s="3" t="s">
        <v>535</v>
      </c>
    </row>
    <row r="29" spans="1:8">
      <c r="A29" s="4" t="s">
        <v>561</v>
      </c>
      <c r="B29" s="7" t="n">
        <v>795000</v>
      </c>
    </row>
    <row r="30" spans="1:8">
      <c r="A30" s="4" t="s">
        <v>558</v>
      </c>
      <c r="B30" s="6" t="n">
        <v>795</v>
      </c>
      <c r="D30" s="6" t="n">
        <v>3600</v>
      </c>
    </row>
    <row r="31" spans="1:8">
      <c r="A31" s="4" t="s">
        <v>559</v>
      </c>
      <c r="B31" s="8" t="n">
        <v>34.1</v>
      </c>
      <c r="D31" s="8" t="n">
        <v>145.3</v>
      </c>
    </row>
    <row r="32" spans="1:8">
      <c r="A32" s="4" t="s">
        <v>549</v>
      </c>
      <c r="B32" s="6" t="n">
        <v>795</v>
      </c>
      <c r="D32" s="6" t="n">
        <v>3600</v>
      </c>
    </row>
    <row r="33" spans="1:8">
      <c r="A33" s="4" t="s">
        <v>556</v>
      </c>
      <c r="E33" s="6" t="n">
        <v>3600</v>
      </c>
    </row>
    <row r="34" spans="1:8">
      <c r="A34" s="4" t="s">
        <v>563</v>
      </c>
      <c r="C34" s="7" t="n">
        <v>2390000</v>
      </c>
      <c r="E34" s="7" t="n">
        <v>3600000</v>
      </c>
    </row>
    <row r="35" spans="1:8">
      <c r="A35" s="4" t="s">
        <v>564</v>
      </c>
      <c r="C35" s="4" t="s">
        <v>568</v>
      </c>
      <c r="E35" s="4" t="s">
        <v>5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31</v>
      </c>
    </row>
    <row r="3" spans="1:2">
      <c r="A3" s="3" t="s">
        <v>179</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1</v>
      </c>
      <c r="C2" s="2" t="s">
        <v>32</v>
      </c>
      <c r="D2" s="2" t="s">
        <v>33</v>
      </c>
    </row>
    <row r="3" spans="1:4">
      <c r="A3" s="3" t="s">
        <v>571</v>
      </c>
    </row>
    <row r="4" spans="1:4">
      <c r="A4" s="4" t="s">
        <v>572</v>
      </c>
      <c r="B4" s="6" t="n">
        <v>3257388</v>
      </c>
      <c r="C4" s="6" t="n">
        <v>3261883</v>
      </c>
    </row>
    <row r="5" spans="1:4">
      <c r="A5" s="4" t="s">
        <v>573</v>
      </c>
      <c r="B5" s="7" t="n">
        <v>3120914</v>
      </c>
      <c r="C5" s="7" t="n">
        <v>3257388</v>
      </c>
      <c r="D5" s="6" t="n">
        <v>3261883</v>
      </c>
    </row>
    <row r="6" spans="1:4">
      <c r="A6" s="4" t="s">
        <v>574</v>
      </c>
    </row>
    <row r="7" spans="1:4">
      <c r="A7" s="3" t="s">
        <v>571</v>
      </c>
    </row>
    <row r="8" spans="1:4">
      <c r="A8" s="4" t="s">
        <v>572</v>
      </c>
      <c r="B8" s="7" t="n">
        <v>7747428</v>
      </c>
      <c r="C8" s="7" t="n">
        <v>7344567</v>
      </c>
    </row>
    <row r="9" spans="1:4">
      <c r="A9" s="4" t="s">
        <v>575</v>
      </c>
      <c r="B9" s="7" t="n">
        <v>516716</v>
      </c>
      <c r="C9" s="7" t="n">
        <v>570817</v>
      </c>
    </row>
    <row r="10" spans="1:4">
      <c r="A10" s="4" t="s">
        <v>576</v>
      </c>
      <c r="B10" s="7" t="n">
        <v>4135</v>
      </c>
      <c r="C10" s="7" t="n">
        <v>-3649</v>
      </c>
    </row>
    <row r="11" spans="1:4">
      <c r="A11" s="4" t="s">
        <v>577</v>
      </c>
      <c r="B11" s="7" t="n">
        <v>-4023</v>
      </c>
    </row>
    <row r="12" spans="1:4">
      <c r="A12" s="4" t="s">
        <v>578</v>
      </c>
      <c r="B12" s="7" t="n">
        <v>-83971</v>
      </c>
    </row>
    <row r="13" spans="1:4">
      <c r="A13" s="4" t="s">
        <v>579</v>
      </c>
      <c r="B13" s="7" t="n">
        <v>-267303</v>
      </c>
      <c r="C13" s="7" t="n">
        <v>-164307</v>
      </c>
    </row>
    <row r="14" spans="1:4">
      <c r="A14" s="4" t="s">
        <v>573</v>
      </c>
      <c r="B14" s="7" t="n">
        <v>7912982</v>
      </c>
      <c r="C14" s="7" t="n">
        <v>7747428</v>
      </c>
      <c r="D14" s="7" t="n">
        <v>7344567</v>
      </c>
    </row>
    <row r="15" spans="1:4">
      <c r="A15" s="4" t="s">
        <v>580</v>
      </c>
    </row>
    <row r="16" spans="1:4">
      <c r="A16" s="3" t="s">
        <v>571</v>
      </c>
    </row>
    <row r="17" spans="1:4">
      <c r="A17" s="4" t="s">
        <v>572</v>
      </c>
      <c r="B17" s="7" t="n">
        <v>-4490040</v>
      </c>
      <c r="C17" s="7" t="n">
        <v>-4082684</v>
      </c>
    </row>
    <row r="18" spans="1:4">
      <c r="A18" s="4" t="s">
        <v>581</v>
      </c>
      <c r="B18" s="7" t="n">
        <v>-573595</v>
      </c>
      <c r="C18" s="7" t="n">
        <v>-565701</v>
      </c>
    </row>
    <row r="19" spans="1:4">
      <c r="A19" s="4" t="s">
        <v>578</v>
      </c>
      <c r="B19" s="7" t="n">
        <v>11501</v>
      </c>
    </row>
    <row r="20" spans="1:4">
      <c r="A20" s="4" t="s">
        <v>579</v>
      </c>
      <c r="B20" s="7" t="n">
        <v>260066</v>
      </c>
      <c r="C20" s="7" t="n">
        <v>158345</v>
      </c>
    </row>
    <row r="21" spans="1:4">
      <c r="A21" s="4" t="s">
        <v>573</v>
      </c>
      <c r="B21" s="7" t="n">
        <v>-4792068</v>
      </c>
      <c r="C21" s="7" t="n">
        <v>-4490040</v>
      </c>
      <c r="D21" s="7" t="n">
        <v>-4082684</v>
      </c>
    </row>
    <row r="22" spans="1:4">
      <c r="A22" s="4" t="s">
        <v>582</v>
      </c>
    </row>
    <row r="23" spans="1:4">
      <c r="A23" s="3" t="s">
        <v>571</v>
      </c>
    </row>
    <row r="24" spans="1:4">
      <c r="A24" s="4" t="s">
        <v>572</v>
      </c>
      <c r="B24" s="7" t="n">
        <v>208304</v>
      </c>
    </row>
    <row r="25" spans="1:4">
      <c r="A25" s="4" t="s">
        <v>573</v>
      </c>
      <c r="B25" s="7" t="n">
        <v>138341</v>
      </c>
      <c r="C25" s="7" t="n">
        <v>208304</v>
      </c>
    </row>
    <row r="26" spans="1:4">
      <c r="A26" s="4" t="s">
        <v>583</v>
      </c>
    </row>
    <row r="27" spans="1:4">
      <c r="A27" s="3" t="s">
        <v>571</v>
      </c>
    </row>
    <row r="28" spans="1:4">
      <c r="A28" s="4" t="s">
        <v>572</v>
      </c>
      <c r="B28" s="7" t="n">
        <v>285791</v>
      </c>
      <c r="C28" s="7" t="n">
        <v>267906</v>
      </c>
    </row>
    <row r="29" spans="1:4">
      <c r="A29" s="4" t="s">
        <v>575</v>
      </c>
      <c r="B29" s="7" t="n">
        <v>11435</v>
      </c>
      <c r="C29" s="7" t="n">
        <v>14363</v>
      </c>
    </row>
    <row r="30" spans="1:4">
      <c r="A30" s="4" t="s">
        <v>578</v>
      </c>
      <c r="B30" s="7" t="n">
        <v>-83971</v>
      </c>
    </row>
    <row r="31" spans="1:4">
      <c r="A31" s="4" t="s">
        <v>579</v>
      </c>
      <c r="B31" s="7" t="n">
        <v>1649</v>
      </c>
      <c r="C31" s="7" t="n">
        <v>3522</v>
      </c>
    </row>
    <row r="32" spans="1:4">
      <c r="A32" s="4" t="s">
        <v>573</v>
      </c>
      <c r="B32" s="7" t="n">
        <v>214904</v>
      </c>
      <c r="C32" s="7" t="n">
        <v>285791</v>
      </c>
      <c r="D32" s="7" t="n">
        <v>267906</v>
      </c>
    </row>
    <row r="33" spans="1:4">
      <c r="A33" s="4" t="s">
        <v>584</v>
      </c>
    </row>
    <row r="34" spans="1:4">
      <c r="A34" s="3" t="s">
        <v>571</v>
      </c>
    </row>
    <row r="35" spans="1:4">
      <c r="A35" s="4" t="s">
        <v>572</v>
      </c>
      <c r="B35" s="7" t="n">
        <v>-77487</v>
      </c>
      <c r="C35" s="7" t="n">
        <v>-66780</v>
      </c>
    </row>
    <row r="36" spans="1:4">
      <c r="A36" s="4" t="s">
        <v>581</v>
      </c>
      <c r="B36" s="7" t="n">
        <v>-6585</v>
      </c>
      <c r="C36" s="7" t="n">
        <v>-7256</v>
      </c>
    </row>
    <row r="37" spans="1:4">
      <c r="A37" s="4" t="s">
        <v>578</v>
      </c>
      <c r="B37" s="7" t="n">
        <v>11501</v>
      </c>
    </row>
    <row r="38" spans="1:4">
      <c r="A38" s="4" t="s">
        <v>579</v>
      </c>
      <c r="B38" s="7" t="n">
        <v>-3992</v>
      </c>
      <c r="C38" s="7" t="n">
        <v>-3451</v>
      </c>
    </row>
    <row r="39" spans="1:4">
      <c r="A39" s="4" t="s">
        <v>573</v>
      </c>
      <c r="B39" s="7" t="n">
        <v>-76563</v>
      </c>
      <c r="C39" s="7" t="n">
        <v>-77487</v>
      </c>
      <c r="D39" s="7" t="n">
        <v>-66780</v>
      </c>
    </row>
    <row r="40" spans="1:4">
      <c r="A40" s="4" t="s">
        <v>585</v>
      </c>
    </row>
    <row r="41" spans="1:4">
      <c r="A41" s="3" t="s">
        <v>571</v>
      </c>
    </row>
    <row r="42" spans="1:4">
      <c r="A42" s="4" t="s">
        <v>572</v>
      </c>
      <c r="B42" s="7" t="n">
        <v>200045</v>
      </c>
    </row>
    <row r="43" spans="1:4">
      <c r="A43" s="4" t="s">
        <v>573</v>
      </c>
      <c r="B43" s="7" t="n">
        <v>181227</v>
      </c>
      <c r="C43" s="7" t="n">
        <v>200045</v>
      </c>
    </row>
    <row r="44" spans="1:4">
      <c r="A44" s="4" t="s">
        <v>586</v>
      </c>
    </row>
    <row r="45" spans="1:4">
      <c r="A45" s="3" t="s">
        <v>571</v>
      </c>
    </row>
    <row r="46" spans="1:4">
      <c r="A46" s="4" t="s">
        <v>572</v>
      </c>
      <c r="B46" s="7" t="n">
        <v>631715</v>
      </c>
      <c r="C46" s="7" t="n">
        <v>609452</v>
      </c>
    </row>
    <row r="47" spans="1:4">
      <c r="A47" s="4" t="s">
        <v>575</v>
      </c>
      <c r="B47" s="7" t="n">
        <v>36078</v>
      </c>
      <c r="C47" s="7" t="n">
        <v>33597</v>
      </c>
    </row>
    <row r="48" spans="1:4">
      <c r="A48" s="4" t="s">
        <v>576</v>
      </c>
      <c r="B48" s="7" t="n">
        <v>-89</v>
      </c>
      <c r="C48" s="7" t="n">
        <v>73</v>
      </c>
    </row>
    <row r="49" spans="1:4">
      <c r="A49" s="4" t="s">
        <v>577</v>
      </c>
      <c r="B49" s="7" t="n">
        <v>1249</v>
      </c>
      <c r="C49" s="7" t="n">
        <v>15848</v>
      </c>
    </row>
    <row r="50" spans="1:4">
      <c r="A50" s="4" t="s">
        <v>579</v>
      </c>
      <c r="B50" s="7" t="n">
        <v>-9026</v>
      </c>
      <c r="C50" s="7" t="n">
        <v>-27255</v>
      </c>
    </row>
    <row r="51" spans="1:4">
      <c r="A51" s="4" t="s">
        <v>573</v>
      </c>
      <c r="B51" s="7" t="n">
        <v>659927</v>
      </c>
      <c r="C51" s="7" t="n">
        <v>631715</v>
      </c>
      <c r="D51" s="7" t="n">
        <v>609452</v>
      </c>
    </row>
    <row r="52" spans="1:4">
      <c r="A52" s="4" t="s">
        <v>587</v>
      </c>
    </row>
    <row r="53" spans="1:4">
      <c r="A53" s="3" t="s">
        <v>571</v>
      </c>
    </row>
    <row r="54" spans="1:4">
      <c r="A54" s="4" t="s">
        <v>572</v>
      </c>
      <c r="B54" s="7" t="n">
        <v>-431670</v>
      </c>
      <c r="C54" s="7" t="n">
        <v>-393827</v>
      </c>
    </row>
    <row r="55" spans="1:4">
      <c r="A55" s="4" t="s">
        <v>581</v>
      </c>
      <c r="B55" s="7" t="n">
        <v>-53971</v>
      </c>
      <c r="C55" s="7" t="n">
        <v>-63429</v>
      </c>
    </row>
    <row r="56" spans="1:4">
      <c r="A56" s="4" t="s">
        <v>579</v>
      </c>
      <c r="B56" s="7" t="n">
        <v>6941</v>
      </c>
      <c r="C56" s="7" t="n">
        <v>25586</v>
      </c>
    </row>
    <row r="57" spans="1:4">
      <c r="A57" s="4" t="s">
        <v>573</v>
      </c>
      <c r="B57" s="7" t="n">
        <v>-478700</v>
      </c>
      <c r="C57" s="7" t="n">
        <v>-431670</v>
      </c>
      <c r="D57" s="7" t="n">
        <v>-393827</v>
      </c>
    </row>
    <row r="58" spans="1:4">
      <c r="A58" s="4" t="s">
        <v>588</v>
      </c>
    </row>
    <row r="59" spans="1:4">
      <c r="A59" s="3" t="s">
        <v>571</v>
      </c>
    </row>
    <row r="60" spans="1:4">
      <c r="A60" s="4" t="s">
        <v>572</v>
      </c>
      <c r="B60" s="7" t="n">
        <v>2587416</v>
      </c>
    </row>
    <row r="61" spans="1:4">
      <c r="A61" s="4" t="s">
        <v>573</v>
      </c>
      <c r="B61" s="7" t="n">
        <v>2512274</v>
      </c>
      <c r="C61" s="7" t="n">
        <v>2587416</v>
      </c>
    </row>
    <row r="62" spans="1:4">
      <c r="A62" s="4" t="s">
        <v>589</v>
      </c>
    </row>
    <row r="63" spans="1:4">
      <c r="A63" s="3" t="s">
        <v>571</v>
      </c>
    </row>
    <row r="64" spans="1:4">
      <c r="A64" s="4" t="s">
        <v>572</v>
      </c>
      <c r="B64" s="7" t="n">
        <v>5964034</v>
      </c>
      <c r="C64" s="7" t="n">
        <v>5611274</v>
      </c>
    </row>
    <row r="65" spans="1:4">
      <c r="A65" s="4" t="s">
        <v>575</v>
      </c>
      <c r="B65" s="7" t="n">
        <v>297302</v>
      </c>
      <c r="C65" s="7" t="n">
        <v>365544</v>
      </c>
    </row>
    <row r="66" spans="1:4">
      <c r="A66" s="4" t="s">
        <v>576</v>
      </c>
      <c r="B66" s="7" t="n">
        <v>-11811</v>
      </c>
      <c r="C66" s="7" t="n">
        <v>-3544</v>
      </c>
    </row>
    <row r="67" spans="1:4">
      <c r="A67" s="4" t="s">
        <v>577</v>
      </c>
      <c r="B67" s="7" t="n">
        <v>41469</v>
      </c>
      <c r="C67" s="7" t="n">
        <v>88660</v>
      </c>
    </row>
    <row r="68" spans="1:4">
      <c r="A68" s="4" t="s">
        <v>579</v>
      </c>
      <c r="B68" s="7" t="n">
        <v>-231519</v>
      </c>
      <c r="C68" s="7" t="n">
        <v>-97900</v>
      </c>
    </row>
    <row r="69" spans="1:4">
      <c r="A69" s="4" t="s">
        <v>573</v>
      </c>
      <c r="B69" s="7" t="n">
        <v>6059475</v>
      </c>
      <c r="C69" s="7" t="n">
        <v>5964034</v>
      </c>
      <c r="D69" s="7" t="n">
        <v>5611274</v>
      </c>
    </row>
    <row r="70" spans="1:4">
      <c r="A70" s="4" t="s">
        <v>590</v>
      </c>
    </row>
    <row r="71" spans="1:4">
      <c r="A71" s="3" t="s">
        <v>571</v>
      </c>
    </row>
    <row r="72" spans="1:4">
      <c r="A72" s="4" t="s">
        <v>572</v>
      </c>
      <c r="B72" s="7" t="n">
        <v>-3376618</v>
      </c>
      <c r="C72" s="7" t="n">
        <v>-3090245</v>
      </c>
    </row>
    <row r="73" spans="1:4">
      <c r="A73" s="4" t="s">
        <v>581</v>
      </c>
      <c r="B73" s="7" t="n">
        <v>-401805</v>
      </c>
      <c r="C73" s="7" t="n">
        <v>-384000</v>
      </c>
    </row>
    <row r="74" spans="1:4">
      <c r="A74" s="4" t="s">
        <v>579</v>
      </c>
      <c r="B74" s="7" t="n">
        <v>231222</v>
      </c>
      <c r="C74" s="7" t="n">
        <v>97627</v>
      </c>
    </row>
    <row r="75" spans="1:4">
      <c r="A75" s="4" t="s">
        <v>573</v>
      </c>
      <c r="B75" s="7" t="n">
        <v>-3547201</v>
      </c>
      <c r="C75" s="6" t="n">
        <v>-3376618</v>
      </c>
      <c r="D75" s="6" t="n">
        <v>-3090245</v>
      </c>
    </row>
    <row r="76" spans="1:4">
      <c r="A76" s="4" t="s">
        <v>591</v>
      </c>
    </row>
    <row r="77" spans="1:4">
      <c r="A77" s="3" t="s">
        <v>571</v>
      </c>
    </row>
    <row r="78" spans="1:4">
      <c r="A78" s="4" t="s">
        <v>412</v>
      </c>
      <c r="C78" s="4" t="s">
        <v>425</v>
      </c>
      <c r="D78" s="4" t="s">
        <v>592</v>
      </c>
    </row>
    <row r="79" spans="1:4">
      <c r="A79" s="4" t="s">
        <v>593</v>
      </c>
      <c r="C79" s="6" t="n">
        <v>21000</v>
      </c>
    </row>
    <row r="80" spans="1:4">
      <c r="A80" s="4" t="s">
        <v>527</v>
      </c>
    </row>
    <row r="81" spans="1:4">
      <c r="A81" s="3" t="s">
        <v>571</v>
      </c>
    </row>
    <row r="82" spans="1:4">
      <c r="A82" s="4" t="s">
        <v>572</v>
      </c>
      <c r="B82" s="7" t="n">
        <v>224049</v>
      </c>
    </row>
    <row r="83" spans="1:4">
      <c r="A83" s="4" t="s">
        <v>573</v>
      </c>
      <c r="B83" s="7" t="n">
        <v>207477</v>
      </c>
      <c r="C83" s="7" t="n">
        <v>224049</v>
      </c>
    </row>
    <row r="84" spans="1:4">
      <c r="A84" s="4" t="s">
        <v>594</v>
      </c>
    </row>
    <row r="85" spans="1:4">
      <c r="A85" s="3" t="s">
        <v>571</v>
      </c>
    </row>
    <row r="86" spans="1:4">
      <c r="A86" s="4" t="s">
        <v>572</v>
      </c>
      <c r="B86" s="7" t="n">
        <v>828314</v>
      </c>
      <c r="C86" s="7" t="n">
        <v>775686</v>
      </c>
    </row>
    <row r="87" spans="1:4">
      <c r="A87" s="4" t="s">
        <v>575</v>
      </c>
      <c r="B87" s="7" t="n">
        <v>94090</v>
      </c>
      <c r="C87" s="7" t="n">
        <v>96394</v>
      </c>
    </row>
    <row r="88" spans="1:4">
      <c r="A88" s="4" t="s">
        <v>576</v>
      </c>
      <c r="B88" s="7" t="n">
        <v>3084</v>
      </c>
      <c r="C88" s="7" t="n">
        <v>-1092</v>
      </c>
    </row>
    <row r="89" spans="1:4">
      <c r="A89" s="4" t="s">
        <v>579</v>
      </c>
      <c r="B89" s="7" t="n">
        <v>-28407</v>
      </c>
      <c r="C89" s="7" t="n">
        <v>-42674</v>
      </c>
    </row>
    <row r="90" spans="1:4">
      <c r="A90" s="4" t="s">
        <v>573</v>
      </c>
      <c r="B90" s="7" t="n">
        <v>897081</v>
      </c>
      <c r="C90" s="7" t="n">
        <v>828314</v>
      </c>
      <c r="D90" s="6" t="n">
        <v>775686</v>
      </c>
    </row>
    <row r="91" spans="1:4">
      <c r="A91" s="4" t="s">
        <v>595</v>
      </c>
    </row>
    <row r="92" spans="1:4">
      <c r="A92" s="3" t="s">
        <v>571</v>
      </c>
    </row>
    <row r="93" spans="1:4">
      <c r="A93" s="4" t="s">
        <v>572</v>
      </c>
      <c r="B93" s="7" t="n">
        <v>-604265</v>
      </c>
      <c r="C93" s="7" t="n">
        <v>-531832</v>
      </c>
    </row>
    <row r="94" spans="1:4">
      <c r="A94" s="4" t="s">
        <v>581</v>
      </c>
      <c r="B94" s="7" t="n">
        <v>-111234</v>
      </c>
      <c r="C94" s="7" t="n">
        <v>-111016</v>
      </c>
    </row>
    <row r="95" spans="1:4">
      <c r="A95" s="4" t="s">
        <v>579</v>
      </c>
      <c r="B95" s="7" t="n">
        <v>25895</v>
      </c>
      <c r="C95" s="7" t="n">
        <v>38583</v>
      </c>
    </row>
    <row r="96" spans="1:4">
      <c r="A96" s="4" t="s">
        <v>573</v>
      </c>
      <c r="B96" s="7" t="n">
        <v>-689604</v>
      </c>
      <c r="C96" s="7" t="n">
        <v>-604265</v>
      </c>
      <c r="D96" s="7" t="n">
        <v>-531832</v>
      </c>
    </row>
    <row r="97" spans="1:4">
      <c r="A97" s="4" t="s">
        <v>596</v>
      </c>
    </row>
    <row r="98" spans="1:4">
      <c r="A98" s="3" t="s">
        <v>571</v>
      </c>
    </row>
    <row r="99" spans="1:4">
      <c r="A99" s="4" t="s">
        <v>572</v>
      </c>
      <c r="B99" s="7" t="n">
        <v>37574</v>
      </c>
    </row>
    <row r="100" spans="1:4">
      <c r="A100" s="4" t="s">
        <v>573</v>
      </c>
      <c r="B100" s="7" t="n">
        <v>81595</v>
      </c>
      <c r="C100" s="7" t="n">
        <v>37574</v>
      </c>
    </row>
    <row r="101" spans="1:4">
      <c r="A101" s="4" t="s">
        <v>597</v>
      </c>
    </row>
    <row r="102" spans="1:4">
      <c r="A102" s="3" t="s">
        <v>571</v>
      </c>
    </row>
    <row r="103" spans="1:4">
      <c r="A103" s="4" t="s">
        <v>572</v>
      </c>
      <c r="B103" s="7" t="n">
        <v>37574</v>
      </c>
      <c r="C103" s="7" t="n">
        <v>80249</v>
      </c>
    </row>
    <row r="104" spans="1:4">
      <c r="A104" s="4" t="s">
        <v>575</v>
      </c>
      <c r="B104" s="7" t="n">
        <v>77811</v>
      </c>
      <c r="C104" s="7" t="n">
        <v>60919</v>
      </c>
    </row>
    <row r="105" spans="1:4">
      <c r="A105" s="4" t="s">
        <v>576</v>
      </c>
      <c r="B105" s="7" t="n">
        <v>12951</v>
      </c>
      <c r="C105" s="7" t="n">
        <v>914</v>
      </c>
    </row>
    <row r="106" spans="1:4">
      <c r="A106" s="4" t="s">
        <v>577</v>
      </c>
      <c r="B106" s="7" t="n">
        <v>-46741</v>
      </c>
      <c r="C106" s="7" t="n">
        <v>-104508</v>
      </c>
    </row>
    <row r="107" spans="1:4">
      <c r="A107" s="4" t="s">
        <v>573</v>
      </c>
      <c r="B107" s="6" t="n">
        <v>81595</v>
      </c>
      <c r="C107" s="6" t="n">
        <v>37574</v>
      </c>
      <c r="D107" s="6" t="n">
        <v>802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8</v>
      </c>
      <c r="B1" s="2" t="s">
        <v>1</v>
      </c>
    </row>
    <row r="2" spans="1:4">
      <c r="B2" s="2" t="s">
        <v>31</v>
      </c>
      <c r="C2" s="2" t="s">
        <v>32</v>
      </c>
      <c r="D2" s="2" t="s">
        <v>33</v>
      </c>
    </row>
    <row r="3" spans="1:4">
      <c r="A3" s="3" t="s">
        <v>599</v>
      </c>
    </row>
    <row r="4" spans="1:4">
      <c r="A4" s="4" t="s">
        <v>600</v>
      </c>
      <c r="B4" s="6" t="n">
        <v>907972</v>
      </c>
      <c r="C4" s="6" t="n">
        <v>1123257</v>
      </c>
    </row>
    <row r="5" spans="1:4">
      <c r="A5" s="4" t="s">
        <v>601</v>
      </c>
      <c r="B5" s="7" t="n">
        <v>1059599</v>
      </c>
      <c r="C5" s="7" t="n">
        <v>907972</v>
      </c>
      <c r="D5" s="6" t="n">
        <v>1123257</v>
      </c>
    </row>
    <row r="6" spans="1:4">
      <c r="A6" s="4" t="s">
        <v>602</v>
      </c>
    </row>
    <row r="7" spans="1:4">
      <c r="A7" s="3" t="s">
        <v>599</v>
      </c>
    </row>
    <row r="8" spans="1:4">
      <c r="A8" s="4" t="s">
        <v>600</v>
      </c>
      <c r="B8" s="7" t="n">
        <v>230600</v>
      </c>
    </row>
    <row r="9" spans="1:4">
      <c r="A9" s="4" t="s">
        <v>601</v>
      </c>
      <c r="B9" s="7" t="n">
        <v>216000</v>
      </c>
      <c r="C9" s="7" t="n">
        <v>230600</v>
      </c>
    </row>
    <row r="10" spans="1:4">
      <c r="A10" s="4" t="s">
        <v>574</v>
      </c>
    </row>
    <row r="11" spans="1:4">
      <c r="A11" s="3" t="s">
        <v>599</v>
      </c>
    </row>
    <row r="12" spans="1:4">
      <c r="A12" s="4" t="s">
        <v>600</v>
      </c>
      <c r="B12" s="7" t="n">
        <v>1657237</v>
      </c>
      <c r="C12" s="7" t="n">
        <v>1789505</v>
      </c>
    </row>
    <row r="13" spans="1:4">
      <c r="A13" s="4" t="s">
        <v>575</v>
      </c>
      <c r="B13" s="7" t="n">
        <v>190216</v>
      </c>
      <c r="C13" s="7" t="n">
        <v>132254</v>
      </c>
    </row>
    <row r="14" spans="1:4">
      <c r="A14" s="4" t="s">
        <v>576</v>
      </c>
      <c r="B14" s="7" t="n">
        <v>63587</v>
      </c>
      <c r="C14" s="7" t="n">
        <v>26378</v>
      </c>
    </row>
    <row r="15" spans="1:4">
      <c r="A15" s="4" t="s">
        <v>603</v>
      </c>
      <c r="B15" s="7" t="n">
        <v>-5074</v>
      </c>
    </row>
    <row r="16" spans="1:4">
      <c r="A16" s="4" t="s">
        <v>577</v>
      </c>
      <c r="B16" s="7" t="n">
        <v>4023</v>
      </c>
    </row>
    <row r="17" spans="1:4">
      <c r="A17" s="4" t="s">
        <v>579</v>
      </c>
      <c r="B17" s="7" t="n">
        <v>-21726</v>
      </c>
      <c r="C17" s="7" t="n">
        <v>-290900</v>
      </c>
    </row>
    <row r="18" spans="1:4">
      <c r="A18" s="4" t="s">
        <v>601</v>
      </c>
      <c r="B18" s="7" t="n">
        <v>1888263</v>
      </c>
      <c r="C18" s="7" t="n">
        <v>1657237</v>
      </c>
      <c r="D18" s="7" t="n">
        <v>1789505</v>
      </c>
    </row>
    <row r="19" spans="1:4">
      <c r="A19" s="4" t="s">
        <v>604</v>
      </c>
    </row>
    <row r="20" spans="1:4">
      <c r="A20" s="3" t="s">
        <v>599</v>
      </c>
    </row>
    <row r="21" spans="1:4">
      <c r="A21" s="4" t="s">
        <v>600</v>
      </c>
      <c r="B21" s="7" t="n">
        <v>514700</v>
      </c>
    </row>
    <row r="22" spans="1:4">
      <c r="A22" s="4" t="s">
        <v>575</v>
      </c>
      <c r="B22" s="7" t="n">
        <v>33900</v>
      </c>
      <c r="C22" s="7" t="n">
        <v>64100</v>
      </c>
      <c r="D22" s="7" t="n">
        <v>57200</v>
      </c>
    </row>
    <row r="23" spans="1:4">
      <c r="A23" s="4" t="s">
        <v>601</v>
      </c>
      <c r="B23" s="7" t="n">
        <v>535200</v>
      </c>
      <c r="C23" s="7" t="n">
        <v>514700</v>
      </c>
    </row>
    <row r="24" spans="1:4">
      <c r="A24" s="4" t="s">
        <v>580</v>
      </c>
    </row>
    <row r="25" spans="1:4">
      <c r="A25" s="3" t="s">
        <v>599</v>
      </c>
    </row>
    <row r="26" spans="1:4">
      <c r="A26" s="4" t="s">
        <v>600</v>
      </c>
      <c r="B26" s="7" t="n">
        <v>-749265</v>
      </c>
      <c r="C26" s="7" t="n">
        <v>-666248</v>
      </c>
    </row>
    <row r="27" spans="1:4">
      <c r="A27" s="4" t="s">
        <v>45</v>
      </c>
      <c r="B27" s="7" t="n">
        <v>-88746</v>
      </c>
      <c r="C27" s="7" t="n">
        <v>-84462</v>
      </c>
    </row>
    <row r="28" spans="1:4">
      <c r="A28" s="4" t="s">
        <v>603</v>
      </c>
      <c r="B28" s="7" t="n">
        <v>3516</v>
      </c>
    </row>
    <row r="29" spans="1:4">
      <c r="A29" s="4" t="s">
        <v>579</v>
      </c>
      <c r="B29" s="7" t="n">
        <v>5831</v>
      </c>
      <c r="C29" s="7" t="n">
        <v>1445</v>
      </c>
    </row>
    <row r="30" spans="1:4">
      <c r="A30" s="4" t="s">
        <v>601</v>
      </c>
      <c r="B30" s="7" t="n">
        <v>-828664</v>
      </c>
      <c r="C30" s="7" t="n">
        <v>-749265</v>
      </c>
      <c r="D30" s="7" t="n">
        <v>-666248</v>
      </c>
    </row>
    <row r="31" spans="1:4">
      <c r="A31" s="4" t="s">
        <v>605</v>
      </c>
    </row>
    <row r="32" spans="1:4">
      <c r="A32" s="3" t="s">
        <v>599</v>
      </c>
    </row>
    <row r="33" spans="1:4">
      <c r="A33" s="4" t="s">
        <v>600</v>
      </c>
      <c r="B33" s="7" t="n">
        <v>-284100</v>
      </c>
    </row>
    <row r="34" spans="1:4">
      <c r="A34" s="4" t="s">
        <v>45</v>
      </c>
      <c r="B34" s="7" t="n">
        <v>35300</v>
      </c>
      <c r="C34" s="7" t="n">
        <v>36500</v>
      </c>
      <c r="D34" s="7" t="n">
        <v>35400</v>
      </c>
    </row>
    <row r="35" spans="1:4">
      <c r="A35" s="4" t="s">
        <v>601</v>
      </c>
      <c r="B35" s="7" t="n">
        <v>-319300</v>
      </c>
      <c r="C35" s="7" t="n">
        <v>-284100</v>
      </c>
    </row>
    <row r="36" spans="1:4">
      <c r="A36" s="4" t="s">
        <v>606</v>
      </c>
    </row>
    <row r="37" spans="1:4">
      <c r="A37" s="3" t="s">
        <v>599</v>
      </c>
    </row>
    <row r="38" spans="1:4">
      <c r="A38" s="4" t="s">
        <v>600</v>
      </c>
      <c r="B38" s="7" t="n">
        <v>475872</v>
      </c>
    </row>
    <row r="39" spans="1:4">
      <c r="A39" s="4" t="s">
        <v>601</v>
      </c>
      <c r="B39" s="7" t="n">
        <v>475872</v>
      </c>
      <c r="C39" s="7" t="n">
        <v>475872</v>
      </c>
    </row>
    <row r="40" spans="1:4">
      <c r="A40" s="4" t="s">
        <v>607</v>
      </c>
    </row>
    <row r="41" spans="1:4">
      <c r="A41" s="3" t="s">
        <v>599</v>
      </c>
    </row>
    <row r="42" spans="1:4">
      <c r="A42" s="4" t="s">
        <v>600</v>
      </c>
      <c r="B42" s="7" t="n">
        <v>723536</v>
      </c>
      <c r="C42" s="7" t="n">
        <v>1006910</v>
      </c>
    </row>
    <row r="43" spans="1:4">
      <c r="A43" s="4" t="s">
        <v>579</v>
      </c>
      <c r="C43" s="7" t="n">
        <v>-283374</v>
      </c>
    </row>
    <row r="44" spans="1:4">
      <c r="A44" s="4" t="s">
        <v>601</v>
      </c>
      <c r="B44" s="7" t="n">
        <v>723536</v>
      </c>
      <c r="C44" s="7" t="n">
        <v>723536</v>
      </c>
      <c r="D44" s="7" t="n">
        <v>1006910</v>
      </c>
    </row>
    <row r="45" spans="1:4">
      <c r="A45" s="4" t="s">
        <v>608</v>
      </c>
    </row>
    <row r="46" spans="1:4">
      <c r="A46" s="3" t="s">
        <v>599</v>
      </c>
    </row>
    <row r="47" spans="1:4">
      <c r="A47" s="4" t="s">
        <v>600</v>
      </c>
      <c r="B47" s="7" t="n">
        <v>-247664</v>
      </c>
      <c r="C47" s="7" t="n">
        <v>-247664</v>
      </c>
    </row>
    <row r="48" spans="1:4">
      <c r="A48" s="4" t="s">
        <v>601</v>
      </c>
      <c r="B48" s="7" t="n">
        <v>-247664</v>
      </c>
      <c r="C48" s="7" t="n">
        <v>-247664</v>
      </c>
      <c r="D48" s="7" t="n">
        <v>-247664</v>
      </c>
    </row>
    <row r="49" spans="1:4">
      <c r="A49" s="4" t="s">
        <v>609</v>
      </c>
    </row>
    <row r="50" spans="1:4">
      <c r="A50" s="3" t="s">
        <v>599</v>
      </c>
    </row>
    <row r="51" spans="1:4">
      <c r="A51" s="4" t="s">
        <v>600</v>
      </c>
      <c r="B51" s="7" t="n">
        <v>372841</v>
      </c>
    </row>
    <row r="52" spans="1:4">
      <c r="A52" s="4" t="s">
        <v>601</v>
      </c>
      <c r="B52" s="7" t="n">
        <v>423011</v>
      </c>
      <c r="C52" s="7" t="n">
        <v>372841</v>
      </c>
    </row>
    <row r="53" spans="1:4">
      <c r="A53" s="4" t="s">
        <v>610</v>
      </c>
    </row>
    <row r="54" spans="1:4">
      <c r="A54" s="3" t="s">
        <v>599</v>
      </c>
    </row>
    <row r="55" spans="1:4">
      <c r="A55" s="4" t="s">
        <v>600</v>
      </c>
      <c r="B55" s="7" t="n">
        <v>874442</v>
      </c>
      <c r="C55" s="7" t="n">
        <v>764620</v>
      </c>
    </row>
    <row r="56" spans="1:4">
      <c r="A56" s="4" t="s">
        <v>575</v>
      </c>
      <c r="B56" s="7" t="n">
        <v>97725</v>
      </c>
      <c r="C56" s="7" t="n">
        <v>72509</v>
      </c>
    </row>
    <row r="57" spans="1:4">
      <c r="A57" s="4" t="s">
        <v>576</v>
      </c>
      <c r="B57" s="7" t="n">
        <v>-3777</v>
      </c>
      <c r="C57" s="7" t="n">
        <v>14064</v>
      </c>
    </row>
    <row r="58" spans="1:4">
      <c r="A58" s="4" t="s">
        <v>603</v>
      </c>
      <c r="B58" s="7" t="n">
        <v>-5074</v>
      </c>
    </row>
    <row r="59" spans="1:4">
      <c r="A59" s="4" t="s">
        <v>577</v>
      </c>
      <c r="B59" s="7" t="n">
        <v>53420</v>
      </c>
      <c r="C59" s="7" t="n">
        <v>30775</v>
      </c>
    </row>
    <row r="60" spans="1:4">
      <c r="A60" s="4" t="s">
        <v>579</v>
      </c>
      <c r="B60" s="7" t="n">
        <v>-12725</v>
      </c>
      <c r="C60" s="7" t="n">
        <v>-7526</v>
      </c>
    </row>
    <row r="61" spans="1:4">
      <c r="A61" s="4" t="s">
        <v>601</v>
      </c>
      <c r="B61" s="7" t="n">
        <v>1004011</v>
      </c>
      <c r="C61" s="7" t="n">
        <v>874442</v>
      </c>
      <c r="D61" s="7" t="n">
        <v>764620</v>
      </c>
    </row>
    <row r="62" spans="1:4">
      <c r="A62" s="4" t="s">
        <v>611</v>
      </c>
    </row>
    <row r="63" spans="1:4">
      <c r="A63" s="3" t="s">
        <v>599</v>
      </c>
    </row>
    <row r="64" spans="1:4">
      <c r="A64" s="4" t="s">
        <v>600</v>
      </c>
      <c r="B64" s="7" t="n">
        <v>-501601</v>
      </c>
      <c r="C64" s="7" t="n">
        <v>-418584</v>
      </c>
    </row>
    <row r="65" spans="1:4">
      <c r="A65" s="4" t="s">
        <v>45</v>
      </c>
      <c r="B65" s="7" t="n">
        <v>-88746</v>
      </c>
      <c r="C65" s="7" t="n">
        <v>-84462</v>
      </c>
    </row>
    <row r="66" spans="1:4">
      <c r="A66" s="4" t="s">
        <v>603</v>
      </c>
      <c r="B66" s="7" t="n">
        <v>3516</v>
      </c>
    </row>
    <row r="67" spans="1:4">
      <c r="A67" s="4" t="s">
        <v>579</v>
      </c>
      <c r="B67" s="7" t="n">
        <v>5831</v>
      </c>
      <c r="C67" s="7" t="n">
        <v>1445</v>
      </c>
    </row>
    <row r="68" spans="1:4">
      <c r="A68" s="4" t="s">
        <v>601</v>
      </c>
      <c r="B68" s="7" t="n">
        <v>-581000</v>
      </c>
      <c r="C68" s="7" t="n">
        <v>-501601</v>
      </c>
      <c r="D68" s="7" t="n">
        <v>-418584</v>
      </c>
    </row>
    <row r="69" spans="1:4">
      <c r="A69" s="4" t="s">
        <v>596</v>
      </c>
    </row>
    <row r="70" spans="1:4">
      <c r="A70" s="3" t="s">
        <v>599</v>
      </c>
    </row>
    <row r="71" spans="1:4">
      <c r="A71" s="4" t="s">
        <v>600</v>
      </c>
      <c r="B71" s="7" t="n">
        <v>59259</v>
      </c>
    </row>
    <row r="72" spans="1:4">
      <c r="A72" s="4" t="s">
        <v>601</v>
      </c>
      <c r="B72" s="7" t="n">
        <v>160716</v>
      </c>
      <c r="C72" s="7" t="n">
        <v>59259</v>
      </c>
    </row>
    <row r="73" spans="1:4">
      <c r="A73" s="4" t="s">
        <v>597</v>
      </c>
    </row>
    <row r="74" spans="1:4">
      <c r="A74" s="3" t="s">
        <v>599</v>
      </c>
    </row>
    <row r="75" spans="1:4">
      <c r="A75" s="4" t="s">
        <v>600</v>
      </c>
      <c r="B75" s="7" t="n">
        <v>59259</v>
      </c>
      <c r="C75" s="7" t="n">
        <v>17975</v>
      </c>
    </row>
    <row r="76" spans="1:4">
      <c r="A76" s="4" t="s">
        <v>575</v>
      </c>
      <c r="B76" s="7" t="n">
        <v>92491</v>
      </c>
      <c r="C76" s="7" t="n">
        <v>59745</v>
      </c>
    </row>
    <row r="77" spans="1:4">
      <c r="A77" s="4" t="s">
        <v>576</v>
      </c>
      <c r="B77" s="7" t="n">
        <v>67364</v>
      </c>
      <c r="C77" s="7" t="n">
        <v>12314</v>
      </c>
    </row>
    <row r="78" spans="1:4">
      <c r="A78" s="4" t="s">
        <v>577</v>
      </c>
      <c r="B78" s="7" t="n">
        <v>-49397</v>
      </c>
      <c r="C78" s="7" t="n">
        <v>-30775</v>
      </c>
    </row>
    <row r="79" spans="1:4">
      <c r="A79" s="4" t="s">
        <v>579</v>
      </c>
      <c r="B79" s="7" t="n">
        <v>-9001</v>
      </c>
    </row>
    <row r="80" spans="1:4">
      <c r="A80" s="4" t="s">
        <v>601</v>
      </c>
      <c r="B80" s="6" t="n">
        <v>160716</v>
      </c>
      <c r="C80" s="6" t="n">
        <v>59259</v>
      </c>
      <c r="D80" s="6" t="n">
        <v>179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3" t="s">
        <v>614</v>
      </c>
    </row>
    <row r="4" spans="1:2">
      <c r="A4" s="4" t="s">
        <v>615</v>
      </c>
      <c r="B4" s="6" t="n">
        <v>535932</v>
      </c>
    </row>
    <row r="5" spans="1:2">
      <c r="A5" s="4" t="s">
        <v>616</v>
      </c>
      <c r="B5" s="7" t="n">
        <v>515016</v>
      </c>
    </row>
    <row r="6" spans="1:2">
      <c r="A6" s="4" t="s">
        <v>574</v>
      </c>
    </row>
    <row r="7" spans="1:2">
      <c r="A7" s="3" t="s">
        <v>614</v>
      </c>
    </row>
    <row r="8" spans="1:2">
      <c r="A8" s="4" t="s">
        <v>615</v>
      </c>
      <c r="B8" s="7" t="n">
        <v>569243</v>
      </c>
    </row>
    <row r="9" spans="1:2">
      <c r="A9" s="4" t="s">
        <v>101</v>
      </c>
      <c r="B9" s="7" t="n">
        <v>-1304</v>
      </c>
    </row>
    <row r="10" spans="1:2">
      <c r="A10" s="4" t="s">
        <v>617</v>
      </c>
      <c r="B10" s="7" t="n">
        <v>-19612</v>
      </c>
    </row>
    <row r="11" spans="1:2">
      <c r="A11" s="4" t="s">
        <v>616</v>
      </c>
      <c r="B11" s="6" t="n">
        <v>5483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31</v>
      </c>
      <c r="C1" s="2" t="s">
        <v>32</v>
      </c>
      <c r="D1" s="2" t="s">
        <v>33</v>
      </c>
    </row>
    <row r="2" spans="1:4">
      <c r="A2" s="3" t="s">
        <v>149</v>
      </c>
    </row>
    <row r="3" spans="1:4">
      <c r="A3" s="4" t="s">
        <v>149</v>
      </c>
      <c r="B3" s="6" t="n">
        <v>515016</v>
      </c>
      <c r="C3" s="6" t="n">
        <v>535932</v>
      </c>
      <c r="D3" s="6" t="n">
        <v>535932</v>
      </c>
    </row>
    <row r="4" spans="1:4">
      <c r="A4" s="4" t="s">
        <v>574</v>
      </c>
    </row>
    <row r="5" spans="1:4">
      <c r="A5" s="3" t="s">
        <v>149</v>
      </c>
    </row>
    <row r="6" spans="1:4">
      <c r="A6" s="4" t="s">
        <v>149</v>
      </c>
      <c r="B6" s="7" t="n">
        <v>548327</v>
      </c>
      <c r="C6" s="7" t="n">
        <v>569243</v>
      </c>
    </row>
    <row r="7" spans="1:4">
      <c r="A7" s="4" t="s">
        <v>619</v>
      </c>
    </row>
    <row r="8" spans="1:4">
      <c r="A8" s="3" t="s">
        <v>149</v>
      </c>
    </row>
    <row r="9" spans="1:4">
      <c r="A9" s="4" t="s">
        <v>149</v>
      </c>
      <c r="B9" s="6" t="n">
        <v>-33311</v>
      </c>
      <c r="C9" s="6" t="n">
        <v>-333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31</v>
      </c>
      <c r="C1" s="2" t="s">
        <v>32</v>
      </c>
    </row>
    <row r="2" spans="1:3">
      <c r="A2" s="3" t="s">
        <v>149</v>
      </c>
    </row>
    <row r="3" spans="1:3">
      <c r="A3" s="4" t="s">
        <v>621</v>
      </c>
      <c r="B3" s="4" t="s">
        <v>622</v>
      </c>
      <c r="C3" s="4" t="s">
        <v>623</v>
      </c>
    </row>
    <row r="4" spans="1:3">
      <c r="A4" s="4" t="s">
        <v>624</v>
      </c>
      <c r="B4" s="4" t="s">
        <v>625</v>
      </c>
      <c r="C4" s="4" t="s">
        <v>6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6</v>
      </c>
      <c r="B1" s="2" t="s">
        <v>1</v>
      </c>
    </row>
    <row r="2" spans="1:4">
      <c r="B2" s="2" t="s">
        <v>31</v>
      </c>
      <c r="C2" s="2" t="s">
        <v>32</v>
      </c>
      <c r="D2" s="2" t="s">
        <v>33</v>
      </c>
    </row>
    <row r="3" spans="1:4">
      <c r="A3" s="3" t="s">
        <v>209</v>
      </c>
    </row>
    <row r="4" spans="1:4">
      <c r="A4" s="4" t="s">
        <v>120</v>
      </c>
      <c r="B4" s="6" t="n">
        <v>204853</v>
      </c>
      <c r="C4" s="6" t="n">
        <v>183611</v>
      </c>
    </row>
    <row r="5" spans="1:4">
      <c r="A5" s="4" t="s">
        <v>268</v>
      </c>
      <c r="B5" s="7" t="n">
        <v>103026</v>
      </c>
      <c r="C5" s="7" t="n">
        <v>102965</v>
      </c>
    </row>
    <row r="6" spans="1:4">
      <c r="A6" s="4" t="s">
        <v>42</v>
      </c>
      <c r="B6" s="7" t="n">
        <v>2634</v>
      </c>
      <c r="C6" s="7" t="n">
        <v>2969</v>
      </c>
    </row>
    <row r="7" spans="1:4">
      <c r="A7" s="4" t="s">
        <v>152</v>
      </c>
      <c r="B7" s="7" t="n">
        <v>310513</v>
      </c>
      <c r="C7" s="7" t="n">
        <v>289545</v>
      </c>
    </row>
    <row r="8" spans="1:4">
      <c r="A8" s="4" t="s">
        <v>627</v>
      </c>
      <c r="B8" s="7" t="n">
        <v>-144360</v>
      </c>
      <c r="C8" s="7" t="n">
        <v>-132795</v>
      </c>
      <c r="D8" s="6" t="n">
        <v>-106403</v>
      </c>
    </row>
    <row r="9" spans="1:4">
      <c r="A9" s="4" t="s">
        <v>628</v>
      </c>
      <c r="B9" s="7" t="n">
        <v>-53409</v>
      </c>
      <c r="C9" s="7" t="n">
        <v>-55894</v>
      </c>
    </row>
    <row r="10" spans="1:4">
      <c r="A10" s="4" t="s">
        <v>629</v>
      </c>
      <c r="B10" s="7" t="n">
        <v>112744</v>
      </c>
      <c r="C10" s="7" t="n">
        <v>100856</v>
      </c>
      <c r="D10" s="7" t="n">
        <v>102321</v>
      </c>
    </row>
    <row r="11" spans="1:4">
      <c r="A11" s="4" t="s">
        <v>630</v>
      </c>
      <c r="B11" s="7" t="n">
        <v>25800</v>
      </c>
      <c r="C11" s="7" t="n">
        <v>16100</v>
      </c>
      <c r="D11" s="7" t="n">
        <v>12000</v>
      </c>
    </row>
    <row r="12" spans="1:4">
      <c r="A12" s="4" t="s">
        <v>631</v>
      </c>
      <c r="B12" s="6" t="n">
        <v>63200</v>
      </c>
      <c r="C12" s="6" t="n">
        <v>59400</v>
      </c>
      <c r="D12" s="6" t="n">
        <v>5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2</v>
      </c>
      <c r="B1" s="2" t="s">
        <v>31</v>
      </c>
      <c r="C1" s="2" t="s">
        <v>32</v>
      </c>
      <c r="D1" s="2" t="s">
        <v>33</v>
      </c>
    </row>
    <row r="2" spans="1:4">
      <c r="A2" s="3" t="s">
        <v>157</v>
      </c>
    </row>
    <row r="3" spans="1:4">
      <c r="A3" s="4" t="s">
        <v>633</v>
      </c>
      <c r="B3" s="6" t="n">
        <v>457789</v>
      </c>
      <c r="C3" s="6" t="n">
        <v>356825</v>
      </c>
    </row>
    <row r="4" spans="1:4">
      <c r="A4" s="4" t="s">
        <v>634</v>
      </c>
      <c r="B4" s="7" t="n">
        <v>90290</v>
      </c>
      <c r="C4" s="7" t="n">
        <v>87122</v>
      </c>
    </row>
    <row r="5" spans="1:4">
      <c r="A5" s="4" t="s">
        <v>635</v>
      </c>
      <c r="B5" s="7" t="n">
        <v>44112</v>
      </c>
      <c r="C5" s="7" t="n">
        <v>43901</v>
      </c>
    </row>
    <row r="6" spans="1:4">
      <c r="A6" s="4" t="s">
        <v>125</v>
      </c>
      <c r="B6" s="7" t="n">
        <v>779</v>
      </c>
      <c r="C6" s="7" t="n">
        <v>4062</v>
      </c>
    </row>
    <row r="7" spans="1:4">
      <c r="A7" s="4" t="s">
        <v>636</v>
      </c>
      <c r="B7" s="6" t="n">
        <v>592970</v>
      </c>
      <c r="C7" s="6" t="n">
        <v>491910</v>
      </c>
      <c r="D7" s="6" t="n">
        <v>4564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37</v>
      </c>
      <c r="B1" s="2" t="s">
        <v>1</v>
      </c>
    </row>
    <row r="2" spans="1:2">
      <c r="B2" s="2" t="s">
        <v>613</v>
      </c>
    </row>
    <row r="3" spans="1:2">
      <c r="A3" s="3" t="s">
        <v>638</v>
      </c>
    </row>
    <row r="4" spans="1:2">
      <c r="A4" s="4" t="s">
        <v>600</v>
      </c>
      <c r="B4" s="6" t="n">
        <v>34561</v>
      </c>
    </row>
    <row r="5" spans="1:2">
      <c r="A5" s="4" t="s">
        <v>511</v>
      </c>
      <c r="B5" s="7" t="n">
        <v>-2344</v>
      </c>
    </row>
    <row r="6" spans="1:2">
      <c r="A6" s="4" t="s">
        <v>639</v>
      </c>
      <c r="B6" s="7" t="n">
        <v>-939</v>
      </c>
    </row>
    <row r="7" spans="1:2">
      <c r="A7" s="4" t="s">
        <v>42</v>
      </c>
      <c r="B7" s="7" t="n">
        <v>5707</v>
      </c>
    </row>
    <row r="8" spans="1:2">
      <c r="A8" s="4" t="s">
        <v>601</v>
      </c>
      <c r="B8" s="6" t="n">
        <v>369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31</v>
      </c>
      <c r="C1" s="2" t="s">
        <v>32</v>
      </c>
      <c r="D1" s="2" t="s">
        <v>33</v>
      </c>
    </row>
    <row r="2" spans="1:4">
      <c r="A2" s="3" t="s">
        <v>641</v>
      </c>
    </row>
    <row r="3" spans="1:4">
      <c r="A3" s="4" t="s">
        <v>642</v>
      </c>
      <c r="B3" s="6" t="n">
        <v>36985</v>
      </c>
      <c r="C3" s="6" t="n">
        <v>34561</v>
      </c>
    </row>
    <row r="4" spans="1:4">
      <c r="A4" s="4" t="s">
        <v>643</v>
      </c>
      <c r="B4" s="7" t="n">
        <v>19447</v>
      </c>
      <c r="C4" s="7" t="n">
        <v>17508</v>
      </c>
      <c r="D4" s="6" t="n">
        <v>60321</v>
      </c>
    </row>
    <row r="5" spans="1:4">
      <c r="A5" s="4" t="s">
        <v>644</v>
      </c>
      <c r="B5" s="6" t="n">
        <v>17538</v>
      </c>
      <c r="C5" s="6" t="n">
        <v>170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31</v>
      </c>
      <c r="C1" s="2" t="s">
        <v>32</v>
      </c>
      <c r="D1" s="2" t="s">
        <v>33</v>
      </c>
    </row>
    <row r="2" spans="1:4">
      <c r="A2" s="3" t="s">
        <v>165</v>
      </c>
    </row>
    <row r="3" spans="1:4">
      <c r="A3" s="4" t="s">
        <v>646</v>
      </c>
      <c r="B3" s="6" t="n">
        <v>4244396</v>
      </c>
      <c r="C3" s="6" t="n">
        <v>3294557</v>
      </c>
    </row>
    <row r="4" spans="1:4">
      <c r="A4" s="4" t="s">
        <v>647</v>
      </c>
      <c r="B4" s="7" t="n">
        <v>2417</v>
      </c>
      <c r="C4" s="7" t="n">
        <v>5789</v>
      </c>
    </row>
    <row r="5" spans="1:4">
      <c r="A5" s="4" t="s">
        <v>648</v>
      </c>
      <c r="B5" s="7" t="n">
        <v>-27215</v>
      </c>
      <c r="C5" s="7" t="n">
        <v>-30016</v>
      </c>
    </row>
    <row r="6" spans="1:4">
      <c r="A6" s="4" t="s">
        <v>649</v>
      </c>
      <c r="B6" s="7" t="n">
        <v>-24798</v>
      </c>
      <c r="C6" s="7" t="n">
        <v>-24227</v>
      </c>
    </row>
    <row r="7" spans="1:4">
      <c r="A7" s="4" t="s">
        <v>650</v>
      </c>
      <c r="B7" s="7" t="n">
        <v>4219598</v>
      </c>
      <c r="C7" s="7" t="n">
        <v>3270330</v>
      </c>
    </row>
    <row r="8" spans="1:4">
      <c r="A8" s="4" t="s">
        <v>651</v>
      </c>
      <c r="C8" s="7" t="n">
        <v>-5357</v>
      </c>
      <c r="D8" s="6" t="n">
        <v>-10714</v>
      </c>
    </row>
    <row r="9" spans="1:4">
      <c r="A9" s="4" t="s">
        <v>652</v>
      </c>
      <c r="B9" s="7" t="n">
        <v>4219598</v>
      </c>
      <c r="C9" s="7" t="n">
        <v>3264973</v>
      </c>
      <c r="D9" s="6" t="n">
        <v>3152394</v>
      </c>
    </row>
    <row r="10" spans="1:4">
      <c r="A10" s="4" t="s">
        <v>653</v>
      </c>
    </row>
    <row r="11" spans="1:4">
      <c r="A11" s="3" t="s">
        <v>165</v>
      </c>
    </row>
    <row r="12" spans="1:4">
      <c r="A12" s="4" t="s">
        <v>646</v>
      </c>
      <c r="B12" s="7" t="n">
        <v>741996</v>
      </c>
      <c r="C12" s="7" t="n">
        <v>5357</v>
      </c>
    </row>
    <row r="13" spans="1:4">
      <c r="A13" s="4" t="s">
        <v>654</v>
      </c>
    </row>
    <row r="14" spans="1:4">
      <c r="A14" s="3" t="s">
        <v>165</v>
      </c>
    </row>
    <row r="15" spans="1:4">
      <c r="A15" s="4" t="s">
        <v>646</v>
      </c>
      <c r="B15" s="6" t="n">
        <v>3502400</v>
      </c>
      <c r="C15" s="6" t="n">
        <v>3289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31</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55</v>
      </c>
      <c r="B1" s="2" t="s">
        <v>31</v>
      </c>
      <c r="C1" s="2" t="s">
        <v>32</v>
      </c>
      <c r="D1" s="2" t="s">
        <v>33</v>
      </c>
    </row>
    <row r="2" spans="1:4">
      <c r="A2" s="3" t="s">
        <v>165</v>
      </c>
    </row>
    <row r="3" spans="1:4">
      <c r="A3" s="4" t="s">
        <v>165</v>
      </c>
      <c r="B3" s="6" t="n">
        <v>4244396</v>
      </c>
      <c r="C3" s="6" t="n">
        <v>3294557</v>
      </c>
    </row>
    <row r="4" spans="1:4">
      <c r="A4" s="4" t="s">
        <v>656</v>
      </c>
      <c r="B4" s="7" t="n">
        <v>7653390</v>
      </c>
      <c r="C4" s="7" t="n">
        <v>6949542</v>
      </c>
      <c r="D4" s="6" t="n">
        <v>6053932</v>
      </c>
    </row>
    <row r="5" spans="1:4">
      <c r="A5" s="4" t="s">
        <v>653</v>
      </c>
    </row>
    <row r="6" spans="1:4">
      <c r="A6" s="3" t="s">
        <v>165</v>
      </c>
    </row>
    <row r="7" spans="1:4">
      <c r="A7" s="4" t="s">
        <v>165</v>
      </c>
      <c r="B7" s="7" t="n">
        <v>741996</v>
      </c>
      <c r="C7" s="7" t="n">
        <v>5357</v>
      </c>
    </row>
    <row r="8" spans="1:4">
      <c r="A8" s="4" t="s">
        <v>656</v>
      </c>
      <c r="B8" s="7" t="n">
        <v>7645900</v>
      </c>
      <c r="C8" s="7" t="n">
        <v>6665700</v>
      </c>
    </row>
    <row r="9" spans="1:4">
      <c r="A9" s="4" t="s">
        <v>657</v>
      </c>
    </row>
    <row r="10" spans="1:4">
      <c r="A10" s="3" t="s">
        <v>165</v>
      </c>
    </row>
    <row r="11" spans="1:4">
      <c r="A11" s="4" t="s">
        <v>658</v>
      </c>
      <c r="B11" s="7" t="n">
        <v>742000</v>
      </c>
      <c r="C11" s="7" t="n">
        <v>0</v>
      </c>
    </row>
    <row r="12" spans="1:4">
      <c r="A12" s="4" t="s">
        <v>659</v>
      </c>
    </row>
    <row r="13" spans="1:4">
      <c r="A13" s="3" t="s">
        <v>165</v>
      </c>
    </row>
    <row r="14" spans="1:4">
      <c r="A14" s="4" t="s">
        <v>658</v>
      </c>
      <c r="C14" s="7" t="n">
        <v>5400</v>
      </c>
    </row>
    <row r="15" spans="1:4">
      <c r="A15" s="4" t="s">
        <v>660</v>
      </c>
    </row>
    <row r="16" spans="1:4">
      <c r="A16" s="3" t="s">
        <v>165</v>
      </c>
    </row>
    <row r="17" spans="1:4">
      <c r="A17" s="4" t="s">
        <v>489</v>
      </c>
      <c r="B17" s="6" t="n">
        <v>1500000</v>
      </c>
      <c r="C17" s="6" t="n">
        <v>96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61</v>
      </c>
      <c r="B1" s="2" t="s">
        <v>662</v>
      </c>
      <c r="C1" s="2" t="s">
        <v>1</v>
      </c>
    </row>
    <row r="2" spans="1:5">
      <c r="B2" s="2" t="s">
        <v>663</v>
      </c>
      <c r="C2" s="2" t="s">
        <v>664</v>
      </c>
      <c r="D2" s="2" t="s">
        <v>476</v>
      </c>
      <c r="E2" s="2" t="s">
        <v>613</v>
      </c>
    </row>
    <row r="3" spans="1:5">
      <c r="A3" s="3" t="s">
        <v>165</v>
      </c>
    </row>
    <row r="4" spans="1:5">
      <c r="A4" s="4" t="s">
        <v>665</v>
      </c>
      <c r="C4" s="4" t="s">
        <v>666</v>
      </c>
    </row>
    <row r="5" spans="1:5">
      <c r="A5" s="4" t="s">
        <v>667</v>
      </c>
      <c r="D5" s="6" t="n">
        <v>794580</v>
      </c>
    </row>
    <row r="6" spans="1:5">
      <c r="A6" s="4" t="s">
        <v>668</v>
      </c>
    </row>
    <row r="7" spans="1:5">
      <c r="A7" s="3" t="s">
        <v>165</v>
      </c>
    </row>
    <row r="8" spans="1:5">
      <c r="A8" s="4" t="s">
        <v>489</v>
      </c>
      <c r="C8" s="6" t="n">
        <v>800000</v>
      </c>
    </row>
    <row r="9" spans="1:5">
      <c r="A9" s="4" t="s">
        <v>490</v>
      </c>
      <c r="C9" s="4" t="s">
        <v>669</v>
      </c>
      <c r="E9" s="4" t="s">
        <v>669</v>
      </c>
    </row>
    <row r="10" spans="1:5">
      <c r="A10" s="4" t="s">
        <v>670</v>
      </c>
      <c r="C10" s="4" t="s">
        <v>669</v>
      </c>
    </row>
    <row r="11" spans="1:5">
      <c r="A11" s="4" t="s">
        <v>671</v>
      </c>
    </row>
    <row r="12" spans="1:5">
      <c r="A12" s="3" t="s">
        <v>165</v>
      </c>
    </row>
    <row r="13" spans="1:5">
      <c r="A13" s="4" t="s">
        <v>489</v>
      </c>
      <c r="C13" s="6" t="n">
        <v>600000</v>
      </c>
    </row>
    <row r="14" spans="1:5">
      <c r="A14" s="4" t="s">
        <v>490</v>
      </c>
      <c r="C14" s="4" t="s">
        <v>672</v>
      </c>
      <c r="E14" s="4" t="s">
        <v>672</v>
      </c>
    </row>
    <row r="15" spans="1:5">
      <c r="A15" s="4" t="s">
        <v>670</v>
      </c>
      <c r="C15" s="4" t="s">
        <v>672</v>
      </c>
    </row>
    <row r="16" spans="1:5">
      <c r="A16" s="4" t="s">
        <v>673</v>
      </c>
    </row>
    <row r="17" spans="1:5">
      <c r="A17" s="3" t="s">
        <v>165</v>
      </c>
    </row>
    <row r="18" spans="1:5">
      <c r="A18" s="4" t="s">
        <v>489</v>
      </c>
      <c r="E18" s="6" t="n">
        <v>400000</v>
      </c>
    </row>
    <row r="19" spans="1:5">
      <c r="A19" s="4" t="s">
        <v>490</v>
      </c>
      <c r="C19" s="4" t="s">
        <v>674</v>
      </c>
      <c r="E19" s="4" t="s">
        <v>674</v>
      </c>
    </row>
    <row r="20" spans="1:5">
      <c r="A20" s="4" t="s">
        <v>670</v>
      </c>
      <c r="C20" s="4" t="s">
        <v>674</v>
      </c>
    </row>
    <row r="21" spans="1:5">
      <c r="A21" s="4" t="s">
        <v>675</v>
      </c>
    </row>
    <row r="22" spans="1:5">
      <c r="A22" s="3" t="s">
        <v>165</v>
      </c>
    </row>
    <row r="23" spans="1:5">
      <c r="A23" s="4" t="s">
        <v>489</v>
      </c>
      <c r="E23" s="6" t="n">
        <v>375000</v>
      </c>
    </row>
    <row r="24" spans="1:5">
      <c r="A24" s="4" t="s">
        <v>490</v>
      </c>
      <c r="C24" s="4" t="s">
        <v>676</v>
      </c>
      <c r="E24" s="4" t="s">
        <v>676</v>
      </c>
    </row>
    <row r="25" spans="1:5">
      <c r="A25" s="4" t="s">
        <v>670</v>
      </c>
      <c r="C25" s="4" t="s">
        <v>676</v>
      </c>
    </row>
    <row r="26" spans="1:5">
      <c r="A26" s="4" t="s">
        <v>677</v>
      </c>
    </row>
    <row r="27" spans="1:5">
      <c r="A27" s="3" t="s">
        <v>165</v>
      </c>
    </row>
    <row r="28" spans="1:5">
      <c r="A28" s="4" t="s">
        <v>489</v>
      </c>
      <c r="C28" s="6" t="n">
        <v>600000</v>
      </c>
    </row>
    <row r="29" spans="1:5">
      <c r="A29" s="4" t="s">
        <v>490</v>
      </c>
      <c r="C29" s="4" t="s">
        <v>678</v>
      </c>
      <c r="E29" s="4" t="s">
        <v>678</v>
      </c>
    </row>
    <row r="30" spans="1:5">
      <c r="A30" s="4" t="s">
        <v>670</v>
      </c>
      <c r="C30" s="4" t="s">
        <v>678</v>
      </c>
    </row>
    <row r="31" spans="1:5">
      <c r="A31" s="4" t="s">
        <v>679</v>
      </c>
    </row>
    <row r="32" spans="1:5">
      <c r="A32" s="3" t="s">
        <v>165</v>
      </c>
    </row>
    <row r="33" spans="1:5">
      <c r="A33" s="4" t="s">
        <v>667</v>
      </c>
      <c r="B33" s="6" t="n">
        <v>794500</v>
      </c>
    </row>
    <row r="34" spans="1:5">
      <c r="A34" s="4" t="s">
        <v>257</v>
      </c>
      <c r="B34" s="6" t="n">
        <v>99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13</v>
      </c>
    </row>
    <row r="2" spans="1:2">
      <c r="A2" s="4" t="s">
        <v>681</v>
      </c>
    </row>
    <row r="3" spans="1:2">
      <c r="A3" s="3" t="s">
        <v>682</v>
      </c>
    </row>
    <row r="4" spans="1:2">
      <c r="A4" s="4" t="s">
        <v>683</v>
      </c>
      <c r="B4" s="6" t="n">
        <v>1090960</v>
      </c>
    </row>
    <row r="5" spans="1:2">
      <c r="A5" s="4" t="s">
        <v>684</v>
      </c>
    </row>
    <row r="6" spans="1:2">
      <c r="A6" s="3" t="s">
        <v>682</v>
      </c>
    </row>
    <row r="7" spans="1:2">
      <c r="A7" s="4" t="s">
        <v>683</v>
      </c>
      <c r="B7" s="7" t="n">
        <v>741996</v>
      </c>
    </row>
    <row r="8" spans="1:2">
      <c r="A8" s="4" t="s">
        <v>685</v>
      </c>
    </row>
    <row r="9" spans="1:2">
      <c r="A9" s="3" t="s">
        <v>682</v>
      </c>
    </row>
    <row r="10" spans="1:2">
      <c r="A10" s="4" t="s">
        <v>683</v>
      </c>
      <c r="B10" s="6" t="n">
        <v>24114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86</v>
      </c>
      <c r="B1" s="2" t="s">
        <v>31</v>
      </c>
      <c r="C1" s="2" t="s">
        <v>32</v>
      </c>
      <c r="D1" s="2" t="s">
        <v>33</v>
      </c>
    </row>
    <row r="2" spans="1:4">
      <c r="A2" s="3" t="s">
        <v>217</v>
      </c>
    </row>
    <row r="3" spans="1:4">
      <c r="A3" s="4" t="s">
        <v>127</v>
      </c>
      <c r="B3" s="6" t="n">
        <v>96488</v>
      </c>
      <c r="C3" s="6" t="n">
        <v>78891</v>
      </c>
    </row>
    <row r="4" spans="1:4">
      <c r="A4" s="4" t="s">
        <v>687</v>
      </c>
      <c r="B4" s="7" t="n">
        <v>17538</v>
      </c>
      <c r="C4" s="7" t="n">
        <v>17053</v>
      </c>
    </row>
    <row r="5" spans="1:4">
      <c r="A5" s="4" t="s">
        <v>126</v>
      </c>
      <c r="B5" s="7" t="n">
        <v>12182</v>
      </c>
      <c r="C5" s="7" t="n">
        <v>14236</v>
      </c>
    </row>
    <row r="6" spans="1:4">
      <c r="A6" s="4" t="s">
        <v>125</v>
      </c>
      <c r="B6" s="7" t="n">
        <v>3392</v>
      </c>
      <c r="C6" s="7" t="n">
        <v>1151</v>
      </c>
    </row>
    <row r="7" spans="1:4">
      <c r="A7" s="4" t="s">
        <v>42</v>
      </c>
      <c r="B7" s="7" t="n">
        <v>1473</v>
      </c>
      <c r="C7" s="7" t="n">
        <v>1536</v>
      </c>
    </row>
    <row r="8" spans="1:4">
      <c r="A8" s="4" t="s">
        <v>688</v>
      </c>
      <c r="B8" s="7" t="n">
        <v>131073</v>
      </c>
      <c r="C8" s="7" t="n">
        <v>112867</v>
      </c>
      <c r="D8" s="6" t="n">
        <v>115612</v>
      </c>
    </row>
    <row r="9" spans="1:4">
      <c r="A9" s="4" t="s">
        <v>689</v>
      </c>
      <c r="B9" s="6" t="n">
        <v>779</v>
      </c>
      <c r="C9" s="6" t="n">
        <v>40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16"/>
  </cols>
  <sheetData>
    <row r="1" spans="1:2">
      <c r="A1" s="1" t="s">
        <v>690</v>
      </c>
      <c r="B1" s="2" t="s">
        <v>1</v>
      </c>
    </row>
    <row r="2" spans="1:2">
      <c r="B2" s="2" t="s">
        <v>31</v>
      </c>
    </row>
    <row r="3" spans="1:2">
      <c r="A3" s="4" t="s">
        <v>691</v>
      </c>
    </row>
    <row r="4" spans="1:2">
      <c r="A4" s="3" t="s">
        <v>692</v>
      </c>
    </row>
    <row r="5" spans="1:2">
      <c r="A5" s="4" t="s">
        <v>693</v>
      </c>
      <c r="B5" s="4" t="s">
        <v>694</v>
      </c>
    </row>
    <row r="6" spans="1:2">
      <c r="A6" s="4" t="s">
        <v>695</v>
      </c>
    </row>
    <row r="7" spans="1:2">
      <c r="A7" s="3" t="s">
        <v>692</v>
      </c>
    </row>
    <row r="8" spans="1:2">
      <c r="A8" s="4" t="s">
        <v>693</v>
      </c>
      <c r="B8" s="4" t="s">
        <v>694</v>
      </c>
    </row>
    <row r="9" spans="1:2">
      <c r="A9" s="4" t="s">
        <v>696</v>
      </c>
    </row>
    <row r="10" spans="1:2">
      <c r="A10" s="3" t="s">
        <v>692</v>
      </c>
    </row>
    <row r="11" spans="1:2">
      <c r="A11" s="4" t="s">
        <v>693</v>
      </c>
      <c r="B11" s="4" t="s">
        <v>694</v>
      </c>
    </row>
    <row r="12" spans="1:2">
      <c r="A12" s="4" t="s">
        <v>697</v>
      </c>
    </row>
    <row r="13" spans="1:2">
      <c r="A13" s="3" t="s">
        <v>692</v>
      </c>
    </row>
    <row r="14" spans="1:2">
      <c r="A14" s="4" t="s">
        <v>693</v>
      </c>
      <c r="B14" s="4" t="s">
        <v>694</v>
      </c>
    </row>
    <row r="15" spans="1:2">
      <c r="A15" s="4" t="s">
        <v>698</v>
      </c>
    </row>
    <row r="16" spans="1:2">
      <c r="A16" s="3" t="s">
        <v>692</v>
      </c>
    </row>
    <row r="17" spans="1:2">
      <c r="A17" s="4" t="s">
        <v>693</v>
      </c>
      <c r="B17" s="4" t="s">
        <v>694</v>
      </c>
    </row>
    <row r="18" spans="1:2">
      <c r="A18" s="4" t="s">
        <v>699</v>
      </c>
    </row>
    <row r="19" spans="1:2">
      <c r="A19" s="3" t="s">
        <v>692</v>
      </c>
    </row>
    <row r="20" spans="1:2">
      <c r="A20" s="4" t="s">
        <v>693</v>
      </c>
      <c r="B20" s="4" t="s">
        <v>694</v>
      </c>
    </row>
    <row r="21" spans="1:2">
      <c r="A21" s="4" t="s">
        <v>700</v>
      </c>
    </row>
    <row r="22" spans="1:2">
      <c r="A22" s="3" t="s">
        <v>692</v>
      </c>
    </row>
    <row r="23" spans="1:2">
      <c r="A23" s="4" t="s">
        <v>701</v>
      </c>
      <c r="B23" s="4" t="s">
        <v>7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3</v>
      </c>
      <c r="B1" s="2" t="s">
        <v>1</v>
      </c>
    </row>
    <row r="2" spans="1:6">
      <c r="B2" s="2" t="s">
        <v>31</v>
      </c>
      <c r="C2" s="2" t="s">
        <v>704</v>
      </c>
      <c r="D2" s="2" t="s">
        <v>705</v>
      </c>
      <c r="E2" s="2" t="s">
        <v>32</v>
      </c>
      <c r="F2" s="2" t="s">
        <v>33</v>
      </c>
    </row>
    <row r="3" spans="1:6">
      <c r="A3" s="3" t="s">
        <v>706</v>
      </c>
    </row>
    <row r="4" spans="1:6">
      <c r="A4" s="4" t="s">
        <v>707</v>
      </c>
      <c r="B4" s="6" t="n">
        <v>1936017</v>
      </c>
    </row>
    <row r="5" spans="1:6">
      <c r="A5" s="4" t="s">
        <v>86</v>
      </c>
      <c r="B5" s="7" t="n">
        <v>-2588100</v>
      </c>
    </row>
    <row r="6" spans="1:6">
      <c r="A6" s="4" t="s">
        <v>708</v>
      </c>
      <c r="B6" s="7" t="n">
        <v>-133546</v>
      </c>
    </row>
    <row r="7" spans="1:6">
      <c r="A7" s="4" t="s">
        <v>407</v>
      </c>
      <c r="B7" s="6" t="n">
        <v>-1392396</v>
      </c>
      <c r="E7" s="6" t="n">
        <v>1844883</v>
      </c>
      <c r="F7" s="6" t="n">
        <v>1200054</v>
      </c>
    </row>
    <row r="8" spans="1:6">
      <c r="A8" s="4" t="s">
        <v>74</v>
      </c>
    </row>
    <row r="9" spans="1:6">
      <c r="A9" s="3" t="s">
        <v>706</v>
      </c>
    </row>
    <row r="10" spans="1:6">
      <c r="A10" s="4" t="s">
        <v>709</v>
      </c>
      <c r="B10" s="7" t="n">
        <v>172516829</v>
      </c>
    </row>
    <row r="11" spans="1:6">
      <c r="A11" s="4" t="s">
        <v>707</v>
      </c>
      <c r="B11" s="6" t="n">
        <v>132401</v>
      </c>
    </row>
    <row r="12" spans="1:6">
      <c r="A12" s="4" t="s">
        <v>85</v>
      </c>
      <c r="B12" s="6" t="n">
        <v>3776170</v>
      </c>
    </row>
    <row r="13" spans="1:6">
      <c r="A13" s="4" t="s">
        <v>710</v>
      </c>
      <c r="B13" s="7" t="n">
        <v>-172516829</v>
      </c>
    </row>
    <row r="14" spans="1:6">
      <c r="A14" s="4" t="s">
        <v>711</v>
      </c>
      <c r="B14" s="6" t="n">
        <v>-132401</v>
      </c>
    </row>
    <row r="15" spans="1:6">
      <c r="A15" s="4" t="s">
        <v>712</v>
      </c>
      <c r="B15" s="7" t="n">
        <v>10544962</v>
      </c>
    </row>
    <row r="16" spans="1:6">
      <c r="A16" s="4" t="s">
        <v>713</v>
      </c>
      <c r="B16" s="6" t="n">
        <v>3908571</v>
      </c>
    </row>
    <row r="17" spans="1:6">
      <c r="A17" s="4" t="s">
        <v>86</v>
      </c>
      <c r="B17" s="6" t="n">
        <v>-2588100</v>
      </c>
    </row>
    <row r="18" spans="1:6">
      <c r="A18" s="4" t="s">
        <v>714</v>
      </c>
      <c r="B18" s="7" t="n">
        <v>10544962</v>
      </c>
    </row>
    <row r="19" spans="1:6">
      <c r="A19" s="4" t="s">
        <v>708</v>
      </c>
      <c r="B19" s="6" t="n">
        <v>1320471</v>
      </c>
    </row>
    <row r="20" spans="1:6">
      <c r="A20" s="4" t="s">
        <v>548</v>
      </c>
    </row>
    <row r="21" spans="1:6">
      <c r="A21" s="3" t="s">
        <v>706</v>
      </c>
    </row>
    <row r="22" spans="1:6">
      <c r="A22" s="4" t="s">
        <v>715</v>
      </c>
      <c r="D22" s="6" t="n">
        <v>3908600</v>
      </c>
    </row>
    <row r="23" spans="1:6">
      <c r="A23" s="4" t="s">
        <v>716</v>
      </c>
      <c r="C23" s="7" t="n">
        <v>3908570</v>
      </c>
    </row>
    <row r="24" spans="1:6">
      <c r="A24" s="4" t="s">
        <v>407</v>
      </c>
      <c r="B24" s="7" t="n">
        <v>-3776200</v>
      </c>
    </row>
    <row r="25" spans="1:6">
      <c r="A25" s="4" t="s">
        <v>717</v>
      </c>
    </row>
    <row r="26" spans="1:6">
      <c r="A26" s="3" t="s">
        <v>706</v>
      </c>
    </row>
    <row r="27" spans="1:6">
      <c r="A27" s="4" t="s">
        <v>85</v>
      </c>
      <c r="B27" s="6" t="n">
        <v>3776200</v>
      </c>
    </row>
    <row r="28" spans="1:6">
      <c r="A28" s="4" t="s">
        <v>718</v>
      </c>
    </row>
    <row r="29" spans="1:6">
      <c r="A29" s="3" t="s">
        <v>706</v>
      </c>
    </row>
    <row r="30" spans="1:6">
      <c r="A30" s="4" t="s">
        <v>716</v>
      </c>
      <c r="D30" s="7" t="n">
        <v>663639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719</v>
      </c>
      <c r="B1" s="2" t="s">
        <v>1</v>
      </c>
    </row>
    <row r="2" spans="1:2">
      <c r="B2" s="2" t="s">
        <v>2</v>
      </c>
    </row>
    <row r="3" spans="1:2">
      <c r="A3" s="3" t="s">
        <v>221</v>
      </c>
    </row>
    <row r="4" spans="1:2">
      <c r="A4" s="4" t="s">
        <v>720</v>
      </c>
      <c r="B4" s="4" t="s">
        <v>721</v>
      </c>
    </row>
    <row r="5" spans="1:2">
      <c r="A5" s="4" t="s">
        <v>722</v>
      </c>
    </row>
    <row r="6" spans="1:2">
      <c r="A6" s="3" t="s">
        <v>221</v>
      </c>
    </row>
    <row r="7" spans="1:2">
      <c r="A7" s="4" t="s">
        <v>723</v>
      </c>
      <c r="B7" s="7" t="n">
        <v>26000000</v>
      </c>
    </row>
    <row r="8" spans="1:2">
      <c r="A8" s="4" t="s">
        <v>724</v>
      </c>
    </row>
    <row r="9" spans="1:2">
      <c r="A9" s="3" t="s">
        <v>221</v>
      </c>
    </row>
    <row r="10" spans="1:2">
      <c r="A10" s="4" t="s">
        <v>725</v>
      </c>
      <c r="B10" s="4" t="s">
        <v>726</v>
      </c>
    </row>
    <row r="11" spans="1:2">
      <c r="A11" s="4" t="s">
        <v>727</v>
      </c>
      <c r="B11" s="4" t="s">
        <v>728</v>
      </c>
    </row>
    <row r="12" spans="1:2">
      <c r="A12" s="4" t="s">
        <v>729</v>
      </c>
    </row>
    <row r="13" spans="1:2">
      <c r="A13" s="3" t="s">
        <v>221</v>
      </c>
    </row>
    <row r="14" spans="1:2">
      <c r="A14" s="4" t="s">
        <v>725</v>
      </c>
      <c r="B14" s="4" t="s">
        <v>730</v>
      </c>
    </row>
    <row r="15" spans="1:2">
      <c r="A15" s="4" t="s">
        <v>727</v>
      </c>
      <c r="B15" s="4" t="s">
        <v>731</v>
      </c>
    </row>
    <row r="16" spans="1:2">
      <c r="A16" s="4" t="s">
        <v>732</v>
      </c>
    </row>
    <row r="17" spans="1:2">
      <c r="A17" s="3" t="s">
        <v>221</v>
      </c>
    </row>
    <row r="18" spans="1:2">
      <c r="A18" s="4" t="s">
        <v>725</v>
      </c>
      <c r="B18" s="4" t="s">
        <v>395</v>
      </c>
    </row>
    <row r="19" spans="1:2">
      <c r="A19" s="4" t="s">
        <v>727</v>
      </c>
      <c r="B19" s="4" t="s">
        <v>73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4</v>
      </c>
      <c r="B1" s="2" t="s">
        <v>1</v>
      </c>
    </row>
    <row r="2" spans="1:3">
      <c r="B2" s="2" t="s">
        <v>735</v>
      </c>
      <c r="C2" s="2" t="s">
        <v>736</v>
      </c>
    </row>
    <row r="3" spans="1:3">
      <c r="A3" s="3" t="s">
        <v>221</v>
      </c>
    </row>
    <row r="4" spans="1:3">
      <c r="A4" s="4" t="s">
        <v>737</v>
      </c>
      <c r="B4" s="7" t="n">
        <v>100000</v>
      </c>
      <c r="C4" s="7" t="n">
        <v>100000</v>
      </c>
    </row>
    <row r="5" spans="1:3">
      <c r="A5" s="4" t="s">
        <v>738</v>
      </c>
      <c r="B5" s="7" t="n">
        <v>-100000</v>
      </c>
      <c r="C5" s="7" t="n">
        <v>0</v>
      </c>
    </row>
    <row r="6" spans="1:3">
      <c r="A6" s="4" t="s">
        <v>739</v>
      </c>
      <c r="B6" s="7" t="n">
        <v>0</v>
      </c>
      <c r="C6" s="7" t="n">
        <v>100000</v>
      </c>
    </row>
    <row r="7" spans="1:3">
      <c r="A7" s="4" t="s">
        <v>740</v>
      </c>
      <c r="B7" s="10" t="n">
        <v>12.75</v>
      </c>
      <c r="C7" s="10" t="n">
        <v>12.75</v>
      </c>
    </row>
    <row r="8" spans="1:3">
      <c r="A8" s="4" t="s">
        <v>741</v>
      </c>
      <c r="B8" s="11" t="n">
        <v>12.75</v>
      </c>
    </row>
    <row r="9" spans="1:3">
      <c r="A9" s="4" t="s">
        <v>742</v>
      </c>
      <c r="B9" s="7" t="n">
        <v>0</v>
      </c>
      <c r="C9" s="10" t="n">
        <v>12.75</v>
      </c>
    </row>
    <row r="10" spans="1:3">
      <c r="A10" s="4" t="s">
        <v>743</v>
      </c>
      <c r="B10" s="6" t="n">
        <v>13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744</v>
      </c>
      <c r="B1" s="2" t="s">
        <v>1</v>
      </c>
    </row>
    <row r="2" spans="1:2">
      <c r="B2" s="2" t="s">
        <v>2</v>
      </c>
    </row>
    <row r="3" spans="1:2">
      <c r="A3" s="3" t="s">
        <v>221</v>
      </c>
    </row>
    <row r="4" spans="1:2">
      <c r="A4" s="4" t="s">
        <v>723</v>
      </c>
      <c r="B4" s="7" t="n">
        <v>6180140</v>
      </c>
    </row>
    <row r="5" spans="1:2">
      <c r="A5" s="4" t="s">
        <v>745</v>
      </c>
    </row>
    <row r="6" spans="1:2">
      <c r="A6" s="3" t="s">
        <v>221</v>
      </c>
    </row>
    <row r="7" spans="1:2">
      <c r="A7" s="4" t="s">
        <v>727</v>
      </c>
      <c r="B7" s="4" t="s">
        <v>666</v>
      </c>
    </row>
    <row r="8" spans="1:2">
      <c r="A8" s="4" t="s">
        <v>746</v>
      </c>
      <c r="B8" s="4" t="s">
        <v>747</v>
      </c>
    </row>
    <row r="9" spans="1:2">
      <c r="A9" s="4" t="s">
        <v>748</v>
      </c>
    </row>
    <row r="10" spans="1:2">
      <c r="A10" s="3" t="s">
        <v>221</v>
      </c>
    </row>
    <row r="11" spans="1:2">
      <c r="A11" s="4" t="s">
        <v>727</v>
      </c>
      <c r="B11" s="4" t="s">
        <v>749</v>
      </c>
    </row>
    <row r="12" spans="1:2">
      <c r="A12" s="4" t="s">
        <v>746</v>
      </c>
      <c r="B12" s="4" t="s">
        <v>750</v>
      </c>
    </row>
    <row r="13" spans="1:2">
      <c r="A13" s="4" t="s">
        <v>751</v>
      </c>
    </row>
    <row r="14" spans="1:2">
      <c r="A14" s="3" t="s">
        <v>221</v>
      </c>
    </row>
    <row r="15" spans="1:2">
      <c r="A15" s="4" t="s">
        <v>727</v>
      </c>
      <c r="B15" s="4" t="s">
        <v>733</v>
      </c>
    </row>
    <row r="16" spans="1:2">
      <c r="A16" s="4" t="s">
        <v>746</v>
      </c>
      <c r="B16" s="4" t="s">
        <v>726</v>
      </c>
    </row>
    <row r="17" spans="1:2">
      <c r="A17" s="4" t="s">
        <v>752</v>
      </c>
    </row>
    <row r="18" spans="1:2">
      <c r="A18" s="3" t="s">
        <v>221</v>
      </c>
    </row>
    <row r="19" spans="1:2">
      <c r="A19" s="4" t="s">
        <v>753</v>
      </c>
      <c r="B19" s="4" t="s">
        <v>7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54</v>
      </c>
      <c r="B1" s="2" t="s">
        <v>1</v>
      </c>
    </row>
    <row r="2" spans="1:3">
      <c r="B2" s="2" t="s">
        <v>735</v>
      </c>
      <c r="C2" s="2" t="s">
        <v>736</v>
      </c>
    </row>
    <row r="3" spans="1:3">
      <c r="A3" s="3" t="s">
        <v>221</v>
      </c>
    </row>
    <row r="4" spans="1:3">
      <c r="A4" s="4" t="s">
        <v>737</v>
      </c>
      <c r="B4" s="7" t="n">
        <v>158227</v>
      </c>
      <c r="C4" s="7" t="n">
        <v>286105</v>
      </c>
    </row>
    <row r="5" spans="1:3">
      <c r="A5" s="4" t="s">
        <v>755</v>
      </c>
      <c r="B5" s="7" t="n">
        <v>9300</v>
      </c>
    </row>
    <row r="6" spans="1:3">
      <c r="A6" s="4" t="s">
        <v>738</v>
      </c>
      <c r="B6" s="7" t="n">
        <v>-80927</v>
      </c>
      <c r="C6" s="7" t="n">
        <v>-80378</v>
      </c>
    </row>
    <row r="7" spans="1:3">
      <c r="A7" s="4" t="s">
        <v>756</v>
      </c>
      <c r="B7" s="7" t="n">
        <v>-11200</v>
      </c>
      <c r="C7" s="7" t="n">
        <v>-47500</v>
      </c>
    </row>
    <row r="8" spans="1:3">
      <c r="A8" s="4" t="s">
        <v>739</v>
      </c>
      <c r="B8" s="7" t="n">
        <v>75400</v>
      </c>
      <c r="C8" s="7" t="n">
        <v>158227</v>
      </c>
    </row>
    <row r="9" spans="1:3">
      <c r="A9" s="4" t="s">
        <v>757</v>
      </c>
      <c r="B9" s="7" t="n">
        <v>32300</v>
      </c>
      <c r="C9" s="7" t="n">
        <v>39900</v>
      </c>
    </row>
    <row r="10" spans="1:3">
      <c r="A10" s="4" t="s">
        <v>740</v>
      </c>
      <c r="B10" s="10" t="n">
        <v>65.08</v>
      </c>
      <c r="C10" s="10" t="n">
        <v>63.98</v>
      </c>
    </row>
    <row r="11" spans="1:3">
      <c r="A11" s="4" t="s">
        <v>758</v>
      </c>
      <c r="B11" s="11" t="n">
        <v>64.31</v>
      </c>
    </row>
    <row r="12" spans="1:3">
      <c r="A12" s="4" t="s">
        <v>741</v>
      </c>
      <c r="B12" s="11" t="n">
        <v>62.06</v>
      </c>
      <c r="C12" s="11" t="n">
        <v>60.89</v>
      </c>
    </row>
    <row r="13" spans="1:3">
      <c r="A13" s="4" t="s">
        <v>759</v>
      </c>
      <c r="B13" s="11" t="n">
        <v>70.56</v>
      </c>
      <c r="C13" s="11" t="n">
        <v>65.54000000000001</v>
      </c>
    </row>
    <row r="14" spans="1:3">
      <c r="A14" s="4" t="s">
        <v>742</v>
      </c>
      <c r="B14" s="11" t="n">
        <v>67.42</v>
      </c>
      <c r="C14" s="11" t="n">
        <v>65.08</v>
      </c>
    </row>
    <row r="15" spans="1:3">
      <c r="A15" s="4" t="s">
        <v>760</v>
      </c>
      <c r="B15" s="11" t="n">
        <v>63.76</v>
      </c>
      <c r="C15" s="11" t="n">
        <v>63.06</v>
      </c>
    </row>
    <row r="16" spans="1:3">
      <c r="A16" s="4" t="s">
        <v>743</v>
      </c>
      <c r="B16" s="6" t="n">
        <v>2700000</v>
      </c>
      <c r="C16" s="6" t="n">
        <v>2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53:26Z</dcterms:created>
  <dcterms:modified xmlns:dcterms="http://purl.org/dc/terms/" xmlns:xsi="http://www.w3.org/2001/XMLSchema-instance" xsi:type="dcterms:W3CDTF">2019-03-26T16:53:26Z</dcterms:modified>
</cp:coreProperties>
</file>